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ale of MRI Assets" sheetId="10" state="visible" r:id="rId10"/>
    <sheet xmlns:r="http://schemas.openxmlformats.org/officeDocument/2006/relationships" name="Financing Arrangemen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Reporting, Geographical" sheetId="15" state="visible" r:id="rId15"/>
    <sheet xmlns:r="http://schemas.openxmlformats.org/officeDocument/2006/relationships" name="Commitments and Contingencies" sheetId="16" state="visible" r:id="rId16"/>
    <sheet xmlns:r="http://schemas.openxmlformats.org/officeDocument/2006/relationships" name="Quarterly Financial Dat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Sale of MRI Assets (Tables)" sheetId="21" state="visible" r:id="rId21"/>
    <sheet xmlns:r="http://schemas.openxmlformats.org/officeDocument/2006/relationships" name="Financing Arrangemen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Reporting, Geographic_2" sheetId="26" state="visible" r:id="rId26"/>
    <sheet xmlns:r="http://schemas.openxmlformats.org/officeDocument/2006/relationships" name="Commitments and Contingencies (" sheetId="27" state="visible" r:id="rId27"/>
    <sheet xmlns:r="http://schemas.openxmlformats.org/officeDocument/2006/relationships" name="Quarterly Financial Data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Summary of Significant Accou_21" sheetId="46" state="visible" r:id="rId46"/>
    <sheet xmlns:r="http://schemas.openxmlformats.org/officeDocument/2006/relationships" name="Summary of Significant Accou_22" sheetId="47" state="visible" r:id="rId47"/>
    <sheet xmlns:r="http://schemas.openxmlformats.org/officeDocument/2006/relationships" name="Acquisitions - Acquisition of V" sheetId="48" state="visible" r:id="rId48"/>
    <sheet xmlns:r="http://schemas.openxmlformats.org/officeDocument/2006/relationships" name="Acquisitions - Allocation of Pu" sheetId="49" state="visible" r:id="rId49"/>
    <sheet xmlns:r="http://schemas.openxmlformats.org/officeDocument/2006/relationships" name="Acquisitions - Acquisition of_2" sheetId="50" state="visible" r:id="rId50"/>
    <sheet xmlns:r="http://schemas.openxmlformats.org/officeDocument/2006/relationships" name="Sale of MRI Assets - Additional" sheetId="51" state="visible" r:id="rId51"/>
    <sheet xmlns:r="http://schemas.openxmlformats.org/officeDocument/2006/relationships" name="Sale of MRI Assets - Schedule o" sheetId="52" state="visible" r:id="rId52"/>
    <sheet xmlns:r="http://schemas.openxmlformats.org/officeDocument/2006/relationships" name="Sale of MRI Assets - Schedule_2" sheetId="53" state="visible" r:id="rId53"/>
    <sheet xmlns:r="http://schemas.openxmlformats.org/officeDocument/2006/relationships" name="Financing Arrangements - Additi" sheetId="54" state="visible" r:id="rId54"/>
    <sheet xmlns:r="http://schemas.openxmlformats.org/officeDocument/2006/relationships" name="Financing Arrangements - Schedu" sheetId="55" state="visible" r:id="rId55"/>
    <sheet xmlns:r="http://schemas.openxmlformats.org/officeDocument/2006/relationships" name="Financing Arrangements - Sche_2" sheetId="56" state="visible" r:id="rId56"/>
    <sheet xmlns:r="http://schemas.openxmlformats.org/officeDocument/2006/relationships" name="Financing Arrangements - Sche_3" sheetId="57" state="visible" r:id="rId57"/>
    <sheet xmlns:r="http://schemas.openxmlformats.org/officeDocument/2006/relationships" name="Finance Arrangements - Summary " sheetId="58" state="visible" r:id="rId58"/>
    <sheet xmlns:r="http://schemas.openxmlformats.org/officeDocument/2006/relationships" name="Finance Arrangements - Interest" sheetId="59" state="visible" r:id="rId59"/>
    <sheet xmlns:r="http://schemas.openxmlformats.org/officeDocument/2006/relationships" name="Accrued Expenses - Accrued Expe"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Stock-Ba" sheetId="63" state="visible" r:id="rId63"/>
    <sheet xmlns:r="http://schemas.openxmlformats.org/officeDocument/2006/relationships" name="Stockholders' Equity - Options " sheetId="64" state="visible" r:id="rId64"/>
    <sheet xmlns:r="http://schemas.openxmlformats.org/officeDocument/2006/relationships" name="Stockholders' Equity - Summar_2" sheetId="65" state="visible" r:id="rId65"/>
    <sheet xmlns:r="http://schemas.openxmlformats.org/officeDocument/2006/relationships" name="Stockholders' Equity - Summar_3" sheetId="66" state="visible" r:id="rId66"/>
    <sheet xmlns:r="http://schemas.openxmlformats.org/officeDocument/2006/relationships" name="Stockholders' Equity - Summar_4" sheetId="67" state="visible" r:id="rId67"/>
    <sheet xmlns:r="http://schemas.openxmlformats.org/officeDocument/2006/relationships" name="Income Taxes - Components of In" sheetId="68" state="visible" r:id="rId68"/>
    <sheet xmlns:r="http://schemas.openxmlformats.org/officeDocument/2006/relationships" name="Income Taxes - Summary of Effec"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Segment Reporting, Geographic_3" sheetId="72" state="visible" r:id="rId72"/>
    <sheet xmlns:r="http://schemas.openxmlformats.org/officeDocument/2006/relationships" name="Segment Reporting, Geographic_4" sheetId="73" state="visible" r:id="rId73"/>
    <sheet xmlns:r="http://schemas.openxmlformats.org/officeDocument/2006/relationships" name="Segment Reporting, Geographic_5"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Quarterly Financial Data - Quar" sheetId="78" state="visible" r:id="rId78"/>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CAD</t>
  </si>
  <si>
    <t>Entity Registrant Name</t>
  </si>
  <si>
    <t>ICAD INC</t>
  </si>
  <si>
    <t>Entity Central Index Key</t>
  </si>
  <si>
    <t>000074966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Trade accounts receivable, net of allowance for doubtful accounts of $177 in 2018 and $107 in 2017</t>
  </si>
  <si>
    <t>Inventory, net</t>
  </si>
  <si>
    <t>Prepaid expenses and other current assets</t>
  </si>
  <si>
    <t>Total current assets</t>
  </si>
  <si>
    <t>Property and equipment:</t>
  </si>
  <si>
    <t>Equipment</t>
  </si>
  <si>
    <t>Leasehold improvements</t>
  </si>
  <si>
    <t>Furniture and fixtures</t>
  </si>
  <si>
    <t>Marketing assets</t>
  </si>
  <si>
    <t>Total property and equipment</t>
  </si>
  <si>
    <t>Less accumulated depreciation and amortization</t>
  </si>
  <si>
    <t>Net property and equipment</t>
  </si>
  <si>
    <t>Other assets:</t>
  </si>
  <si>
    <t>Other assets</t>
  </si>
  <si>
    <t>Intangible assets, net of accumulated amortization of $7,809 in 2018 and $7,433 in 2017</t>
  </si>
  <si>
    <t>Goodwill</t>
  </si>
  <si>
    <t>Total other assets</t>
  </si>
  <si>
    <t>Total assets</t>
  </si>
  <si>
    <t>Current liabilities:</t>
  </si>
  <si>
    <t>Accounts payable</t>
  </si>
  <si>
    <t>Accrued expenses</t>
  </si>
  <si>
    <t>Notes payable - current portion</t>
  </si>
  <si>
    <t>Capital lease payable, short-term portion</t>
  </si>
  <si>
    <t>Deferred revenue</t>
  </si>
  <si>
    <t>Total current liabilities</t>
  </si>
  <si>
    <t>Other long-term liabilities</t>
  </si>
  <si>
    <t>Deferred revenue, long-term portion</t>
  </si>
  <si>
    <t>Notes payable, long-term portion</t>
  </si>
  <si>
    <t>Convertible debentures payable to non-related parties, at fair value</t>
  </si>
  <si>
    <t>Convertible debentures payable to related parties, at fair value</t>
  </si>
  <si>
    <t>Capital lease - long-term portion</t>
  </si>
  <si>
    <t>Deferred tax</t>
  </si>
  <si>
    <t>Total liabilities</t>
  </si>
  <si>
    <t>Commitments and contingencies (Note 9)</t>
  </si>
  <si>
    <t xml:space="preserve"> </t>
  </si>
  <si>
    <t>Stockholders' equity:</t>
  </si>
  <si>
    <t>Preferred stock, $ .01 par value: authorized 1,000,000 shares; none issued.</t>
  </si>
  <si>
    <t>Common stock, $ .01 par value: authorized 30,000,000 shares; issued 17,066,510 in 2018 and 16,711,512 in 2017; outstanding 16,880,679 in 2018 and 16,525,681 in 2017</t>
  </si>
  <si>
    <t>Additional paid-in capital</t>
  </si>
  <si>
    <t>Accumulated deficit</t>
  </si>
  <si>
    <t>Treasury stock at cost, 185,831 shares in 2018 and 2017</t>
  </si>
  <si>
    <t>Total stockholders' equity</t>
  </si>
  <si>
    <t>Total liabilities and stockholders' equity</t>
  </si>
  <si>
    <t>Consolidated Balance Sheets (Parenthetical) - USD ($) $ in Thousands</t>
  </si>
  <si>
    <t>Statement of Financial Position [Abstract]</t>
  </si>
  <si>
    <t>Allowance for doubtful accounts on trade accounts receivable</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t>
  </si>
  <si>
    <t>Total Revenue</t>
  </si>
  <si>
    <t>Cost of Revenue:</t>
  </si>
  <si>
    <t>Amortization and depreciation</t>
  </si>
  <si>
    <t>Total cost of revenue</t>
  </si>
  <si>
    <t>Gross profit</t>
  </si>
  <si>
    <t>Operating expenses:</t>
  </si>
  <si>
    <t>Engineering and product development</t>
  </si>
  <si>
    <t>Marketing and sales</t>
  </si>
  <si>
    <t>General and administrative</t>
  </si>
  <si>
    <t>Gain on sale of MRI assets</t>
  </si>
  <si>
    <t>Goodwill and long-lived asset impairment</t>
  </si>
  <si>
    <t>Total operating expenses</t>
  </si>
  <si>
    <t>Loss from operations</t>
  </si>
  <si>
    <t>Other expense</t>
  </si>
  <si>
    <t>Interest expense</t>
  </si>
  <si>
    <t>Interest income</t>
  </si>
  <si>
    <t>Financing costs</t>
  </si>
  <si>
    <t>Other expense, net</t>
  </si>
  <si>
    <t>Loss before income tax</t>
  </si>
  <si>
    <t>Income tax (benefit) expense</t>
  </si>
  <si>
    <t>Net loss and comprehensive loss</t>
  </si>
  <si>
    <t>Net loss per share:</t>
  </si>
  <si>
    <t>Basic</t>
  </si>
  <si>
    <t>Diluted</t>
  </si>
  <si>
    <t>Weighted average number of shares used in computing loss per share:</t>
  </si>
  <si>
    <t>Product [Member]</t>
  </si>
  <si>
    <t>Service [Member]</t>
  </si>
  <si>
    <t>Consolidated Statements of Shareholders' Equity - USD ($) $ in Thousands</t>
  </si>
  <si>
    <t>Total</t>
  </si>
  <si>
    <t>Common Stock [Member]</t>
  </si>
  <si>
    <t>Additional Paid-in Capital [Member]</t>
  </si>
  <si>
    <t>Accumulated Deficit [Member]</t>
  </si>
  <si>
    <t>Treasury Stock [Member]</t>
  </si>
  <si>
    <t>Beginning Balance at Dec. 31, 2015</t>
  </si>
  <si>
    <t>Beginning Balance, shares at Dec. 31, 2015</t>
  </si>
  <si>
    <t>Issuance of common stock relative to vesting of restricted stock, net of 27,299, 55,115 and 56,946 shares forfeited for tax obligations in 2016, 2017 and 2018 respectively</t>
  </si>
  <si>
    <t>Issuance of common stock relative to vesting of restricted stock, net of 27,299, 55,115 and 56,946 shares forfeited for tax obligations in 2016, 2017 and 2018 respectively, shares</t>
  </si>
  <si>
    <t>Issuance of common stock pursuant to stock option plans</t>
  </si>
  <si>
    <t>Issuance of common stock pursuant to stock option plans, shares</t>
  </si>
  <si>
    <t>Stock-based compensation</t>
  </si>
  <si>
    <t>Net loss</t>
  </si>
  <si>
    <t>Ending Balance at Dec. 31, 2016</t>
  </si>
  <si>
    <t>Ending Balance, shares at Dec. 31, 2016</t>
  </si>
  <si>
    <t>Ending Balance at Dec. 31, 2017</t>
  </si>
  <si>
    <t>Ending Balance, shares at Dec. 31, 2017</t>
  </si>
  <si>
    <t>Ending Balance at Dec. 31, 2018</t>
  </si>
  <si>
    <t>Ending Balance, shares at Dec. 31, 2018</t>
  </si>
  <si>
    <t>Cumulative impact from the adoption of ASC 606 (see Note 1)</t>
  </si>
  <si>
    <t>Consolidated Statements of Shareholders' Equity (Parenthetical) - shares</t>
  </si>
  <si>
    <t>Shares forfeited for tax obligations</t>
  </si>
  <si>
    <t>Consolidated Statements of Cash Flows - USD ($) $ in Thousands</t>
  </si>
  <si>
    <t>Cash flow from operating activities:</t>
  </si>
  <si>
    <t>Adjustments to reconcile net loss to net cash used for operating activities:</t>
  </si>
  <si>
    <t>Amortization</t>
  </si>
  <si>
    <t>Depreciation</t>
  </si>
  <si>
    <t>Bad debt provision</t>
  </si>
  <si>
    <t>Inventory obsolesence reserve</t>
  </si>
  <si>
    <t>Stock-based compensation expense</t>
  </si>
  <si>
    <t>Amortization of debt discount and debt costs</t>
  </si>
  <si>
    <t>Gain from acquisition settlement</t>
  </si>
  <si>
    <t>Interest on settlement obligations</t>
  </si>
  <si>
    <t>Loss on disposal of assets</t>
  </si>
  <si>
    <t>Changes in operating assets and liabilities, net of acquisition:</t>
  </si>
  <si>
    <t>Accounts receivable</t>
  </si>
  <si>
    <t>Inventory</t>
  </si>
  <si>
    <t>Prepaid and other assets</t>
  </si>
  <si>
    <t>Total adjustments</t>
  </si>
  <si>
    <t>Net cash used for operating activities</t>
  </si>
  <si>
    <t>Cash flow from investing activities:</t>
  </si>
  <si>
    <t>Additions to patents, technology and other</t>
  </si>
  <si>
    <t>Additions to property and equipment</t>
  </si>
  <si>
    <t>Acquisition of VuComp M-Vu CAD</t>
  </si>
  <si>
    <t>Sale of MRI assets</t>
  </si>
  <si>
    <t>Net cash provided by (used for) investing activities</t>
  </si>
  <si>
    <t>Cash flow from financing activities:</t>
  </si>
  <si>
    <t>Issuance of common stock for cash, net</t>
  </si>
  <si>
    <t>Stock option exercises</t>
  </si>
  <si>
    <t>Taxes paid related to restricted stock issuance</t>
  </si>
  <si>
    <t>Debt issuance costs</t>
  </si>
  <si>
    <t>Principal payments of capital lease obligations</t>
  </si>
  <si>
    <t>Proceeds from debt financing</t>
  </si>
  <si>
    <t>Proceeds from convertible debentures</t>
  </si>
  <si>
    <t>Net cash provided by (used for) financing activities</t>
  </si>
  <si>
    <t>Increase (decrease) in cash and equivalents</t>
  </si>
  <si>
    <t>Cash and equivalents, beginning of year</t>
  </si>
  <si>
    <t>Cash and equivalents, end of year</t>
  </si>
  <si>
    <t>Supplemental disclosure of cash flow information:</t>
  </si>
  <si>
    <t>Interest paid</t>
  </si>
  <si>
    <t>Taxes paid</t>
  </si>
  <si>
    <t>Escrow due from MRI asset sale</t>
  </si>
  <si>
    <t>Equipment purchased under capital lease</t>
  </si>
  <si>
    <t>Summary of Significant Accounting Policies</t>
  </si>
  <si>
    <t>Accounting Policies [Abstract]</t>
  </si>
  <si>
    <t>(1)
Summary of Significant Accounting Policies
(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In January 2018, the Company adopted a plan to discontinue offering
radiation therapy professional services to practices that provide
the Company’s electronic brachytherapy solution for the
treatment of non-melanoma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
(b) Principles of Consolidation
The consolidated financial statements include the accounts of the
Company and its wholly owned subsidiaries: Xoft, Inc. and Xoft
Solutions, LLC. All material inter-company transactions and
balances have been eliminated in consolidation.
(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d) Financial instrument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approximated fair
value as of December 31, 2018 and 2017.
The Company has elected to record the convertible debentures at
fair value at each reporting date in accordance with the fair value
option election. See Note 4(b) for further details.
(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8 and 2017 is
adequate.
The following table summarizes the allowance for doubtful accounts
for the three years ended December 31, 2018 (in
thousands):
2018 2017 2016
Balance at beginning of period $ 107 $ 172 $ 236
Additions charged to costs and expenses 225 45 177
Reductions (155 ) (110 ) (241 )
Balance at end of period $ 177 $ 107 $ 172
(f) Inventory
Inventory is valued at the lower of cost or net realizable value,
with cost determined by the first-in, first-out
As of
December 31,
2018 2017
Raw materials $ 606 $ 992
Work in process 67 63
Finished Goods 914 1,068
Inventory $ 1,587 $ 2,123
(g) Property and Equipment
Property and equipment are stated at cost and depreciated using the
straight-line method over the estimated useful lives of the assets
or the remaining lease term, if shorter, for leasehold improvements
(see below).
Estimated life
Equipment 3-5 years
Leasehold improvements 3-5
Furniture and fixtures 3-5
Marketing assets 3-5
(h) Goodwill
In accordance with FASB Accounting Standards Codification
(“ASC”) Topic 350-20, “Intangibles -
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elected to early adopt ASU 2017-04, 2017-04”) 2017-04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fair value of the Therapy reporting unit was $3.5 million and
the carrying value was $7.5 million. The deficiency of
$4.0 million was recorded as an impairment charge in the third
quarter of the year ended December 31, 2017. The Company did
not identify a triggering event within the Detection reporting unit
and accordingly did not perform an interim test.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 at
October 1, 2018 and compared the fair value of each reporting
unit to its carrying value as of this date. The fair value exceeded
the carrying value for the Detection reporting unit as of the date
of this impairment assessment. Goodwill for the Therapy reporting
unit was fully impaired as of December 31, 2017. As such, the
Company did not record any impairment charges for the year ended
December 31, 2018.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1,093
— 1,093
Sale of MRI assets (394 )
— (394 )
Impairment
— (13,981 ) (13,981 )
Balance at December 31, 2016 8,362 5,735 14,097
Impairment
— (5,735 ) (5,735 )
Balance at December 31, 2017 8,362
— 8,362
—
—
—
Balance at December 31, 2018 $ 8,362 $
— $ 8,362
Accumulated Goodwill 699 6,270 49,171
Fair value allocation 7,663 13,446
—
Accumulated impairment
— (19,716 ) (40,809 )
Balance at December 31, 2018 $ 8,362 $
— $ 8,362
(i)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The Company determined the “Asset
Group” to be the assets of the Therapy segment, which the
Company considered to be the lowest level for which the
identifiable cash flows were largely independent of the cash flows
of other assets and liabilities. Accordingly, the Company completed
an analysis pursuant to ASC 360-10-35-17
The Company also completed a goodwill assessment in the fourth
quarter of 2017, and in connection with that assessment, the
Company completed an analysis pursuant to ASC 360-10-35-17
The Company did not record any impairment charges for the years
ended December 31, 2018 or 2016.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8 and 2017 are as
follows (in thousands):
2018 2017 Weighted
Gross Carrying Amount
Patents and licenses $ 571 $ 556 5 years
Technology 8,257 8,257 10 years
Customer relationships 272 292 7 years
Tradename 259 259 10 years
Total amortizable intangible assets 9,359 9,364
Accumulated Amortization
Patents and licenses $ 511 $ 503
Technology 6,958 6,610
Customer relationships 81 61
Tradename 259 259
Total accumulated amortization 7,809 7,433
Total amortizable intangible assets, net $ 1,550 $ 1,931
Amortization expense related to intangible assets was approximately
$383,000, $494,000 and $983,000 for the years ended
December 31, 2018, 2017, and 2016, respectively. Estimated
remaining amortization of the Company’s intangible assets is
as follows (in thousands):
For the years ended December 31: Estimated
2019 $ 422
2020 304
2021 226
2022 297
2023 100
Thereafter 201
$ 1,550
(j) Revenue Recognition
Revenue Recognition Upon Adoption of ASC 606
On January 1, 2018, the Company adopted FASB ASC Topi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e recorded a net increase to opening retained earnings of
$0.1 million as of January 1, 2018 due to the cumulative
impact of adopting Topic 606, with the impact primarily related to
the deferral of commissions on our long-term service arrangements
and warranty periods greater than one year, which previously were
expensed as incurred but, under the amendments to ASC 340-40,
The cumulative effect of the changes made to the Company’s
consolidated balance sheet for the adoption of Topic 606 were as
follows (in thousands):
Selected Balance Sheet Balance at Adjustments Due to ASU 2014-09 Balance at
Assets
Prepaid expenses and other current assets $ 1,100 $ 147 $ 1,247
Liabilities
Deferred revenue
— 408 408
Contract liabilities 5,910 (369 ) 5,541
Stockholders’ equity
Accumulated deficit (201,865 ) 108 (201,973 )
In accordance with the requirements of the new standard, the
disclosure of the impact of the adoption on our consolidated
balance sheet and statement of operations was as follows (in
thousands):
As of December 31,
2018
Selected Balance Sheet As Reported Balances without Effect of Change
Assets
Prepaid expenses and other current assets $ 1,045 $ 763 $ (282 )
Liabilities
Accrued expenses 5,060 5,060
—
Deferred revenue 287 287
—
Contract liabilities 5,209 5,209
—
Deferred tax 3 2 (1 )
Stockholders’ equity
Accumulated deficit (210,774 ) (211,056 ) (282 )
The impact to revenues as a result of applying Topic 606 for the
year ended December 31, 2018 was an increase of $116,000
(table in thousands).
Year ended December 31,
2018
Selected Statement of Operations As Reported Balances without Effect of Change
Revenue
Products $ 13,111 $ 12,944 $ 167
Service and supplies 12,510 12,561 (51 )
Cost of revenue
Products 2,161 2,161
—
Service and supplies 3,627 3,627
—
Operating expenses
Marketing and sales 8,693 8,975 (282 )
Interest expense (504 ) (504 )
—
Other income 110 110
—
Tax benefit (expense) 42 42
—
Net loss (9,017 ) (9,415 ) (398 )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Under Topic 606,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Disaggregation of Revenue
The following tables presents our revenues disaggregated by major
good or service line, timing of revenue recognition and sales
channel, reconciled to our reportable segments (in thousands).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
Year ended December 31,
2017(1)
Reportable
Segments
Detection Therapy Total
Major Goods/Service Lines
Products $ 11,650 $ 4,763 $ 16,413
Service contracts 5,687 1,482 7,169
Supply and source usage agreements
— 1,956 1,956
Professional services
— 254 254
Other 388 1,337 1,725
$ 17,725 $ 9,792 $ 27,517
Timing of Revenue Recognition
Goods transferred at a point in time 11,684 5,266 $ 16,814
Services transferred over time 6,041 4,526 10,703
$ 17,725 $ 9,792 $ 27,517
Sales Channels
Direct sales force $ 7,787 $ 8,354 $ 16,141
OEM partners 9,938
— 9,938
Channel partners
— 1,438 1,438
$ 17,725 $ 9,792 $ 27,517
Total Revenue
Revenue from contracts with customers $ 17,725 $ 9,792 $ 27,517
Revenue from lease components 585
— 585
$ 18,310 $ 9,792 $ 28,102
(1)
As noted above, prior period amounts have not been
adjusted under the modified retrospective method.
Products
Service Contract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Balance at
Receivables, which are included in ‘Trade accounts
receivable’ $ 6,252
Contract assets, which are included in “Prepaid and other
current assets” 19
Contract liabilities, which are included in “Deferred
revenue” 5,209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opening balance of accounts receivable from contracts with
customers, net of allowance for doubtful accounts, was
$8.5 million as of January 1, 2018. As of
December 31, 2018, accounts receivable, net of allowance for
doubtful accounts, was $6.3 million.
The Company records a contract asset for unbilled revenue when the
Company’s performance is in excess of amounts billed or
billable. The Company has classified the contract asset balance as
a component of prepaid expenses and other current assets as of
January 1, 2018 and December 31, 2018. The opening
balance of contract assets was $166,000 as of January 1, 2018.
As of December 31, 2018, the contract asset balance was
$19,000.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Deferred revenue on the consolidated balance sheet also includes
$369,000 and $287,000 at December 31, 2017 and
December 31, 2018, respectively of amounts associated with
service contracts accounted for under Topic 840. The balance of
deferred revenue at December 31, 2017 and December 31,
2018 is as follows (in thousands):
December 31, 2017 Contract Lease revenue Total
Short term $ 5,044 $ 360 $ 5,404
Long term 497 9 506
Total $ 5,541 $ 369 $ 5,910
December 31, 2018 Contract Lease revenue Total
Short term $ 4,885 $ 280 $ 5,165
Long term 324 7 331
Total $ 5,209 $ 287 $ 5,496
Changes in deferred revenue from contracts with customers were as
follows (in thousands):
Year Ended
Balance at beginning of period $ 5,541
Adoption adjustment 39
Deferral of revenue 9,993
Recognition of deferred revenue (10,364 )
Balance at end of period $ 5,209
We expect to recognize approximately $4.9 million of the
deferred amount in 2019, $0.2 million in 2020, and
$0.1 million thereafter.
Assets Recognized from the Costs to Obtain a Contract with a
Customer
We recognize an asset for the incremental costs of obtaining a
contract with a customer if we expect the benefit of those costs to
be longer than one year. We have determined that certain
commissions programs meet the requirements to be capitalized. The
opening balance of capitalized costs to obtain a contract was
$117,000 as of January 1, 2018. As of December 31, 2018,
the balance of capitalized costs to obtain a contract was $282,000.
The Company has classified the capitalized costs to obtain a
contract as a component of prepaid expenses and other current
assets as of January 1, 2018 and December 31, 2018.
Changes in the balance of capitalized costs to obtain a contract
were as follows (in thousands):
Year Ended
Balance at beginning of period $ 117
Deferral of costs to obtain a contract 368
Recognition of costs to obtain a contract (203 )
Balance at end of period $ 282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t>
  </si>
  <si>
    <t>Acquisitions</t>
  </si>
  <si>
    <t>Business Combinations [Abstract]</t>
  </si>
  <si>
    <t>(2)
Acquisitions
Acquisition of VuComp Cancer detection portfolio
On January 13, 2016, the Company completed the acquisition of
the VuCOMP cancer detection portfolio, including the M-Vu
As noted below, the Company acquired VuComp’s M-Vu
Amount (000’s)
Cash $ 6
Acquisition litigation settlement 249
Purchase price $ 255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following is a
summary of the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
The assets obtained in the acquisition of VuComp’s
M-Vu M-Vu
Acquisition of VuComp M-Vu
On April 29, 2015, pursuant to the terms of the Asset Purchase
Agreement with VuComp, the Company purchased VuComp’s
M-Vu Business Combinations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acquired
technology is being amortized over the estimated useful life of
approximately eight years and nine months from the closing of the
transaction. The following is a summary of the allocation of the
total purchase price based on the estimated fair values as of the
date of the acquisition and the amortizable life (in
thousands):
Amount Estimated
Developed Technology $ 900
8 years 9 months
Goodwill 800
Purchase price $ 1,700
The assets obtained in the acquisition of VuComp’s
M-Vu</t>
  </si>
  <si>
    <t>Sale of MRI Assets</t>
  </si>
  <si>
    <t>Discontinued Operations and Disposal Groups [Abstract]</t>
  </si>
  <si>
    <t>(3)
Sale of MRI Assets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other assets and will be
paid to the Company within eighteen months from the closing date,
less any amounts, if any, due and payable or reserved under the
indemnification provisions in the Asset Purchase agreement. See
Note 9(g) Litigation
The Company determined the sale constituted the sale of a business
in accordance with ASC 805. The Company performed an evaluation to
determine if the sale constituted discontinued operations and
concluded that the sale did not represent a major strategic shift,
and accordingly it was not considered to be discontinued
operations. In connection with the transaction, the Company
allocated $394,000 of goodwill which was a component of the gain on
the sale. The allocation was based on the fair value of the assets
sold relative to the fair value of the Detection reporting unit as
of the date of the agreement, based on the guidance from
ASC 350-20-40-3.
The value of the net assets sold is as follows (in thousands):
Assets
Accounts Receivable $ 116
Intangible assets 810
Allocated Goodwill 394
Total Assets $ 1,320
Liabilities
Deferred Revenue $ 746
Total Liabilities $ 746
Net Assets Sold $ 574
In connection with the sale the Company agreed to provide certain
transition services to Invivo. The fair value of the transition
services were determined based on the cost to provide plus a
reasonable profit margin and have been recognized as revenue over
the term of approximately ninety days from the closing date. The
Company recorded a gain of $2.5 million as of January 30,
2017. The components of the gain on the sale are as follows (in
thousands):
Gain on Sale
Cash received $ 2,850
Holdback reserve 350
Fair value of transition services (118 )
Net Assets sold (574 )
Total $ 2,508</t>
  </si>
  <si>
    <t>Financing Arrangements</t>
  </si>
  <si>
    <t>Debt Disclosure [Abstract]</t>
  </si>
  <si>
    <t>(4)
Financing Arrangements
(a)
Loan and Security Agreement
On August 7, 2017, the Company entered into a Loan and
Security Agreement, which has been modified by the First Loan
Modification Agreement dated as of March 22, 2018, the Second
Loan Modification Agreement dated as of August 13, 2018, and
the Third Loan Modification Agreement dated as of December 20,
2018 (collectively, the “Loan Agreement”) with Silicon
Valley Bank (the “Bank”) that provided an initial term
loan facility (amounts borrowed thereunder, the “Initial Term
Loan”) of $6.0 million and a $4.0 million revolving
line of credit (amounts borrowed thereunder, the “Revolving
Loans”). The Company also has the option to borrow an
additional $3.0 million term loan under the Loan Agreement
(amounts borrowed thereunder, the “Subsequent Term
Loan” and together with the Initial Term Loan, the
“Term Loan”), subject to meeting a Detection revenue
minimum of at least $21.5 million for a trailing twelve month
period ending on or prior to June 30, 2019.
The Company began repayment of the Initial Term Loan on
March 1, 2019, with 30 equal monthly installments of
principal, based on the amended terms of the Loan Agreement. The
maturity date of the Initial Term Loan is August 1, 2021.
The Company will be required to begin repayment of the Subsequent
Term Loan, if drawn, on October 1, 2019 and make 23 equal
monthly installments of principal, as determined by the Third Loan
Modification Agreement. The maturity date of the Subsequent Term
Loan is August 1, 2021.
The maturity date of the Revolving Loans is March 1, 2022.
However, the maturity date will become April 30, 2020 or
April 30, 2021 if (after the Fourth Loan Modification
Agreement, see Note 1(t) Subsequent Events
The outstanding Revolving Loans will accrue interest at a floating
per annum rate equal to 1.50% above the prime rate for periods when
the ratio of the Company’s unrestricted cash to the
Company’s outstanding liabilities to the Bank, plus the
amount of the Company’s total liabilities that mature within
one year is at least 1.25 to 1.0. At all other times, the interest
rate shall be 0.50% above the prime rate. The outstanding Term
Loans will accrue interest at a floating per annum rate equal to
the prime rate.
If the Revolving Loans are paid in full and the Loan Agreement is
terminated prior to the maturity date, then the Company will pay to
the Bank a termination fee in an amount equal to two percent (2.0%)
of the maximum revolving line of credit. If the Company prepays the
Term Loans prior to the maturity date, then the Company will pay to
the Bank an amount equal to 1.0% to 3.0% of the Term Loans,
depending on when such Term Loans are repaid. In addition, the Loan
Agreement requires the Company to pay a final payment of 8.5% of
the Term Loans (which was increased by the Second Loan Modification
Agreement from 8.0%) upon the earliest of the repayment of the Term
Loans, the termination of the Loan Agreement and the maturity date.
The Company is accruing such payment as additional interest
expense. As of December 31, 2018, the accrued final payment is
approximately $162,000 and is a component of the outstanding loan
balance.
The Loan Agreement, as amended, required the Company to maintain
minimum Detection revenues during the trailing six month period
ending on December 31, 2018 of $8.75 million, and
adjusted EBITDA during the trailing six month period ending on
December 31, 2018 of $1.00. On December 21, 2018, the
Bank agreed to waive the covenants for the six month trailing
period ended December 31, 2018. Although the Bank has agreed
to revise the covenants in prior periods, there is no guarantee
that the Bank would be willing to revise the covenants in future
periods.
Obligations to the Bank under the Loan Agreement or otherwise are
secured by a first priority security interest in substantially all
of the assets, including intellectual property, accounts
receivable, equipment, general intangibles, inventory and
investment property, and all of the proceeds and products of the
foregoing, of each of the Company and Xoft, Inc. and Xoft Solutions
LLC, wholly-owned subsidiaries of the Company.
In connection with the Loan Agreement, the Company incurred
approximately $74,000 of closing costs. In accordance with ASC
Topic 835, “Interest,” the closing costs have been
deducted from the carrying value of the debt and will be amortized
through August 1, 2021, the maturity date of the Initial Term
Loan.
The Company has evaluated the accounting impact of each of the
modifications noted above, and as all have occurred within a 12
month period, each successive modification has been combined and
compared to the terms of the original Loan Agreement. The Company
has determined that modifications occurring at each modification
date above are modifications of the Loan Agreement for accounting
purposes. As such, the Company has capitalized any closing costs
paid to the Bank as part of the modifications and has expensed any
third party costs incurred. The additional closing costs and the
unamortized initial closing costs are being amortized over the
remaining term of the modified Initial Term Loan.
The current repayment schedule for the Initial Term Loan is based
on repayment beginning on March 1, 2019. The carrying value of
the Term Loans (net of debt issuance costs) as of December 31,
2018 and 2017 is as follows (in thousands):
December 31, 2018 December 31, 2017
Principal Amount of Term Loan $ 6,000 $ 6,000
Unamortized closing costs (58 ) (64 )
Accrued final payment 163
—
Carrying amount of Term Loan 6,105 5,936
Less current portion of Term Loan (1,851 ) (817 )
Notes payable long-term portion $ 4,254 $ 5,119
(b)
Convertible Debentures
On December 20, 2018, the Company entered into a Securities
Purchase Agreement (the “SPA”) with certain
institutional and accredited investors, including, but not limited
to, all directors and executive officers of the Company (the
“Investors”), pursuant to which the Investors agreed to
purchase unsecured subordinated convertible debentures (the
“Convertible Debentures” or the “Notes”)
with an aggregate principal amount of approximately
$7.0 million in a private placement.
The Company will pay interest to the Investors on the outstanding
principal amount of the Convertible Debentures at the rate of 5.0%
per annum, payable semi-annually on December 21st and
June 21st, beginning on June 21, 2019, as well as on each
conversion date (as to that principal amount then being converted)
and on the maturity date. The Convertible Debentures mature on
December 21, 2021.
At any time prior to the maturity date, the Convertible Debentures
are convertible into shares of the Company’s common stock at
a conversion price of $4.00 per share, at the Investor’s
option, subject to certain anti-dilution adjustments. The
Convertible Debentures contain a cap of shares to be issued upon
the conversion of the Convertible Debentures at 19.99% of the
issued and outstanding shares of the Company’s Common Stock
on December 21, 2018, unless shareholder approval of such
issuance has been obtained. Upon the satisfaction of certain
conditions, the Company has the right to cause the Investors to
convert all or part of the then outstanding principal amount of the
Convertible Debentures (a “Forced Conversion”). In
connection with such Forced Conversion, the Company will be
required to pay accrued but unpaid interest, an interest make whole
amount determined based on the timing of the Forced Conversion and
interest payments made to that date, liquidated damages and other
amounts owing to the Investors under the Convertible Debentures.
The conversion price in both the optional conversion and Forced
Conversion provisions is subject to adjustment due to certain
‘down-round’ dilutive issuances as well for typical
anti-dilutive actions, such as stock splits and stock
dividends.
The Investors also have the right to require the Company to
repurchase the Convertible Debentures, at a repurchase price that
would be at least 115% of the then outstanding principal, plus any
accrued but unpaid interest, upon the occurrence of an event of
default, as defined in the SPA. The Convertible Debentures will
also accrue interest upon an event of default at a rate of the
lesser of 10.0% or the maximum permitted by law.
The Convertible Debentures also include certain liquidate damages
provisions, whereby the Company will be required to compensate the
Investors for certain contingent events, such as the failure to
timely deliver conversion shares of common stock, failure to timely
pay any accrued interest when due and failure to timely report
public information.
The Convertible Debentures are unsecured and structurally
subordinated to the Company’s existing indebtedness. In
connection with the issuance of the Convertible Debentures, all of
the Company’s subsidiaries entered into a Subsidiary
Guarantee, dated as of December 20, 2018, for the benefit of
the Investors, pursuant to which all the subsidiaries guaranteed
the Company’s payments under the Convertible Debentures.
In connection with the issuance, on December 20, 2018, the
Company entered into a registration rights agreement (the
“Registration Rights Agreement”) with the Investors,
pursuant to which the Company agreed to file a registration
statement with the Securities and Exchange Commission
(“SEC”) to register the resale of shares of common
stock underlying the Convertible Debentures on or prior to
January 31, 2019. The Company filed the Registration Rights
Agreement with the SEC on January 31, 2019.
Certain Investors in the Convertible Debentures include directors
and employees of the Company. These related parties purchased
approximately 10% of the principal value of the Convertible
Debentures, or $670,000. The Convertible Debentures issued to the
related parties have substantially the same rights and provisions
as the unrelated third party investors, with the exception of
certain terms where the related parties received less favorable
terms than the unrelated third parties (such as with determination
of the make whole conversion rate, as defined in the SPA; or limits
on the impact of potential ‘down-round’ adjustments to
the conversion price).
In connection with the issuance of the Convertible Debentures, the
Company incurred approximately $503,000 in issuance costs related
to placement agent fees and third party legal fees.
The Company initially evaluated the required accounting for the
Convertible Debentures under ASC Topic 470,
“ Debt Distinguishing Liabilities from Equity Derivatives
and Hedging one-time, Financial Instruments
In accordance the Company’s election of the fair value
option, the Company expensed the approximately $503,000 in issuance
costs incurred related to the Convertible Debentures during the
year ended December 31, 2018.
Fair Value Measurements Related to the Convertible
Debentures
The Company utilized a Monte Carlo simulation model to estimate the
fair value of the Convertible Debentures as of their issuance date
and as of December 31, 2018. The simulation model is designed
to capture the potential settlement features of the Convertible
Debentures (the embedded features described above), in conjunction
with simulated changes in the Company’s stock price and the
probability of certain events occurring. The simulation utilizes
100,000 trials or simulations to determine the estimated fair
value.
The simulation utilizes the assumptions that if the Company is able
to exercise its Forced Conversion right (if the requirements to do
so are met), that it will do so in 100% of such scenarios.
Additionally, if an event of default occurs during the simulated
trial (based on the Company’s probability of default), the
Investors will opt to redeem the Convertible Debentures in 100% of
such scenarios. If neither event occurs during a simulated trial,
the simulation assumes that the Investor will hold the Convertible
Debentures until the maturity date. The value of the cash flows
associated with each potential settlement are discounted to present
value in each trial based on either the risk free rate (for an
equity settlement) or the effective discount rate (for a redemption
or cash settlement).
The Company notes that the key inputs to the simulation model that
were utilized to estimate the fair value of the Convertible
Debentures included:
Input December 21, 2018 December 31, 2018
Company’s stock price $ 3.68 $ 3.70
Conversion price $ 4.00 $ 4.00
Remaining term (years) 3.00 2.97
Equity volatility 54.00 % 54.00 %
Risk free rate 2.58 % 2.46 %
Probability of default event 0.75 % 0.81 %
Utilization of Forced Conversion (if available) 100.00 % 100.00 %
Exercise of Default Redemption (if available) 100.00 % 100.00 %
Effective discount rate 21.90 % 21.90 %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 free rate was determined based on U.S. Treasury securities
with similar terms.
The probability of the occurrence of a default event was based on
Bloomberg’s 1 year estimate of default risk for the Company
(extrapolated over the remaining term).
The utilization of the forced conversion right and the default
redemption right is based on management’s best estimate of
both features being exercised upon the occurrence of the related
contingent events.
The effective discount rate utilized at December 21, 2018 and
December 31, 2018 was solved for utilizing the simulation
model based on the principal value of the Convertible Debentures,
as the transaction was determined to represent an
‘arm’s length’ transaction. The effective
discount was corroborated against market yield data which implied
the Company’s credit rating, and this implied credit rating
will be utilized to determine the changes in the effective discount
rate at future valuation dates.
As of the issuance date of the Convertible Debentures (December 21,
2018) and December 31, 2018, the fair value and principal
value of the Convertible Debentures was:
Convertible Debentures December 21, 2018 December 31, 2018
Fair value, in accordance with fair value option $ 6,970 $ 6,970
Principal value outstanding $ 6,970 $ 6,970
The Company did not record any gains or losses from the change in
fair value of the Convertible Debentures between their issuance
date and December 31, 2018. See also additional fair value
disclosures related to the Convertible Debentures in Note 1(r)
above.
(c)
Principal and Interest Payments Related to
Financing Arrangements
Future principal and interest payments related to the Loan
Agreement and Convertible Debentures are as follows (in
thousands):
Fiscal Year Amount Due
2019 $ 2,624
2020 2,895
2021 9,454
Total $ 14,972
The following amounts are included in interest expense in our
consolidated statement of operations for the years ended
December 31, 2018, 2017 and 2016 (in thousands):
December 31, 2018 December 31, 2017 December 31, 2016
Cash interest expense, notes payable $ 299 $ 98 $
—
Cash interest expense, convertible debentures 9
—
—
Amortization of debt costs 29 9
—
Accrual of notes payable final payment 163
—
—
Amortization of settlement obligations
— 26 82
Interest expense capital lease 4 1 70
Capital lease - fair value amortization
— (10 ) (89 )
Total interest expense $ 504 $ 124 $ 63
Cash interest expense, notes payable, represents the cash interest
paid monthly on the term loan. Cash interest expense, convertible
debentures represents cash interest accrued in connection with the
convertible debt closed in December 2018. Interest payments are due
to the holders in June and December of each year. The amortization
of debt costs represents the closing costs incurred with the Loan
Agreement, which have been capitalized and expensed using the
effective interest method. The amortization of the settlement
obligations represents the interest associated with the settlement
agreement for Zeiss. See Note 9(f) to our Consolidated Financial
Statements.</t>
  </si>
  <si>
    <t>Accrued Expenses</t>
  </si>
  <si>
    <t>Payables and Accruals [Abstract]</t>
  </si>
  <si>
    <t>(5)
Accrued Expenses
Accrued expenses consist of the following at December 31 (in
thousands):
2018 2017
Accrued salary and related expenses $ 1,811 $ 1,388
Accrued accounts payable 2,329 2,523
Accrued professional fees 737 418
Other accrued expenses 91 70
Deferred rent 92 76
$ 5,060 $ 4,475</t>
  </si>
  <si>
    <t>Stockholders' Equity</t>
  </si>
  <si>
    <t>Federal Home Loan Banks [Abstract]</t>
  </si>
  <si>
    <t xml:space="preserve">(6)
Stockholders’ Equity
(a)
Stock Options
The Company has six stock option or stock incentive plans, which
are described as follows:
The 2002 Stock Option Plan (the “2002
Plan”).
The 2002 Plan was adopted by the Company’s stockholders in
June 2002. The 2002 Plan provides for the granting of non-qualifying Non-qualifying
The 2004 Stock Incentive Plan (the “2004
Plan”).
The 2004 Plan was adopted by the Company’s stockholders in
June 2004. The 2004 Plan provides for the grant of any or all of
the following types of awards: (a) stock options,
(b) restricted stock, (c) deferred stock and
(d) other stock-based awards. The 2004 Plan provides for the
granting of non-qualifying Non-qualifying
The 2005 Stock Incentive Plan (the “2005
Plan”).
The 2005 Plan was adopted by the Company’s stockholders in
June 2005. The 2005 Plan provides for the grant of any or all of
the following types of awards: (a) stock options,
(b) restricted stock, (c) deferred stock and
(d) other stock-based awards. The 2005 Plan provides for the
granting of non-qualifying Non-qualifying
The 2007 Stock Incentive Plan (the “2007
Plan”).
The 2007 Plan was adopted by the Company’s stockholders in
July 2007 and amended in June 2009. The 2007 Plan provides for the
grant of any or all of the following types of awards:
(a) stock options, (b) restricted stock,
(c) deferred stock and (d) other stock-based awards.
Awards may be granted singly, in combination, or in tandem. Subject
to anti-dilution adjustments as provided in the 2007 Plan,
(i) the 2007 Plan provides for a total of 1,050,000 shares of
the Company’s common stock to be available for
distribution pursuant to the 2007 Plan, and (ii) the maximum
number of shares of the Company’s common stock with respect
to which stock options, restricted stock, deferred stock, or other
stock-based awards may be granted to any participant under the 2007
Plan during any calendar year or part of a year may not exceed
160,000 shares.
The 2007 Plan provides that it will be administered by the
Company’s Board of Directors or a committee of two or more
directors appointed by the Board of Directors. The administrator
will generally have the authority to administer the 2007 Plan,
determine participants who will be granted awards under the 2007
Plan, the size and types of awards, the terms and conditions of
awards and the form and content of the award agreements
representing awards. Awards under the 2007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07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8, there are no further
shares available for grant under the 2007 Plan.
The 2012 Stock Incentive Plan (the “2012
Plan”).
The 2012 Plan was adopted by the Company’s stockholders in
May 2012 and amended in May 2014. The 2012 Plan, as amended,
provides for the grant of any or all of the following types of
awards: (a) stock options, (b) restricted stock,
(c) deferred stock and (d) other stock-based awards.
Awards may be granted singly, in combination, or in tandem. Subject
to anti-dilution adjustments as provided in the amended 2012 Plan,
(i) the amended 2012 Plan provides for a total of 1,600,000
shares of the Company’s common stock to be available for
distribution pursuant to the amended 2012 Plan, and (ii) the
maximum number of shares of the Company’s common stock with
respect to which stock options, restricted stock, deferred stock,
or other stock-based awards may be granted to any participant under
the amended 2012 Plan during any calendar year or part of a year
may not exceed 250,000 shares.
The 2012 Plan provides that it will be administered by the
Company’s Board of Directors or a committee of two or more
directors appointed by the Board of Directors. The administrator
will generally have the authority to administer the 2012 Plan,
determine participants who will be granted awards under the 2012
Plan, the size and types of awards, the terms and conditions of
awards and the form and content of the award agreements
representing awards. Awards under the 2012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12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8, there were 99,215 shares
available for issuance under the 2012 Plan.
The 2016 Stock Incentive Plan (the “2016
Plan”).
The 2016 Plan was adopted by the Company’s stockholders in
May 2016 and amended in November 2018. The 2016 Plan provides for
the grant of any or all of the following types of awards:
(a) non-qualified
Subject to anti-dilution adjustments as provided in the 2016 Plan,
(i) the amended 2016 Plan provides for a total of 2,600,000
shares of the Company’s common stock to be available for
distribution pursuant to the 2016 Plan, and (ii) the maximum
number of shares of the Company’s common stock with respect
to which stock options or stock appreciation rights may be granted
to any one individual under the 2016 Plan during any one calendar
year period may not exceed 1,000,000 shares. No more than 1,000,000
shares of common stock may be issued in the form of incentive stock
options and no more than 120,000 shares of stock may be issued
pursuant to awards to non-employee
The 2016 Plan provides that it will be administered by the
Company’s Compensation Committee. The Compensation Committee
has the authority to administer the 2016 Plan, determine
participants, from among the individuals eligible for awards, who
will be granted awards under the 2016 Plan, make any combination of
awards to participants and determine the specific terms and
conditions of awards subject to the 2016 Plan. Awards under the
2016 Plan may be granted to full or part-time officers, employees,
non-employee
With respect to stock options granted under the 2016 Plan, the
exercise price will be determined by the Compensation Committee but
may not be less than 100% of the fair market value of the common
stock subject to the award, determined as of the date of grant.
Regarding incentive stock options, including that the aggregate
grant date fair market value of the shares of stock with respect to
which incentive stock options granted under the 2016 Plan and any
other plan of the Company or its parent and subsidiary corporations
become exercisable for the first time by an optionee during any
calendar year shall not exceed $100,000. To the extent that any
incentive stock option exceeds this limit, it shall constitute a
non-qualified
A summary of stock option activity for all stock option plans is as
follows:
Number of Weighted Average Weighted Average
Outstanding, January 1, 2016 1,571,998 $ 5.05
Granted 127,500 $ 5.46
Exercised (75,583 ) $ 2.62
Forfeited (198,567 ) $ 6.19
Outstanding, December 31, 2016 1,425,348 $ 5.05
Granted 200,813 $ 4.14
Exercised (36,530 ) $ 2.18
Forfeited (124,516 ) $ 4.71
Outstanding, December 31, 2017 1,465,115 $ 5.03
Granted 888,263 $ 2.95
Exercised (139,556 ) $ 2.27
Forfeited (230,345 ) $ 5.41
Outstanding, December 31, 2018 1,983,477 $ 4.25 4.4 years
Exercisable at December 31, 2016 1,054,211 $ 4.71
Exercisable at December 31, 2017 1,301,651 $ 4.95
Exercisable at December 31, 2018 1,296,439 $ 4.90 4.1 years
There were 965,719 shares available for future grants from all
plans at December 31, 2018.
The Company’s stock-based compensation expense, including
options and restricted stock by category is as follows (amounts in
thousands):
Years Ended
December 31,
2018 2017 2016
Cost of revenue $ 4 $ 5 $ 6
Engineering and product development 399 715 329
Marketing and sales 190 1,003 677
General and administrative expense 912 1,933 1,295
$ 1,505 $ 3,656 $ 2,307
As of December 31, 2018, there was $1.8 million of total
unrecognized compensation costs related to unvested options and
restricted stock. That cost is expected to be recognized over a
weighted average period of 1.0 years.
Options granted under the stock incentive plans were valued
utilizing the Black-Scholes model using the following assumptions
and had the following fair values:
Years Ended
December 31,
2018 2017 2016
Average risk-free interest rate 2.65% 1.61% 0.98%
Expected dividend yield None None None
Expected life 3.5 years 3.5 years 3.5 years
Expected volatility 50.4% to 61.6% 64.2% to 72.0% 68.5% to 75.3%
Weighted average exercise price $2.96 $4.14 $5.46
Weighted average fair value $1.23 $1.99 $2.66
The Company’s 2018, 2017 and 2016 average expected volatility
and average expected life is based on the average of the
Company’s historical information. The risk-free rate is based
on the rate of U.S. Treasury zero-coupon
Intrinsic values of options (in thousands) and the closing market
price used to determine the intrinsic values are as follows:
Years Ended
December 31,
2018 2017 2016
Outstanding $ 1,021 $ 449 $ 409
Exercisable 499 442 409
Exercised 224 79 201
Company’s stock price at December 31 $ 3.70 $ 3.44 $ 3.24
(b)
Restricted Stock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are
available to be earned based on exceeding the revenue goal. The
revenue target was partially exceeded and 189,583 shares were
granted with initial vesting of 63,194 at the grant date in April
2018, and 63,194 vesting on the second and third anniversary of the
initial vesting. The Company granted an additional 144,500 shares
with time based vesting and 45,356 shares with immediate vesting in
the year ended December 31, 2018.
A summary of restricted stock activity for all equity incentive
plans is as follows:
Years Ended
December 31,
2018 2017 2016
Beginning outstanding balance 415,147 511,398 516,396
Granted 379,439 394,599 345,778
Vested (322,388 ) (469,434 ) (289,030 )
Forfeited (48,996 ) (21,416 ) (61,746 )
Ending outstanding balance 423,202 415,147 511,398
Intrinsic values of restricted stock (in thousands) and the closing
market price used to determine the intrinsic values are as
follows:
Years Ended
December 31,
2018 2017 2016
Outstanding $ 1,566 $ 1,428 $ 1,657
Vested 1,193 1,615 936
Company’s stock price at December 31 $ 3.70 $ 3.44 $ 3.24 </t>
  </si>
  <si>
    <t>Income Taxes</t>
  </si>
  <si>
    <t>Income Tax Disclosure [Abstract]</t>
  </si>
  <si>
    <t>(7)
Income Taxes
The components of income tax expense for the years ended
December 31, 2018, 2017 and 2016 are as follows (in
thousands):
2018 2017 2016
Current provision (benefit):
Federal $
— $
— $
—
State 54 (26 ) 69
$ 54 $ (26 ) $ 69
Deferred provision:
Federal $ (10 ) $ 7 $ 6
State (2 ) 1 1
$ (12 ) $ 8 $ 7
Total $ 42 $ (18 ) $ 76
A summary of the differences between the Company’s effective
income tax rate and the Federal statutory income tax rate for the
years ended December 31, 2018, 2017 and 2016 is as
follows:
2018 2017 2016
Federal statutory rate 21.0 % 34.0 % 34.0 %
State income taxes, net of federal benefit 3.6 % 1.4 % 2.8 %
Net state impact of deferred rate change 0.6 % (0.3 %) 0.2 %
Stock compensation expense (1.1 %) (1.9 %) (3.2 %)
Tax amortization on goodwill 0.1 % (0.1 %) (0.1 %)
Goodwill impairment 0.0 % (13.7 %) 0.0 %
Other permanent differences (0.5 %) (0.4 %) (0.4 %)
Change in valuation allowance (27.6 %) 97.4 % (37.3 %)
Tax credits 3.1 % 1.5 % 3.2 %
Federal Rate Change 0.0 % (133.5 %) 0.0 %
Accrual to TR 0.3 % (0.7 %) 0.0 %
Increase Xoft NOLs under 382 Study 0.0 % 16.2 % 0.0 %
Effective income tax (0.5 %) (0.1 %) (0.8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
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osed of the following at December 31 (in
thousands):
2018 2017
Inventory (Section 263A) $ 239 $ 287
Inventory reserves 270 305
Receivable reserves 45 27
Other accruals 88 224
Deferred revenue 85 129
Accumulated depreciation/amortization 138 320
Stock options 1,879 1,901
Developed technology 2,031 2,201
Tax credits 3,364 3,130
NOL carryforward 32,074 31,113
Net deferred tax assets 40,213 39,637
Valuation allowance (40,213 ) (39,637 )
Goodwill tax amortization (3 ) (14 )
Deferred tax liability $ (3 ) $ (14 )
The increase in the net deferred tax assets and corresponding
valuation allowance during the year ended December 31, 2018 is
primarily attributable to additional net operating losses and
additional research and development credits. The decrease in the
net deferred tax assets and corresponding valuation allowance
during the year ended December 31, 2017 is related primarily
to the decrease in corporate tax rate from 34% to 21% starting on
January 1, 2018. The Company completed an asset acquisition in
January 2016 which resulted in $293,307 of goodwill. For book
purposes, the goodwill was classified as an indefinite lived asset
and tested for impairment each year. For tax, the Company is
allowed amortization expense over a 15-year
As of December 31, 2018, Company has federal net operating
loss carryforwards totaling approximately $134.9 million. The
federal net operating loss carryforwards of $127.7 million
will expire at various dates from 2019 to 2037. Approximately
$7.2 million of the federal net operating losses can be
carried forward indefinitely. A portion of the total net operating
loss carryforwards amounting to approximately $56.7 million
relate to the acquisition of Xoft, Inc. As of December 31,
2018,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et
operating losses utilized for the years ended December 31,
2018 or 2017.
The Company currently has approximately $7.9 million in net
operating losses that are subject to limitations related to Xoft.
Approximately $656,000 can be used annually through 2029. The
Company has available tax credit carryforwards (adjusted to reflect
provisions of the Tax Reform Act of 1986) to offset future income
tax liabilities totaling approximately $3.4 million. The tax
credits related to Xoft have been fully reserved for and as a
result no deferred tax asset has been recorded. The credits expire
in various years through 2038.
ASC 740-10 de-recognition,
As of December 31, 2018 and 2017, the Company had no
unrecognized tax benefits and no adjustments to liabilities or
operations were required under ASC 740-10.
The Company does not anticipate that it is reasonably possible that
unrecognized tax benefits as of December 31, 2018 will
significantly change within the next 12 months.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4%
down to 21% starting on January 1, 2018. As a result of the
enacted law, the Company was required to revalue deferred tax
assets and liabilities at the 21%. This revaluation resulted in a
provision of $19.1 million to income tax expense in continuing
operations and a corresponding reduction in the valuation
allowance. As a result, there was no impact to the Company’s
income statement as a result of reduction in tax rates. The other
provisions of the TCJA did not have a material impact on our
consolidated financial statements.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TCJA. The Company did
not record any adjustments in the year ended December 31, 2018
to provisional amounts that were material to its financial
statements. As of December 31, 2018, the Company’s
accounting treatment is complete.</t>
  </si>
  <si>
    <t>Segment Reporting, Geographical Information and Major Customers</t>
  </si>
  <si>
    <t>Segment Reporting [Abstract]</t>
  </si>
  <si>
    <t>(8)
Segment Reporting, Geographical Information and
Major Customers
(a)
Segment Reporting
In accordance with FASB Topic ASC 280, Segments, operating segments
are defined as components of an enterprise that engage in business
activities for which discrete financial information is available
and regularly reviewed by the chief operating decision maker
(“CODM”) in deciding how to allocate resources and
assess performance.
The Company’s CODM is the Chief Executive Officer
(“CEO”). Each reportable segment generates revenue from
the sale of medical equipment and related services and/or sale of
supplies. The Company has determined there are two segments: Cancer
Detection (“Detection”) and Cancer Therapy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or
loss, and earnings or loss before interest, taxes, depreciation,
amortization, and other specific and non-recurring
We do not track our assets by operating segment and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including prior
periods which have been presented for consistency):
Year Ended December 31,
2018 2017 2016
Segment revenues:
Detection $ 16,864 $ 18,310 $ 17,133
Therapy 8,757 9,792 9,205
Total Revenue $ 25,621 $ 28,102 $ 26,338
Segment gross profit:
Detection $ 14,709 $ 16,218 $ 15,113
Therapy 4,721 1,958 3,405
Segment gross profit $ 19,430 $ 18,176 $ 18,518
Segment operating income (loss):
Detection $ 3,412 $ 6,401 $ 5,694
Therapy (2,373 ) (15,102 ) (7,752 )
Segment operating income (loss) $ 1,039 $ (8,701 ) $ (2,058 )
General, administrative, depreciation and amortization expense $ (9,169 ) $ (7,975 ) $ (7,912 )
Interest expense (504 ) (124 ) (63 )
Financing costs (451 )
—
—
Gain on sale of MRI assets
— 2,508
—
Other income 110 18 10
Loss on debt extinguishment
—
—
—
Loss before income tax $ (8,975 ) $ (14,274 ) $ (10,023 )
Segment depreciation and amortization included in segment operating
income (loss) is as follows (in thousands):
Year Ended December 31,
2018 2017 2016
Detection depreciation and amortization
Depreciation $ 106 $ 172 $ 223
Amortization 248 246 696
Therapy depreciation and amortization
Depreciation $ 177 $ 768 $ 970
Amortization 129 222 252
(b)
Geographic Information
The Company’s sales are made to customers, distributors and
dealers of mammography, electronic brachytherapy equipment and
other medical equipment, and to foreign distributors of mammography
and electronic brachytherapy equipment. Export sales to a single
country did not exceed 10% of total revenue in any year. Total
export sales were approximately $3.2 million or 12% of total
revenue in 2018, $3.9 million or 14% of total revenue in 2017
and $2.3 million or 9% of total revenue in 2016.
As of December 31, 2018 and 2017, the Company had outstanding
receivables of $1.1 million and $2.1 million,
respectively, from distributors and customers of its products who
are located outside of the U.S.
(c)
Major Customers
The Company had one major customer, GE Healthcare, with revenues of
approximately $6.1 million in 2018, $7.1 million in 2017,
and $3.9 million in 2016 or 24%, 25%, and 15% of total
revenue, respectively. Cancer detection products are also sold
through OEM partners, including GE Healthcare, Fuji Medical
Systems, Siemens Medical and Vital Images and Invivo. For the year
ended December 31, 2018, these five OEM partners composed
approximately 50% of Detection revenues and 33% of revenue overall.
OEM partners composed 55% of Detection revenues and 39% of revenue
overall for the year ended December 31, 2017 and 47% of
Detection revenues and 30% of revenue overall for the year ended
December 31, 2016.
OEM partners represented $2.5 million or 37% of outstanding
receivables as of December 31, 2018, with GE Healthcare
accounting for $1.6 million or 25% of this amount. The three
largest Cancer Therapy customers composed $0.8 million or 12%
of outstanding receivables as of December 31, 2018. These
eight customers in total represented $3.3 million or 50% of
outstanding receivables as of December 31, 2018.</t>
  </si>
  <si>
    <t>Commitments and Contingencies</t>
  </si>
  <si>
    <t>Commitments and Contingencies Disclosure [Abstract]</t>
  </si>
  <si>
    <t>(9)
Commitments and Contingencies
(a)
Lease Obligations
As of December 31, 2018, the Company had three lease
obligations related to its facilities. The Company’s
executive offices are leased pursuant to a five-year operating
lease (the “Lease”) that commenced on December 15,
2006, with renewals in January 2012 and August 2016, of office
space located at 98 Spit Brook Road, Suite 100 in Nashua, New
Hampshire (the “Premises”). The August 2016 renewal
provides for an annual base rent of $184,518 for the period from
March 2017 to February 2020. Additionally, the Company is required
to pay its proportionate share of the building and real estate tax
expenses and obtain insurance for the Premises.
The Company leases a facility in San Jose, California under
a non-cancelable
In addition to the foregoing leases relating to its principal
properties, the Company also has an operating lease for an
additional facility in Nashua, New Hampshire used for product
repairs, manufacturing and warehousing.
Rent expense for all leases for the years ended December 31,
2018, 2017 and 2016 was $896,000, $899,000 and $745,000,
respectively.
Future minimum rental payments due under these agreements as of
December 31, 2018 are as follows (in thousands):
Fiscal Year Operating Leases
2019 $ 781
2020 183
$ 964
(b)
Capital lease obligations
In August, 2017, the Company assumed an equipment lease obligation
with payments totaling $50,000. The leases were determined to be
capital leases and accordingly the equipment was capitalized and a
liability of $42,000 was recorded. The equipment will be
depreciated over the expected life of 3 years. The remaining
minimum lease payments are as follows (in thousands):
Fiscal Year Capital Lease
2019 $ 17
2020 13
subtotal minimum lease obligation 30
less interest (4 )
Total, net 26
less current portion 11
long term portion $ 15
(c)
Other Commitments
The Company has non-cancelable
(d)
Employment Agreements
The Company has entered into employment agreements with certain key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the greater of the remainder of the
original term of employment or, for Mr. Ferry, a period of two
years from the date of termination, for Mr. Christopher and
Ms. Stevens, a period of eighteen months from the date of
termination, in each case, plus the pro rata portion of any annual
bonus earned in any employment year through the date of
termination.
On November 8, 2018, Mr. Ferry retired as Chief Executive
Officer of the Company and from his position as Chairman of the
Board of Directors. Mr. Ferry and the Company entered into a
Separation Agreement on that date, to which Mr. Ferry will
generally receive the payments that would have been payable had he
been terminated by the Company without cause. The Company accrued
$1,009,000 representing 24 months of severance and 18 months of
health benefits as of November 2018 upon Mr. Ferry’s
agreeing to the Separation Agreement, which will be paid monthly
beginning in May 2019.
On December 27, 2018, the Company announced that
Mr. Christopher would be resigning from his position as Chief
Financial Officer of the Company, effective January 11, 2019.
There were no termination benefits associated with
Mr. Christopher’s resignation.
(e)
Foreign Tax Claim
In July 2007, a dissolved former Canadian subsidiary of the
Company, CADx Medical Systems Inc. (“CADx Medical”),
received a tax re-assessment re-assessment re-assessment
(f)
Royalty Obligations
In connection with prior litigation, the Company received a
nonexclusive, irrevocable, perpetual, worldwide license, including
the right to sublicense certain Hologic patents, and
a non-compete non-compete
(g)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
In December 2016, the Company entered into an Asset Purchase
Agreement, referred to in this Section as the Agreement, with
Invivo Corporation, referred to in this Section as Invivo.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third-party Yeda Research and Development
Company Ltd., referred to in this Section as Yeda, filed a
complaint against the Company and Invivo in the United States
District Court for the Southern District of New York, captioned
Yeda Research and Development Company Ltd. v. iCAD, Inc. and Invivo
Corporation, Case No. 1:18-cv-08083-GBD, related to the
Company’s sale of the VersaVue software and DynaCAD product
under the Agreement. In the Complaint, Yeda asserts claims for: (i)
copyright infringement and misappropriation of trade secrets
against both the Company and Invivo; (ii) breach of contract
against the Company only; and (iii) tortious interference with
existing business relationships and unjust enrichment against
Invivo only. The Company and Invivo filed Motions to Dismiss the
Complaint on December 21, 2018. On January 18, 2019, Yeda filed
Oppositions to the Motions to Dismiss. The Company and Invivo
submitted responses to the Opposition to the Motion to Dismiss on
February 8, 2019. The Court held oral argument on the Motions to
Dismiss on March 27, 2019. The Company is awaiting a decision from
the Court. To the extent that the Complaint is not dismissed in its
entirety, the Company will vigorously defend against the claims
asserted by Yeda. The amount of the loss, if any, cannot be
reasonably estimated at this time. Any amounts owed by the Company
in connection with its indemnification obligations to Invivo
related to this action may reduce the $350,000 holdback under the
Asset Purchase Agreement.</t>
  </si>
  <si>
    <t>Quarterly Financial Data</t>
  </si>
  <si>
    <t>Quarterly Financial Information Disclosure [Abstract]</t>
  </si>
  <si>
    <t xml:space="preserve">(10)
Quarterly Financial Data
2018 Net sales Gross profit Net loss Income (loss) Weighted average
First quarter $ 6,313 $ 4,498 $ (3,281 ) ($ 0.20 ) 16,583
Second quarter 6,162 4,784 $ (1,027 ) ($ 0.06 ) 16,664
Third quarter 6,192 4,738 $ (1,365 ) ($ 0.08 ) 16,700
Fourth quarter 6,954 5,410 $ (3,344 ) ($ 0.20 ) 16,774
2017
First quarter $ 6,791 $ 4,689 $ (457 ) ($ 0.03 ) 16,135
Second quarter 6,409 4,503 $ (2,631 ) ($ 0.16 ) 16,310
Third quarter 7,000 4,643 $ (6,933 ) ($ 0.42 ) 16,424
Fourth quarter 7,902 4,341 $ (4,235 ) ($ 0.26 ) 16,501 </t>
  </si>
  <si>
    <t>Summary of Significant Accounting Policies (Policies)</t>
  </si>
  <si>
    <t>Nature of Operations and Use of Estimates</t>
  </si>
  <si>
    <t>(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8 for segment, major customer and geographical
information.
In January 2018, the Company adopted a plan to discontinue offering
radiation therapy professional services to practices that provide
the Company’s electronic brachytherapy solution for the
treatment of non-melanoma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t>
  </si>
  <si>
    <t>Principles of Consolidation</t>
  </si>
  <si>
    <t>(b) Principles of Consolidation
The consolidated financial statements include the accounts of the
Company and its wholly owned subsidiaries: Xoft, Inc. and Xoft
Solutions, LLC. All material inter-company transactions and
balances have been eliminated in consolidation.</t>
  </si>
  <si>
    <t>(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t>
  </si>
  <si>
    <t>Financial instruments</t>
  </si>
  <si>
    <t>(d) Financial instrument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approximated fair
value as of December 31, 2018 and 2017.
The Company has elected to record the convertible debentures at
fair value at each reporting date in accordance with the fair value
option election. See Note 4(b) for further details.</t>
  </si>
  <si>
    <t>Accounts Receivable and Allowance for Doubtful Accounts</t>
  </si>
  <si>
    <t>(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8 and 2017 is
adequate.
The following table summarizes the allowance for doubtful accounts
for the three years ended December 31, 2018 (in
thousands):
2018 2017 2016
Balance at beginning of period $ 107 $ 172 $ 236
Additions charged to costs and expenses 225 45 177
Reductions (155 ) (110 ) (241 )
Balance at end of period $ 177 $ 107 $ 172</t>
  </si>
  <si>
    <t>(f) Inventory
Inventory is valued at the lower of cost or net realizable value,
with cost determined by the first-in, first-out
As of
December 31,
2018 2017
Raw materials $ 606 $ 992
Work in process 67 63
Finished Goods 914 1,068
Inventory $ 1,587 $ 2,123</t>
  </si>
  <si>
    <t>Property and Equipment</t>
  </si>
  <si>
    <t>(g) Property and Equipment
Property and equipment are stated at cost and depreciated using the
straight-line method over the estimated useful lives of the assets
or the remaining lease term, if shorter, for leasehold improvements
(see below).
Estimated life
Equipment 3-5 years
Leasehold improvements 3-5
Furniture and fixtures 3-5
Marketing assets 3-5</t>
  </si>
  <si>
    <t>(h) Goodwill
In accordance with FASB Accounting Standards Codification
(“ASC”) Topic 350-20, “Intangibles -
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elected to early adopt ASU 2017-04, 2017-04”) 2017-04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fair value of the Therapy reporting unit was $3.5 million and
the carrying value was $7.5 million. The deficiency of
$4.0 million was recorded as an impairment charge in the third
quarter of the year ended December 31, 2017. The Company did
not identify a triggering event within the Detection reporting unit
and accordingly did not perform an interim test.
The Company determines the fair value of reporting units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Discount rates are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Company performed the annual impairment assessment at
October 1, 2018 and compared the fair value of each reporting
unit to its carrying value as of this date. The fair value exceeded
the carrying value for the Detection reporting unit as of the date
of this impairment assessment. Goodwill for the Therapy reporting
unit was fully impaired as of December 31, 2017. As such, the
Company did not record any impairment charges for the year ended
December 31, 2018.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1,093
— 1,093
Sale of MRI assets (394 )
— (394 )
Impairment
— (13,981 ) (13,981 )
Balance at December 31, 2016 8,362 5,735 14,097
Impairment
— (5,735 ) (5,735 )
Balance at December 31, 2017 8,362
— 8,362
—
—
—
Balance at December 31, 2018 $ 8,362 $
— $ 8,362
Accumulated Goodwill 699 6,270 49,171
Fair value allocation 7,663 13,446
—
Accumulated impairment
— (19,716 ) (40,809 )
Balance at December 31, 2018 $ 8,362 $
— $ 8,362</t>
  </si>
  <si>
    <t>Long Lived Assets</t>
  </si>
  <si>
    <t>(i)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in the third quarter of 2017 and noted
that there was an impairment of goodwill. As a result, the Company
determined this was a triggering event to review long-lived assets
for impairment. The Company determined the “Asset
Group” to be the assets of the Therapy segment, which the
Company considered to be the lowest level for which the
identifiable cash flows were largely independent of the cash flows
of other assets and liabilities. Accordingly, the Company completed
an analysis pursuant to ASC 360-10-35-17
The Company also completed a goodwill assessment in the fourth
quarter of 2017, and in connection with that assessment, the
Company completed an analysis pursuant to ASC 360-10-35-17
The Company did not record any impairment charges for the years
ended December 31, 2018 or 2016.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8 and 2017 are as
follows (in thousands):
2018 2017 Weighted
Gross Carrying Amount
Patents and licenses $ 571 $ 556 5 years
Technology 8,257 8,257 10 years
Customer relationships 272 292 7 years
Tradename 259 259 10 years
Total amortizable intangible assets 9,359 9,364
Accumulated Amortization
Patents and licenses $ 511 $ 503
Technology 6,958 6,610
Customer relationships 81 61
Tradename 259 259
Total accumulated amortization 7,809 7,433
Total amortizable intangible assets, net $ 1,550 $ 1,931
Amortization expense related to intangible assets was approximately
$383,000, $494,000 and $983,000 for the years ended
December 31, 2018, 2017, and 2016, respectively. Estimated
remaining amortization of the Company’s intangible assets is
as follows (in thousands):
For the years ended December 31: Estimated
2019 $ 422
2020 304
2021 226
2022 297
2023 100
Thereafter 201
$ 1,550</t>
  </si>
  <si>
    <t>Revenue Recognition</t>
  </si>
  <si>
    <t>(j) Revenue Recognition
Revenue Recognition Upon Adoption of ASC 606
On January 1, 2018, the Company adopted FASB ASC Topi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e recorded a net increase to opening retained earnings of
$0.1 million as of January 1, 2018 due to the cumulative
impact of adopting Topic 606, with the impact primarily related to
the deferral of commissions on our long-term service arrangements
and warranty periods greater than one year, which previously were
expensed as incurred but, under the amendments to ASC 340-40,
The cumulative effect of the changes made to the Company’s
consolidated balance sheet for the adoption of Topic 606 were as
follows (in thousands):
Selected Balance Sheet Balance at Adjustments Due to ASU 2014-09 Balance at
Assets
Prepaid expenses and other current assets $ 1,100 $ 147 $ 1,247
Liabilities
Deferred revenue
— 408 408
Contract liabilities 5,910 (369 ) 5,541
Stockholders’ equity
Accumulated deficit (201,865 ) 108 (201,973 )
In accordance with the requirements of the new standard, the
disclosure of the impact of the adoption on our consolidated
balance sheet and statement of operations was as follows (in
thousands):
As of December 31,
2018
Selected Balance Sheet As Reported Balances without Effect of Change
Assets
Prepaid expenses and other current assets $ 1,045 $ 763 $ (282 )
Liabilities
Accrued expenses 5,060 5,060
—
Deferred revenue 287 287
—
Contract liabilities 5,209 5,209
—
Deferred tax 3 2 (1 )
Stockholders’ equity
Accumulated deficit (210,774 ) (211,056 ) (282 )
The impact to revenues as a result of applying Topic 606 for the
year ended December 31, 2018 was an increase of $116,000
(table in thousands).
Year ended December 31,
2018
Selected Statement of Operations As Reported Balances without Effect of Change
Revenue
Products $ 13,111 $ 12,944 $ 167
Service and supplies 12,510 12,561 (51 )
Cost of revenue
Products 2,161 2,161
—
Service and supplies 3,627 3,627
—
Operating expenses
Marketing and sales 8,693 8,975 (282 )
Interest expense (504 ) (504 )
—
Other income 110 110
—
Tax benefit (expense) 42 42
—
Net loss (9,017 ) (9,415 ) (398 )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revenue from its contracts with customers
primarily from the sale of products and from the sale of services
and supplies. Under Topic 606, revenue is recognized when control
of the promised goods or services is transferred to a customer, in
an amount that reflects the consideration we expect to be entitled
to in exchange for those goods or services. For product revenue,
control has transferred upon shipment provided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The
Company’s hardware is generally highly dependent on, and
interrelated with, the underlying software and the software is
considered essential to the functionality of the product. In these
cases, the hardware and software license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Disaggregation of Revenue
The following tables presents our revenues disaggregated by major
good or service line, timing of revenue recognition and sales
channel, reconciled to our reportable segments (in thousands).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
Year ended December 31,
2017(1)
Reportable
Segments
Detection Therapy Total
Major Goods/Service Lines
Products $ 11,650 $ 4,763 $ 16,413
Service contracts 5,687 1,482 7,169
Supply and source usage agreements
— 1,956 1,956
Professional services
— 254 254
Other 388 1,337 1,725
$ 17,725 $ 9,792 $ 27,517
Timing of Revenue Recognition
Goods transferred at a point in time 11,684 5,130 $ 16,814
Services transferred over time 6,041 4,662 10,703
$ 17,725 $ 9,792 $ 27,517
Sales Channels
Direct sales force $ 7,787 $ 8,354 $ 16,141
OEM partners 9,938
— 9,938
Channel partners
— 1,438 1,438
$ 17,725 $ 9,792 $ 27,517
Total Revenue
Revenue from contracts with customers $ 17,725 $ 9,792 $ 27,517
Revenue from lease components 585
— 585
$ 18,310 $ 9,792 $ 28,102
(1)
As noted above, prior period amounts have not been
adjusted under the modified retrospective method.
Products
Service Contracts non-lease
Supply and Source Usage Agreements
Professional Services
Other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The Company provides for estimated warranty costs
on original product warranties at the time of sale.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Balance at
Receivables, which are included in ‘Trade accounts
receivable’ $ 6,252
Contract assets, which are included in “Prepaid and other
current assets” 19
Contract liabilities, which are included in “Deferred
revenue” 5,209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opening balance of accounts receivable from contracts with
customers, net of allowance for doubtful accounts, was
$8.5 million as of January 1, 2018. As of
December 31, 2018, accounts receivable, net of allowance for
doubtful accounts, was $6.3 million.
The Company records a contract asset for unbilled revenue when the
Company’s performance is in excess of amounts billed or
billable. The Company has classified the contract asset balance as
a component of prepaid expenses and other current assets as of
January 1, 2018 and December 31, 2018. The opening
balance of contract assets was $166,000 as of January 1, 2018.
As of December 31, 2018, the contract asset balance was
$19,000.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Deferred revenue on the consolidated balance sheet also includes
$369,000 and $287,000 at December 31, 2017 and
December 31, 2018, respectively of amounts associated with
service contracts accounted for under Topic 840. The balance of
deferred revenue at December 31, 2017 and December 31,
2018 is as follows (in thousands):
December 31, 2017 Contract Lease revenue Total
Short term $ 5,044 $ 360 $ 5,404
Long term 497 9 506
Total $ 5,541 $ 369 $ 5,910
December 31, 2018 Contract Lease revenue Total
Short term $ 4,885 $ 280 $ 5,165
Long term 324 7 331
Total $ 5,209 $ 287 $ 5,496
Changes in deferred revenue from contracts with customers were as
follows (in thousands):
Year Ended
Balance at beginning of period $ 5,541
Adoption adjustment 39
Deferral of revenue 9,993
Recognition of deferred revenue (10,364 )
Balance at end of period $ 5,209
We expect to recognize approximately $4.9 million of the
deferred amount in 2019, $0.2 million in 2020, and
$0.1 million thereafter.
Assets Recognized from the Costs to Obtain a Contract with a
Customer
We recognize an asset for the incremental costs of obtaining a
contract with a customer if we expect the benefit of those costs to
be longer than one year. We have determined that certain
commissions programs meet the requirements to be capitalized. The
opening balance of capitalized costs to obtain a contract was
$117,000 as of January 1, 2018. As of December 31, 2018,
the balance of capitalized costs to obtain a contract was $282,000.
The Company has classified the capitalized costs to obtain a
contract as a component of prepaid expenses and other current
assets as of January 1, 2018 and December 31, 2018.
Changes in the balance of capitalized costs to obtain a contract
were as follows (in thousands):
Year Ended
Balance at beginning of period $ 117
Deferral of costs to obtain a contract 368
Recognition of costs to obtain a contract (203 )
Balance at end of period $ 282
Practical Expedients and Exemptions
The Company has elected to make the following accounting policy
elections through the adoption of the following practical
expedients:
Right to Invoice
Where applicable, the Company will recognize revenue from a
contract with a customer in an amount that corresponds directly
with the value to the customer of the Company’s performance
completed to date and the amount to which the entity has a right to
invoice.
Sales and Other Similar Taxes
The Company will exclude sales taxes and similar taxes from the
measurement of transaction price and will ensure that it complies
with the disclosure requirements of ASC 235-10-50-1 50-6.
Significant Financing Component
The Company will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Cost to Obtain a Contract
The Company will recognize the incremental costs of obtaining a
contract as an expense when incurred if the amortization period of
the asset that the Company otherwise would have recognized is one
year or less and there are no renewal periods on which the Company
does not pay commissions that are not commensurate with those
originally paid.
Promised Goods or Services that are Immaterial in the Context of
a Contract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ASC 606 at the contract level.
The Company does not disclose the value of unsatisfied performance
obligations for (i) contracts with an original expected length
of one year or less and (ii) contracts for which we recognize
revenue at the amount to which we have the right to invoice for
services performed.
Revenue Recognition Prior to the Adoption of ASC 606
The Company’s reporting periods prior to the adoption of ASC
606 and the year ended December 31, 2018 are not adjusted and
continue to be reported in accordance with our historic accounting
under Topic 605.
Under Topic 605, revenue was recognized when delivery occurred,
persuasive evidence of an arrangement existed, fees were fixed or
determinable and collectability of the related receivable was
probable. For product revenue, delivery was considered to occur
upon shipment provided title and risk of loss had passed to the
customer. Services and supplies revenue was considered to be
delivered as the services were performed or over the estimated life
of the supply agreement. Revenue from the sale of certain CAD
products was recognized in accordance with ASC 840, which continues
to be the case under Topic 606. In addition, revenue from certain
CAD products was recognized in accordance with ASC 985-605,
The Company historically determined that iCAD’s digital and
film based sales generally followed the guidance of ASC 605 as the
software was considered essential to the functionality of the
product per the guidance of ASU 2009-14. 2009-13.
Revenue from certain CAD products was recognized in accordance with
ASC 985-605. Sales 2009-13. 605-20,</t>
  </si>
  <si>
    <t>Cost of Revenue</t>
  </si>
  <si>
    <t>(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t>
  </si>
  <si>
    <t>Warranty Costs</t>
  </si>
  <si>
    <t>(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18, 2017 and 2016, were as follows
(in thousands):
2018 2017 2016
Beginning accrual balance $ 10 $ 11 $ 19
Warranty provision 19 49 47
Usage (17 ) (50 ) (55 )
Ending accrual balance $ 12 $ 10 $ 11</t>
  </si>
  <si>
    <t>Engineering and Product Development Costs</t>
  </si>
  <si>
    <t>(m) Engineering and Product Development Costs
Engineering and product development costs relate to research and
development efforts including Company sponsored clinical trials
which are expensed as incurred.</t>
  </si>
  <si>
    <t>Advertising Costs</t>
  </si>
  <si>
    <t>(n) Advertising Costs
The Company expenses advertising costs as incurred. Advertising
expense for the years ended December 31, 2018, 2017 and 2016
was approximately $811,000, $990,000 and $955,000 respectively.</t>
  </si>
  <si>
    <t>Net Loss per Common Share</t>
  </si>
  <si>
    <t>(o) Net Loss per Common Share
The Company follows FASB ASC 260-10,
A summary of the Company’s calculation of net loss per share
is as follows (in thousands, except per share amounts):
2018 2017 2016
Net loss available to common shareholders $ (9,017 ) $ (14,256 ) $ (10,099 )
Basic shares used in the calculation of earnings per share 16,685 16,343 15,932
Effect of dilutive securities:
Stock options
—
—
—
Restricted stock
—
—
—
Diluted shares used in the calculation of earnings per share 16,685 16,343 15,932
Net loss per share :
Basic $ (0.54 ) $ (0.87 ) $ (0.63 )
Diluted $ (0.54 ) $ (0.87 ) $ (0.63 )
The following table summarizes the number of shares of common stock
for convertible securities, warrants and restricted stock that were
not included in the calculation of diluted net loss per share
because such shares are antidilutive:
2018 2017 2016
Common stock options 1,983,477 1,465,115 1,425,348
Restricted Stock 423,202 415,147 511,398
Convertible Debentures 1,742,500
—
—
4,149,179 1,880,262 1,936,746
Restricted common stock can be issued to directors, executives or
employees of the Company and are subject to time-based vesting.
These potential shares were excluded from the computation of basic
loss per share as these shares are not considered outstanding until
vested.</t>
  </si>
  <si>
    <t>(p) Income Taxes
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8 and 2017,
as it is more likely than not that the deferred tax asset will not
be realized. Any subsequent changes in the valuation allowance will
be recorded through operations in the provision (benefit) for
income taxes.
ASC 740-10 740-10 de-recognition,</t>
  </si>
  <si>
    <t>Stock-Based Compensation</t>
  </si>
  <si>
    <t>(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 Compensation – Stock
Compensation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The fair value of restricted stock is determined based on the stock
price of the underlying option on the date of the grant. The
Company granted performance based restricted stock during 2016
based on the achievement of certain revenue targets. Compensation
cost for performance based restricted stock requires significant
judgment regarding probability of achieving the performance
objectives and compensation cost is adjusted for the probability of
achieving these objectives. As a result, compensation cost could
vary significantly during the performance measurement period.
Application of alternative assumptions could produce significantly
different estimates of the fair value of stock-based compensation
and consequently, the related amounts recognized in the
Consolidated Statements of Operations.</t>
  </si>
  <si>
    <t>Fair Value Measurements</t>
  </si>
  <si>
    <t>(r) Fair Value Measurements
The Company follows the provisions of FASB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and liabilities that are measured at
fair value on a recurring basis include the Company’s money
market accounts and convertible debentures.
The money market funds are included in cash and cash equivalents in
the accompanying balance sheet, and are considered a Level 1
measurement as they are valued at quoted market prices in active
markets.
The convertible debentures are recorded as a separate component of
the Company’s consolidated balance sheets,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Fair Value Measurements (000’s) as of
December 31, 2018
Level 1 Level 2 Level 3 Total
Assets
Money market accounts $ 12,134 $
— $
— $ 12,134
Total Assets $ 12,134 $
— $
— $ 12,134
Liabilities
Convertible debentures $
— $
— $ 6,970 $ 6,970
Total Liabilities $
— $
— $ 6,970 $ 6,970
Fair Value Measurements (000’s) as of
December 31, 2017
Level 1 Level 2 Level 3 Total
Assets
Money market accounts $ 8,853 $
— $
— $ 8,853
Total Assets $ 8,853 $
— $
— $ 8,853
The following is a roll forward of the Company’s Level 3
instruments for the year ended December 31, 2018:
Convertible
Balance, December 20, 2018 $
—
Issuances 6,970
Fair value adjustments
—
Balance, December 31, 2018 $ 6,970
Items Measured at Fair Value on a Nonrecurring Basis
Certain assets, including long-lived assets and goodwill, are
measured at fair value on a nonrecurring basis. These assets are
recognized at fair value when they are deemed to be impaired. In
2017, the Company recorded a $6.7 million impairment
consisting of $5.7 million related to goodwill and
$1.0 million related to long-lived and other assets. The fair
values of long-lived assets and goodwill were measured using
Level 3 inputs. There were no items measured at fair value on
a nonrecurring basis as of or during the year ended
December 31, 2018.</t>
  </si>
  <si>
    <t>Recently Issued and Recently Adopted Accounting Standards</t>
  </si>
  <si>
    <t>(s) Recently Issued and Recently Adopted Accounting
Standards
Recently Adopted Accounting Standards
On January 1, 2018,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On January 1, 2018, the Company adopted FASB issued ASU
2016-01, 825-10): 2016-01”), 2016-01 2016-01
On January 1, 2018, the Company adopted FASB ASU 2017-09, 2017-09”). 2017-09
On January 1, 2018, the Company adopted FASB ASU 2016-15, 2016-15”). 2016-15
On January 1, 2018, the Company adopted FASB ASU 2016-18, 2016-18”), non-restricted 2016-18
Recently Issued Accounting Standards Not Yet Adopted
In February 2016, the FASB issued ASU 2016-02, right-of-use
For public companies, Topic 842 is effective for annual reporting
periods beginning after December 15, 2018, including interim
periods within that reporting period. The effective date for us is
January 1, 2019.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will adopt the guidance retrospectively at the beginning of
the period of adoption, January 1, 2019, through a
cumulative-effect adjustment, and will not apply the new standard
to comparative periods presented.
The new standard provides a number of practical expedients. Upon
adoption, the Company will elect the transition package of
practical expedients permitted within the new standard, which among
other things, allows the carryforward of the historical lease
classification. Further, upon implementation of the new guidance,
the Company will elect the practical expedients for lessees to
combine lease and non-lease right-of-use right-of-use
ASC 842 will impact the Company’s consolidated financial
statements as the Company has operating lease arrangements for
which it is the lessee. The Company has substantially identified a
complete population of leases, including any embedded leases. Based
on the Company’s portfolio of leases as of December 31,
2018, we estimate the impact of the adoption to be an increase in
lease-related assets and liabilities of approximately
$1.0 million on the Company’s consolidated balance sheet
with no material impact on the results of operations, equity or
cash flows. In addition, upon electing the practical expedient to
combine lease and non-lease
In July 2017, the FASB issued ASU 2017-11, 2017-11”). 2017-11 2017-11 2017-11</t>
  </si>
  <si>
    <t>Subsequent Events</t>
  </si>
  <si>
    <t>(t)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On March 15, 2019, the Company and Silicon Valley Bank entered
into the Fourth Loan Modification Agreement related to the
Company’s Loan and Security Agreement. The modification
revises certain covenants such that the Company must maintain
minimum consolidated revenues of $11.4 million,
$11.6 million, $13.0 million and $14.5 million
during the trailing six month periods ending on March 31,
2019, June 30, 2019, September 30, 2019 and
December 31, 2019, respectively, as well as adjusted EBITDA
levels of $(3.5 million), $(4.0 million), $(4.0 million) and $(2.0
million) during the trailing six month periods ending on
March 31, 2019, June 30, 2019, September 30, 2019
and December 31, 2019, respectively. In addition, the Company
and Silicon Valley Bank will be required to negotiate the covenants
for the 2020 and 2021 fiscal years, with a failure to agree to such
covenants by specified dates in the agreement leading to an
acceleration of the Initial Term Loan maturity date to either
April 30, 2020 or April 31, 2021, respectively.</t>
  </si>
  <si>
    <t>Segment Reporting</t>
  </si>
  <si>
    <t>(a)
Segment Reporting
In accordance with FASB Topic ASC 280, Segments,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si>
  <si>
    <t>Litigation</t>
  </si>
  <si>
    <t>(g)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
In December 2016, the Company entered into an Asset Purchase
Agreement, referred to in this Section as the Agreement, with
Invivo Corporation, referred to in this Section as Invivo.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third-party Yeda Research and Development
Company Ltd., referred to in this Section as Yeda, filed a
complaint against the Company and Invivo in the United States
District Court for the Southern District of New York, captioned
Yeda Research and Development Company Ltd. v. iCAD, Inc. and Invivo
Corporation, Case No. 1:18-cv-08083-GBD, related to the
Company’s sale of the VersaVue software and DynaCAD product
under the Agreement. In the Complaint, Yeda asserts claims for: (i)
copyright infringement and misappropriation of trade secrets
against both the Company and Invivo; (ii) breach of contract
against the Company only; and (iii) tortious interference with
existing business relationships and unjust enrichment against
Invivo only. The Company and Invivo filed Motions to Dismiss the
Complaint on December 21, 2018. On January 18, 2019, Yeda filed
Oppositions to the Motions to Dismiss. The Company and Invivo
submitted responses to the Opposition to the Motion to Dismiss on
February 8, 2019. The Court held oral argument on the Motions to
Dismiss on March 27, 2019. The Company is awaiting a decision from
the Court. To the extent that the Complaint is not dismissed in its
entirety, the Company will vigorously defend against the claims
asserted by Yeda. The amount of the loss, if any, cannot be
reasonably estimated at this time. Any amounts owed by the Company
in connection with its indemnification obligations to Invivo
related to this action may reduce the $350,000 holdback under the
Asset Purchase Agreement.</t>
  </si>
  <si>
    <t>Summary of Significant Accounting Policies (Tables)</t>
  </si>
  <si>
    <t>Schedule of Allowance for Doubtful Accounts</t>
  </si>
  <si>
    <t>The following table summarizes the allowance for doubtful accounts
for the three years ended December 31, 2018 (in
thousands):
2018 2017 2016
Balance at beginning of period $ 107 $ 172 $ 236
Additions charged to costs and expenses 225 45 177
Reductions (155 ) (110 ) (241 )
Balance at end of period $ 177 $ 107 $ 172</t>
  </si>
  <si>
    <t>Schedule of Current Inventory</t>
  </si>
  <si>
    <t>At December 31, 2018 and 2017, inventories consisted of the
following (in thousands), which includes an inventory reserve of
approximately $1.1 million and $1.2 million as
December 31, 2018 and 2017, respectively.
As of
December 31,
2018 2017
Raw materials $ 606 $ 992
Work in process 67 63
Finished Goods 914 1,068
Inventory $ 1,587 $ 2,123</t>
  </si>
  <si>
    <t>Schedule of Property and Equipment Estimated Useful Lives</t>
  </si>
  <si>
    <t>Property and equipment are stated at cost and depreciated using the
straight-line method over the estimated useful lives of the assets
or the remaining lease term, if shorter, for leasehold improvements
(see below).
Estimated life
Equipment 3-5 years
Leasehold improvements 3-5
Furniture and fixtures 3-5
Marketing assets 3-5</t>
  </si>
  <si>
    <t>Roll Forward of Goodwill Activity by Reportable Segment</t>
  </si>
  <si>
    <t>A roll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1,093
— 1,093
Sale of MRI assets (394 )
— (394 )
Impairment
— (13,981 ) (13,981 )
Balance at December 31, 2016 8,362 5,735 14,097
Impairment
— (5,735 ) (5,735 )
Balance at December 31, 2017 8,362
— 8,362
—
—
—
Balance at December 31, 2018 $ 8,362 $
— $ 8,362
Accumulated Goodwill 699 6,270 49,171
Fair value allocation 7,663 13,446
—
Accumulated impairment
— (19,716 ) (40,809 )
Balance at December 31, 2018 $ 8,362 $
— $ 8,362</t>
  </si>
  <si>
    <t>Schedule of Intangible Assets</t>
  </si>
  <si>
    <t>A summary of intangible assets for 2018 and 2017 are as follows (in
thousands):
2018 2017 Weighted
Gross Carrying Amount
Patents and licenses $ 571 $ 556 5 years
Technology 8,257 8,257 10 years
Customer relationships 272 292 7 years
Tradename 259 259 10 years
Total amortizable intangible assets 9,359 9,364
Accumulated Amortization
Patents and licenses $ 511 $ 503
Technology 6,958 6,610
Customer relationships 81 61
Tradename 259 259
Total accumulated amortization 7,809 7,433
Total amortizable intangible assets, net $ 1,550 $ 1,931</t>
  </si>
  <si>
    <t>Schedule of Expected Amortization Expense</t>
  </si>
  <si>
    <t>Estimated remaining amortization of the Company’s intangible
assets is as follows (in thousands):
For the years ended December 31: Estimated
2019 $ 422
2020 304
2021 226
2022 297
2023 100
Thereafter 201
$ 1,550</t>
  </si>
  <si>
    <t>Summary of Impact of The Adoption On Our Consolidated Balance Sheet and Statement of Operations</t>
  </si>
  <si>
    <t xml:space="preserve">In accordance with the requirements of the new standard, the
disclosure of the impact of the adoption on our consolidated
balance sheet and statement of operations was as follows (in
thousands):
As of December 31,
2018
Selected Balance Sheet As Reported Balances without Effect of Change
Assets
Prepaid expenses and other current assets $ 1,045 $ 763 $ (282 )
Liabilities
Accrued expenses 5,060 5,060
—
Deferred revenue 287 287
—
Contract liabilities 5,209 5,209
—
Deferred tax 3 2 (1 )
Stockholders’ equity
Accumulated deficit (210,774 ) (211,056 ) (282 )
The impact to revenues as a result of applying Topic 606 for the
year ended December 31, 2018 was an increase of $116,000
(table in thousands).
Year ended December 31,
2018
Selected Statement of Operations As Reported Balances without Effect of Change
Revenue
Products $ 13,111 $ 12,944 $ 167
Service and supplies 12,510 12,561 (51 )
Cost of revenue
Products 2,161 2,161
—
Service and supplies 3,627 3,627
—
Operating expenses
Marketing and sales 8,693 8,975 (282 )
Interest expense (504 ) (504 )
—
Other income 110 110
—
Tax benefit (expense) 42 42
—
Net loss (9,017 ) (9,415 ) (398 ) </t>
  </si>
  <si>
    <t>Summary of Receivables, Contract Assets and Contract Liabilities from Contracts with Customers</t>
  </si>
  <si>
    <t xml:space="preserve">The following table provides information about receivables,
contract assets, and contract liabilities from contracts with
customers (in thousands).
Balance at
Receivables, which are included in ‘Trade accounts
receivable’ $ 6,252
Contract assets, which are included in “Prepaid and other
current assets” 19
Contract liabilities, which are included in “Deferred
revenue” 5,209 </t>
  </si>
  <si>
    <t>Summary of Changes in Deferred Revenue</t>
  </si>
  <si>
    <t>Changes in deferred revenue from contracts with customers were as
follows (in thousands):
Year Ended
Balance at beginning of period $ 5,541
Adoption adjustment 39
Deferral of revenue 9,993
Recognition of deferred revenue (10,364 )
Balance at end of period $ 5,209</t>
  </si>
  <si>
    <t>Schedule of Changes of Capitalized Costs to Obtain Contract</t>
  </si>
  <si>
    <t>Changes in the balance of capitalized costs to obtain a contract
were as follows (in thousands):
Year Ended
Balance at beginning of period $ 117
Deferral of costs to obtain a contract 368
Recognition of costs to obtain a contract (203 )
Balance at end of period $ 282</t>
  </si>
  <si>
    <t>Roll forward of Warranty Cost</t>
  </si>
  <si>
    <t>Warranty provisions and claims for the years ended
December 31, 2018, 2017 and 2016, were as follows (in
thousands):
2018 2017 2016
Beginning accrual balance $ 10 $ 11 $ 19
Warranty provision 19 49 47
Usage (17 ) (50 ) (55 )
Ending accrual balance $ 12 $ 10 $ 11</t>
  </si>
  <si>
    <t>Calculation of Net Loss Per Share</t>
  </si>
  <si>
    <t xml:space="preserve">A summary of the Company’s calculation of net loss per share
is as follows (in thousands, except per share amounts):
2018 2017 2016
Net loss available to common shareholders $ (9,017 ) $ (14,256 ) $ (10,099 )
Basic shares used in the calculation of earnings per share 16,685 16,343 15,932
Effect of dilutive securities:
Stock options
—
—
—
Restricted stock
—
—
—
Diluted shares used in the calculation of earnings per share 16,685 16,343 15,932
Net loss per share :
Basic $ (0.54 ) $ (0.87 ) $ (0.63 )
Diluted $ (0.54 ) $ (0.87 ) $ (0.63 ) </t>
  </si>
  <si>
    <t>Schedule of Anti-dilutive Shares Excluded from Computation of Diluted Net Loss Per Share</t>
  </si>
  <si>
    <t>The following table summarizes the number of shares of common stock
for convertible securities, warrants and restricted stock that were
not included in the calculation of diluted net loss per share
because such shares are antidilutive:
2018 2017 2016
Common stock options 1,983,477 1,465,115 1,425,348
Restricted Stock 423,202 415,147 511,398
Convertible Debentures 1,742,500
—
—
4,149,179 1,880,262 1,936,746</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000’s) as of
December 31, 2018
Level 1 Level 2 Level 3 Total
Assets
Money market accounts $ 12,134 $
— $
— $ 12,134
Total Assets $ 12,134 $
— $
— $ 12,134
Liabilities
Convertible debentures $
— $
— $ 6,970 $ 6,970
Total Liabilities $
— $
— $ 6,970 $ 6,970
Fair Value Measurements (000’s) as of
December 31, 2017
Level 1 Level 2 Level 3 Total
Assets
Money market accounts $ 8,853 $
— $
— $ 8,853
Total Assets $ 8,853 $
— $
— $ 8,853</t>
  </si>
  <si>
    <t>Schedule of Rollforward of the Company's Level 3 Instruments</t>
  </si>
  <si>
    <t>The following is a roll forward of the Company’s Level 3
instruments for the year ended December 31, 2018:
Convertible
Balance, December 20, 2018 $
—
Issuances 6,970
Fair value adjustments
—
Balance, December 31, 2018 $ 6,970</t>
  </si>
  <si>
    <t>Accounting Standards Update 2014-09 [Member]</t>
  </si>
  <si>
    <t>Summary of Cumulative Effect of The Changes</t>
  </si>
  <si>
    <t xml:space="preserve">The cumulative effect of the changes made to the Company’s
consolidated balance sheet for the adoption of Topic 606 were as
follows (in thousands):
Selected Balance Sheet Balance at Adjustments Due to ASU 2014-09 Balance at
Assets
Prepaid expenses and other current assets $ 1,100 $ 147 $ 1,247
Liabilities
Deferred revenue
— 408 408
Contract liabilities 5,910 (369 ) 5,541
Stockholders’ equity
Accumulated deficit (201,865 ) 108 (201,973 ) </t>
  </si>
  <si>
    <t>Revenues Disaggregated by Major Good or Service Line, Timing of Revenue Recognition, and Sales Channel, Reconciled to Our Reportable Segments</t>
  </si>
  <si>
    <t>The following tables presents our revenues disaggregated by major
good or service line, timing of revenue recognition and sales
channel, reconciled to our reportable segments (in thousands).
Year ended December 31,
2018
Reportable
Segments
Detection Therapy Total
Major Goods/Service Lines
Products $ 10,783 $ 4,393 $ 15,176
Service contracts 5,311 1,450 6,761
Supply and source usage agreements
— 2,261 2,261
Professional services
— 264 264
Other 229 389 618
$ 16,323 $ 8,757 $ 25,080
Timing of Revenue Recognition
Goods transferred at a point in time $ 10,835 $ 4,676 $ 15,511
Services transferred over time 5,488 4,081 9,569
$ 16,323 $ 8,757 $ 25,080
Sales Channels
Direct sales force $ 8,335 $ 7,554 $ 15,889
OEM partners 7,988
— 7,988
Channel partners
— 1,203 1,203
$ 16,323 $ 8,757 $ 25,080
Total Revenue
Revenue from contracts with customers $ 16,323 $ 8,757 $ 25,080
Revenue from lease components 541
— 541
$ 16,864 $ 8,757 $ 25,621
Year ended December 31,
2017(1)
Reportable
Segments
Detection Therapy Total
Major Goods/Service Lines
Products $ 11,650 $ 4,763 $ 16,413
Service contracts 5,687 1,482 7,169
Supply and source usage agreements
— 1,956 1,956
Professional services
— 254 254
Other 388 1,337 1,725
$ 17,725 $ 9,792 $ 27,517
Timing of Revenue Recognition
Goods transferred at a point in time 11,684 5,266 $ 16,814
Services transferred over time 6,041 4,526 10,703
$ 17,725 $ 9,792 $ 27,517
Sales Channels
Direct sales force $ 7,787 $ 8,354 $ 16,141
OEM partners 9,938
— 9,938
Channel partners
— 1,438 1,438
$ 17,725 $ 9,792 $ 27,517
Total Revenue
Revenue from contracts with customers $ 17,725 $ 9,792 $ 27,517
Revenue from lease components 585
— 585
$ 18,310 $ 9,792 $ 28,102
(1)
As noted above, prior period amounts have not been
adjusted under the modified retrospective method.</t>
  </si>
  <si>
    <t>Accounting Standards Update 2016-02 [Member]</t>
  </si>
  <si>
    <t>The balance of deferred revenue at December 31, 2017 and
December 31, 2018 is as follows (in thousands):
December 31, 2017 Contract Lease revenue Total
Short term $ 5,044 $ 360 $ 5,404
Long term 497 9 506
Total $ 5,541 $ 369 $ 5,910
December 31, 2018 Contract Lease revenue Total
Short term $ 4,885 $ 280 $ 5,165
Long term 324 7 331
Total $ 5,209 $ 287 $ 5,496</t>
  </si>
  <si>
    <t>Acquisitions (Tables)</t>
  </si>
  <si>
    <t>MVu Breast Density [Member]</t>
  </si>
  <si>
    <t>Allocation of Purchase Price Based on Estimated Fair Values of Assets Acquired and Liabilities Assumed</t>
  </si>
  <si>
    <t>As a result the Company recorded a gain on litigation settlement of
$249,000 in the first quarter of 2016, which is a component of the
purchase price as noted below:
Amount (000’s)
Cash $ 6
Acquisition litigation settlement 249
Purchase price $ 255</t>
  </si>
  <si>
    <t>VuComp Cancer Detection Portfolio [Member]</t>
  </si>
  <si>
    <t>The following is a summary of the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t>
  </si>
  <si>
    <t>VuComp M-Vu Breast Density Product [Member]</t>
  </si>
  <si>
    <t>The following is a summary of the allocation of the total purchase
price based on the estimated fair values as of the date of the
acquisition and the amortizable life (in thousands):
Amount Estimated
Developed Technology $ 900
8 years 9 months
Goodwill 800
Purchase price $ 1,700</t>
  </si>
  <si>
    <t>Sale of MRI Assets (Tables)</t>
  </si>
  <si>
    <t>Schedule of Net Assets Sold</t>
  </si>
  <si>
    <t>The value of the net assets sold is as follows (in thousands):
Assets
Accounts Receivable $ 116
Intangible assets 810
Allocated Goodwill 394
Total Assets $ 1,320
Liabilities
Deferred Revenue $ 746
Total Liabilities $ 746
Net Assets Sold $ 574</t>
  </si>
  <si>
    <t>Schedule of Components of Gain on Sale</t>
  </si>
  <si>
    <t>The components of the gain on the sale are as follows (in
thousands):
Gain on Sale
Cash received $ 2,850
Holdback reserve 350
Fair value of transition services (118 )
Net Assets sold (574 )
Total $ 2,508</t>
  </si>
  <si>
    <t>Financing Arrangements (Tables)</t>
  </si>
  <si>
    <t>Schedule of Carrying Value of Term Loan Net of Debt Issuance Costs</t>
  </si>
  <si>
    <t>beginning on March 1, 2019. The carrying value of the Term
Loans (net of debt issuance costs) as of December 31, 2018 and
2017 is as follows (in thousands):
December 31, 2018
December 31, 2017
Principal Amount of Term Loan $ 6,000 $ 6,000
Unamortized closing costs (58 ) (64 )
Accrued final payment 163
—
Carrying amount of Term Loan 6,105 5,936
Less current portion of Term Loan (1,851 ) (817 )
Notes payable long-term portion $ 4,254 $ 5,119</t>
  </si>
  <si>
    <t>Schedule of Key Inputs to Simulation Model Utilized to Estimate Fair Value of Convertible Debentures</t>
  </si>
  <si>
    <t xml:space="preserve">The Company notes that the key inputs to the simulation model that
were utilized to estimate the fair value of the Convertible
Debentures included:
Input
December 21, 2018
December 31, 2018
Company’s stock price $ 3.68 $ 3.70
Conversion price $ 4.00 $ 4.00
Remaining term (years) 3.00 2.97
Equity volatility 54.00 % 54.00 %
Risk free rate 2.58 % 2.46 %
Probability of default event 0.75 % 0.81 %
Utilization of Forced Conversion (if available) 100.00 % 100.00 %
Exercise of Default Redemption (if available) 100.00 % 100.00 %
Effective discount rate 21.90 % 21.90 % </t>
  </si>
  <si>
    <t>Schedule of Fair Value and Principal Value of Convertible Debentures</t>
  </si>
  <si>
    <t>As of the issuance date of the Convertible Debentures (December 21,
2018) and December 31, 2018, the fair value and principal
value of the Convertible Debentures was:
Convertible Debentures December 21, 2018 December 31, 2018
Fair value, in accordance with fair value option $ 6,970 $ 6,970
Principal value outstanding $ 6,970 $ 6,970</t>
  </si>
  <si>
    <t>Summary of Future Principal and Interest Payments Related to Loan Agreement and Convertible Debentures</t>
  </si>
  <si>
    <t xml:space="preserve">Future principal and interest payments related to the Loan
Agreement and Convertible Debentures are as follows (in
thousands):
Fiscal Year Amount Due
2019 $ 2,624
2020 2,895
2021 9,454
Total $ 14,972 </t>
  </si>
  <si>
    <t>Interest Expense in Consolidated Income Statement</t>
  </si>
  <si>
    <t>The following amounts are included in interest expense in our
consolidated statement of operations for the years ended
December 31, 2018, 2017 and 2016 (in thousands):
December 31, 2018 December 31, 2017 December 31, 2016
Cash interest expense, notes payable $ 299 $ 98 $
—
Cash interest expense, convertible debentures 9
—
—
Amortization of debt costs 29 9
—
Accrual of notes payable final payment 163
—
—
Amortization of settlement obligations
— 26 82
Interest expense capital lease 4 1 70
Capital lease - fair value amortization
— (10 ) (89 )
Total interest expense $ 504 $ 124 $ 63</t>
  </si>
  <si>
    <t>Accrued Expenses (Tables)</t>
  </si>
  <si>
    <t>Accrued expenses consist of the following at December 31 (in
thousands):
2018 2017
Accrued salary and related expenses $ 1,811 $ 1,388
Accrued accounts payable 2,329 2,523
Accrued professional fees 737 418
Other accrued expenses 91 70
Deferred rent 92 76
$ 5,060 $ 4,475</t>
  </si>
  <si>
    <t>Stockholders' Equity (Tables)</t>
  </si>
  <si>
    <t>Summary of Stock Option Activity for all Stock Option Plans</t>
  </si>
  <si>
    <t>A summary of stock option activity for all stock option plans is as
follows:
Number of Weighted Average Weighted Average
Outstanding, January 1, 2016 1,571,998 $ 5.05
Granted 127,500 $ 5.46
Exercised (75,583 ) $ 2.62
Forfeited (198,567 ) $ 6.19
Outstanding, December 31, 2016 1,425,348 $ 5.05
Granted 200,813 $ 4.14
Exercised (36,530 ) $ 2.18
Forfeited (124,516 ) $ 4.71
Outstanding, December 31, 2017 1,465,115 $ 5.03
Granted 888,263 $ 2.95
Exercised (139,556 ) $ 2.27
Forfeited (230,345 ) $ 5.41
Outstanding, December 31, 2018 1,983,477 $ 4.25 4.4 years
Exercisable at December 31, 2016 1,054,211 $ 4.71
Exercisable at December 31, 2017 1,301,651 $ 4.95
Exercisable at December 31, 2018 1,296,439 $ 4.90 4.1 years</t>
  </si>
  <si>
    <t>Stock-Based Compensation Expense Including Options and Restricted Stock by Category</t>
  </si>
  <si>
    <t>The Company’s stock-based compensation expense, including
options and restricted stock by category is as follows (amounts in
thousands):
Years Ended
December 31,
2018 2017 2016
Cost of revenue $ 4 $ 5 $ 6
Engineering and product development 399 715 329
Marketing and sales 190 1,003 677
General and administrative expense 912 1,933 1,295
$ 1,505 $ 3,656 $ 2,307</t>
  </si>
  <si>
    <t>Options Granted under Company's Stock Incentive Plans, Valuation Assumptions and Fair Values</t>
  </si>
  <si>
    <t xml:space="preserve">Options granted under the stock incentive plans were valued
utilizing the Black-Scholes model using the following assumptions
and had the following fair values:
Years Ended
December 31,
2018 2017 2016
Average risk-free interest rate 2.65% 1.61% 0.98%
Expected dividend yield None None None
Expected life 3.5 years 3.5 years 3.5 years
Expected volatility 50.4% to 61.6% 64.2% to 72.0% 68.5% to 75.3%
Weighted average exercise price $2.96 $4.14 $5.46
Weighted average fair value $1.23 $1.99 $2.66 </t>
  </si>
  <si>
    <t>Summary of Intrinsic Values of Options and Closing Market Price</t>
  </si>
  <si>
    <t xml:space="preserve">Intrinsic values of options (in thousands) and the closing market
price used to determine the intrinsic values are as follows:
Years Ended
December 31,
2018 2017 2016
Outstanding $ 1,021 $ 449 $ 409
Exercisable 499 442 409
Exercised 224 79 201
Company’s stock price at December 31 $ 3.70 $ 3.44 $ 3.24 </t>
  </si>
  <si>
    <t>Summary of Restricted Stock Activity for All Equity Incentive Plans</t>
  </si>
  <si>
    <t>A summary of restricted stock activity for all equity incentive
plans is as follows:
Years Ended
December 31,
2018 2017 2016
Beginning outstanding balance 415,147 511,398 516,396
Granted 379,439 394,599 345,778
Vested (322,388 ) (469,434 ) (289,030 )
Forfeited (48,996 ) (21,416 ) (61,746 )
Ending outstanding balance 423,202 415,147 511,398</t>
  </si>
  <si>
    <t>Summary of Intrinsic Values of Restricted Stock and Closing Market Price</t>
  </si>
  <si>
    <t xml:space="preserve">Intrinsic values of restricted stock (in thousands) and the closing
market price used to determine the intrinsic values are as
follows:
Years Ended
December 31,
2018 2017 2016
Outstanding $ 1,566 $ 1,428 $ 1,657
Vested 1,193 1,615 936
Company’s stock price at December 31 $ 3.70 $ 3.44 $ 3.24 </t>
  </si>
  <si>
    <t>Income Taxes (Tables)</t>
  </si>
  <si>
    <t>Components of Income Tax Expense</t>
  </si>
  <si>
    <t>The components of income tax expense for the years ended
December 31, 2018, 2017 and 2016 are as follows (in
thousands):
2018 2017 2016
Current provision (benefit):
Federal $
— $
— $
—
State 54 (26 ) 69
$ 54 $ (26 ) $ 69
Deferred provision:
Federal $ (10 ) $ 7 $ 6
State (2 ) 1 1
$ (12 ) $ 8 $ 7
Total $ 42 $ (18 ) $ 76</t>
  </si>
  <si>
    <t>Summary of Effective and the Federal Statutory Income Tax Rate</t>
  </si>
  <si>
    <t>A summary of the differences between the Company’s effective
income tax rate and the Federal statutory income tax rate for the
years ended December 31, 2018, 2017 and 2016 is as
follows:
2018 2017 2016
Federal statutory rate 21.0 % 34.0 % 34.0 %
State income taxes, net of federal benefit 3.6 % 1.4 % 2.8 %
Net state impact of deferred rate change 0.6 % (0.3 %) 0.2 %
Stock compensation expense (1.1 %) (1.9 %) (3.2 %)
Tax amortization on goodwill 0.1 % (0.1 %) (0.1 %)
Goodwill impairment 0.0 % (13.7 %) 0.0 %
Other permanent differences (0.5 %) (0.4 %) (0.4 %)
Change in valuation allowance (27.6 %) 97.4 % (37.3 %)
Tax credits 3.1 % 1.5 % 3.2 %
Federal Rate Change 0.0 % (133.5 %) 0.0 %
Accrual to TR 0.3 % (0.7 %) 0.0 %
Increase Xoft NOLs under 382 Study 0.0 % 16.2 % 0.0 %
Effective income tax (0.5 %) (0.1 %) (0.8 %)</t>
  </si>
  <si>
    <t>Deferred Tax Assets (Liabilities)</t>
  </si>
  <si>
    <t>assets will not be utilized. Deferred tax assets (liabilities) are
composed of the following at December 31 (in thousands):
2018 2017
Inventory (Section 263A) $ 239 $ 287
Inventory reserves 270 305
Receivable reserves 45 27
Other accruals 88 224
Deferred revenue 85 129
Accumulated depreciation/amortization 138 320
Stock options 1,879 1,901
Developed technology 2,031 2,201
Tax credits 3,364 3,130
NOL carryforward 32,074 31,113
Net deferred tax assets 40,213 39,637
Valuation allowance (40,213 ) (39,637 )
Goodwill tax amortization (3 ) (14 )
Deferred tax liability $ (3 ) $ (14 )</t>
  </si>
  <si>
    <t>Segment Reporting, Geographical Information and Major Customers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including prior
periods which have been presented for consistency):
Year Ended December 31,
2018 2017 2016
Segment revenues:
Detection $ 16,864 $ 18,310 $ 17,133
Therapy 8,757 9,792 9,205
Total Revenue $ 25,621 $ 28,102 $ 26,338
Segment gross profit:
Detection $ 14,709 $ 16,218 $ 15,113
Therapy 4,721 1,958 3,405
Segment gross profit $ 19,430 $ 18,176 $ 18,518
Segment operating income (loss):
Detection $ 3,412 $ 6,401 $ 5,694
Therapy (2,373 ) (15,102 ) (7,752 )
Segment operating income (loss) $ 1,039 $ (8,701 ) $ (2,058 )
General, administrative, depreciation and amortization expense $ (9,169 ) $ (7,975 ) $ (7,912 )
Interest expense (504 ) (124 ) (63 )
Financing costs (451 )
—
—
Gain on sale of MRI assets
— 2,508
—
Other income 110 18 10
Loss on debt extinguishment
—
—
—
Loss before income tax $ (8,975 ) $ (14,274 ) $ (10,023 )</t>
  </si>
  <si>
    <t>Summary of Segment Depreciation and Amortization Included in Segment Operating Income (Loss)</t>
  </si>
  <si>
    <t xml:space="preserve">Segment depreciation and amortization included in segment operating
income (loss) is as follows (in thousands):
Year Ended December 31,
2018 2017 2016
Detection depreciation and amortization
Depreciation $ 106 $ 172 $ 223
Amortization 248 246 696
Therapy depreciation and amortization
Depreciation $ 177 $ 768 $ 970
Amortization 129 222 252 </t>
  </si>
  <si>
    <t>Commitments and Contingencies (Tables)</t>
  </si>
  <si>
    <t>Future Minimum Rental Payments</t>
  </si>
  <si>
    <t>Future minimum rental payments due under these agreements as of
December 31, 2018 are as follows (in thousands):
Fiscal Year Operating Leases
2019 $ 781
2020 183
$ 964</t>
  </si>
  <si>
    <t>Future Minimum Lease Payments under Non-cancelable Capital Leases</t>
  </si>
  <si>
    <t>The remaining minimum lease payments are as follows (in
thousands):
Fiscal Year Capital Lease
2019 $ 17
2020 13
subtotal minimum lease obligation 30
less interest (4 )
Total, net 26
less current portion 11
long term portion $ 15</t>
  </si>
  <si>
    <t>Quarterly Financial Data (Tables)</t>
  </si>
  <si>
    <t xml:space="preserve">2018 Net sales Gross profit Net loss Income (loss) Weighted average
First quarter $ 6,313 $ 4,498 $ (3,281 ) ($ 0.20 ) 16,583
Second quarter 6,162 4,784 $ (1,027 ) ($ 0.06 ) 16,664
Third quarter 6,192 4,738 $ (1,365 ) ($ 0.08 ) 16,700
Fourth quarter 6,954 5,410 $ (3,344 ) ($ 0.20 ) 16,774
2017
First quarter $ 6,791 $ 4,689 $ (457 ) ($ 0.03 ) 16,135
Second quarter 6,409 4,503 $ (2,631 ) ($ 0.16 ) 16,310
Third quarter 7,000 4,643 $ (6,933 ) ($ 0.42 ) 16,424
Fourth quarter 7,902 4,341 $ (4,235 ) ($ 0.26 ) 16,501 </t>
  </si>
  <si>
    <t>Summary of Significant Accounting Policies - Additional Information (Detail)</t>
  </si>
  <si>
    <t>3 Months Ended</t>
  </si>
  <si>
    <t>6 Months Ended</t>
  </si>
  <si>
    <t>Dec. 31, 2018USD ($)</t>
  </si>
  <si>
    <t>Sep. 30, 2018USD ($)</t>
  </si>
  <si>
    <t>Jun. 30, 2018USD ($)</t>
  </si>
  <si>
    <t>Mar. 31, 2018USD ($)</t>
  </si>
  <si>
    <t>Dec. 31, 2017USD ($)</t>
  </si>
  <si>
    <t>Sep. 30, 2017USD ($)</t>
  </si>
  <si>
    <t>Jun. 30, 2017USD ($)</t>
  </si>
  <si>
    <t>Mar. 31, 2017USD ($)</t>
  </si>
  <si>
    <t>Dec. 31, 2019USD ($)</t>
  </si>
  <si>
    <t>Sep. 30, 2019USD ($)</t>
  </si>
  <si>
    <t>Jun. 30, 2019USD ($)</t>
  </si>
  <si>
    <t>Mar. 31, 2019USD ($)</t>
  </si>
  <si>
    <t>Dec. 31, 2018USD ($)Segment</t>
  </si>
  <si>
    <t>Dec. 31, 2016USD ($)</t>
  </si>
  <si>
    <t>Jan. 01, 2018USD ($)</t>
  </si>
  <si>
    <t>Dec. 31, 2015USD ($)</t>
  </si>
  <si>
    <t>Basis Of Presentation And Significant Accounting Policies [Line Items]</t>
  </si>
  <si>
    <t>Business segment | Segment</t>
  </si>
  <si>
    <t>Maturity for cash and cash equivalents</t>
  </si>
  <si>
    <t>90 days</t>
  </si>
  <si>
    <t>Insurance coverage</t>
  </si>
  <si>
    <t>Interest-bearing amounts on deposit in excess of federally</t>
  </si>
  <si>
    <t>Inventory reserve</t>
  </si>
  <si>
    <t>Goodwill impairment loss</t>
  </si>
  <si>
    <t>Impairment charges on long lived assets</t>
  </si>
  <si>
    <t>Amortization expense related to intangible assets</t>
  </si>
  <si>
    <t>Increase to retained earnings</t>
  </si>
  <si>
    <t>Revenues</t>
  </si>
  <si>
    <t>Allowance for doubtful accounts, receivable</t>
  </si>
  <si>
    <t>Contract assets</t>
  </si>
  <si>
    <t>Amounts associated with service contracts accounted for under Topic 840</t>
  </si>
  <si>
    <t>Unearned amount to recognize in 2018</t>
  </si>
  <si>
    <t>Unearned amount to recognize in 2019</t>
  </si>
  <si>
    <t>Unearned amount to recognize, thereafter</t>
  </si>
  <si>
    <t>Capitalized costs to obtain a contract</t>
  </si>
  <si>
    <t>Product delivery period to customer</t>
  </si>
  <si>
    <t>One year or less.</t>
  </si>
  <si>
    <t>Medical Device Excise tax included in the cost of revenue</t>
  </si>
  <si>
    <t>Advertising expense</t>
  </si>
  <si>
    <t>Impairment charges on long-lived and other assets</t>
  </si>
  <si>
    <t>Fourth Loan Modification Agreement [Member] | Silicon Valley Bank [Member] | Scenario Forecast [Member]</t>
  </si>
  <si>
    <t>Minimum consolidated revenues</t>
  </si>
  <si>
    <t>Minimum adjusted EBITDA levels</t>
  </si>
  <si>
    <t>Revenue from Contract with Customer [Member]</t>
  </si>
  <si>
    <t>Accounting Standards Update 2014-09 [Member] | Difference between Revenue Guidance in Effect Before and After Topic 606 [Member]</t>
  </si>
  <si>
    <t>Therapy [Member]</t>
  </si>
  <si>
    <t>Therapy [Member] | ASU 2017-04 [Member]</t>
  </si>
  <si>
    <t>Fair value of goodwill</t>
  </si>
  <si>
    <t>Level 3 [Member]</t>
  </si>
  <si>
    <t>Fair value on nonrecurring basis</t>
  </si>
  <si>
    <t>Minimum [Member]</t>
  </si>
  <si>
    <t>Estimated useful lives of Long-lived assets</t>
  </si>
  <si>
    <t>5 years</t>
  </si>
  <si>
    <t>Maximum [Member]</t>
  </si>
  <si>
    <t>15 years</t>
  </si>
  <si>
    <t>Summary of Significant Accounting Policies - Schedule of Allowance for Doubtful Accounts (Detail) - USD ($) $ in Thousands</t>
  </si>
  <si>
    <t>Receivables [Abstract]</t>
  </si>
  <si>
    <t>Balance at beginning of period</t>
  </si>
  <si>
    <t>Additions charged to costs and expenses</t>
  </si>
  <si>
    <t>Reductions</t>
  </si>
  <si>
    <t>Balance at end of period</t>
  </si>
  <si>
    <t>Summary of Significant Accounting Policies - Schedule of Current Inventory (Detail) - USD ($) $ in Thousands</t>
  </si>
  <si>
    <t>Inventory Disclosure [Abstract]</t>
  </si>
  <si>
    <t>Raw materials</t>
  </si>
  <si>
    <t>Work in process</t>
  </si>
  <si>
    <t>Finished Goods</t>
  </si>
  <si>
    <t>Summary of Significant Accounting Policies - Schedule of Property and Equipment Estimated Useful Lives (Detail)</t>
  </si>
  <si>
    <t>Property, Plant and Equipment [Line Items]</t>
  </si>
  <si>
    <t>Property and equipment, Estimated life</t>
  </si>
  <si>
    <t>3 years</t>
  </si>
  <si>
    <t>Minimum [Member] | Equipment [Member]</t>
  </si>
  <si>
    <t>Minimum [Member] | Leasehold Improvements [Member]</t>
  </si>
  <si>
    <t>Minimum [Member] | Furniture and Fixtures [Member]</t>
  </si>
  <si>
    <t>Minimum [Member] | Marketing Assets [Member]</t>
  </si>
  <si>
    <t>Maximum [Member] | Equipment [Member]</t>
  </si>
  <si>
    <t>Maximum [Member] | Leasehold Improvements [Member]</t>
  </si>
  <si>
    <t>Maximum [Member] | Furniture and Fixtures [Member]</t>
  </si>
  <si>
    <t>Maximum [Member] | Marketing Assets [Member]</t>
  </si>
  <si>
    <t>Summary of Significant Accounting Policies - Roll Forward of Goodwill Activity by Reportable Segment (Detail) - USD ($) $ in Thousands</t>
  </si>
  <si>
    <t>Goodwill [Line Items]</t>
  </si>
  <si>
    <t>Impairment</t>
  </si>
  <si>
    <t>Accumulated Goodwill</t>
  </si>
  <si>
    <t>Accumulated impairment</t>
  </si>
  <si>
    <t>Goodwill Balance</t>
  </si>
  <si>
    <t>Acquisition measurement period adjustments</t>
  </si>
  <si>
    <t>DermEbx and Radion [Member]</t>
  </si>
  <si>
    <t>Acquisition cost</t>
  </si>
  <si>
    <t>Detection [Member]</t>
  </si>
  <si>
    <t>Fair value allocation</t>
  </si>
  <si>
    <t>Detection [Member] | VuComp M-Vu Breast Density Product [Member]</t>
  </si>
  <si>
    <t>Therapy [Member] | DermEbx and Radion [Member]</t>
  </si>
  <si>
    <t>Summary of Significant Accounting Policies - Schedule of Intangible Assets (Detail) - USD ($) $ in Thousands</t>
  </si>
  <si>
    <t>Gross Carrying Amount</t>
  </si>
  <si>
    <t>Accumulated Amortization</t>
  </si>
  <si>
    <t>Total amortizable intangible assets, net</t>
  </si>
  <si>
    <t>Patent and Licenses [Member]</t>
  </si>
  <si>
    <t>Weighted average useful life</t>
  </si>
  <si>
    <t>Technology [Member]</t>
  </si>
  <si>
    <t>10 years</t>
  </si>
  <si>
    <t>Customer Relationships [Member]</t>
  </si>
  <si>
    <t>7 years</t>
  </si>
  <si>
    <t>Tradename [Member]</t>
  </si>
  <si>
    <t>Summary of Significant Accounting Policies - Schedule of Expected Amortization Expense (Detail) - USD ($) $ in Thousands</t>
  </si>
  <si>
    <t>2019</t>
  </si>
  <si>
    <t>2020</t>
  </si>
  <si>
    <t>2021</t>
  </si>
  <si>
    <t>2022</t>
  </si>
  <si>
    <t>2023</t>
  </si>
  <si>
    <t>Thereafter</t>
  </si>
  <si>
    <t>Summary of Significant Accounting Policies - Summary of Cumulative Effect of The Changes (Detail) - USD ($) $ in Thousands</t>
  </si>
  <si>
    <t>Jan. 01, 2018</t>
  </si>
  <si>
    <t>Assets</t>
  </si>
  <si>
    <t>Liabilities</t>
  </si>
  <si>
    <t>Contract liabilities</t>
  </si>
  <si>
    <t>Stockholders' equity</t>
  </si>
  <si>
    <t>Summary of Significant Accounting Policies - Summary of Impact of The Adoption On Our Consolidated Balance Sheet and Statement of Operations (Detail) - USD ($)</t>
  </si>
  <si>
    <t>Sep. 30, 2018</t>
  </si>
  <si>
    <t>Mar. 31, 2018</t>
  </si>
  <si>
    <t>Sep. 30, 2017</t>
  </si>
  <si>
    <t>Jun. 30, 2017</t>
  </si>
  <si>
    <t>Mar. 31, 2017</t>
  </si>
  <si>
    <t>Revenue</t>
  </si>
  <si>
    <t>Cost of revenue</t>
  </si>
  <si>
    <t>Operating expenses</t>
  </si>
  <si>
    <t>Tax benefit (expense)</t>
  </si>
  <si>
    <t>Accounting Standards Update 2014-09 [Member] | Product [Member]</t>
  </si>
  <si>
    <t>Accounting Standards Update 2014-09 [Member] | Service [Member]</t>
  </si>
  <si>
    <t>Accounting Standards Update 2014-09 [Member] | Difference between Revenue Guidance in Effect Before and After Topic 606 [Member] | Product [Member]</t>
  </si>
  <si>
    <t>Accounting Standards Update 2014-09 [Member] | Difference between Revenue Guidance in Effect Before and After Topic 606 [Member] | Service [Member]</t>
  </si>
  <si>
    <t>Summary of Significant Accounting Policies - Revenues Disaggregated by Major Good or Service Line, Timing of Revenue Recognition, and Sales Channel, Reconciled to Our Reportable Segments (Detail) - USD ($) $ in Thousands</t>
  </si>
  <si>
    <t>Disaggregation of Revenue [Line Items]</t>
  </si>
  <si>
    <t>Revenue from contracts with customers</t>
  </si>
  <si>
    <t>Revenue from lease components</t>
  </si>
  <si>
    <t>Products [Member]</t>
  </si>
  <si>
    <t>Service Contracts [Member]</t>
  </si>
  <si>
    <t>Supply and Source Usage Agreements [Member]</t>
  </si>
  <si>
    <t>Professional Services [Member]</t>
  </si>
  <si>
    <t>Other [Member]</t>
  </si>
  <si>
    <t>Goods Transferred at a Point in Time [Member]</t>
  </si>
  <si>
    <t>Services Transferred over Time [Member]</t>
  </si>
  <si>
    <t>Direct Sales Force [Member]</t>
  </si>
  <si>
    <t>OEM Partners [Member]</t>
  </si>
  <si>
    <t>Channel Partners [Member]</t>
  </si>
  <si>
    <t>Detection [Member] | Products [Member]</t>
  </si>
  <si>
    <t>Detection [Member] | Service Contracts [Member]</t>
  </si>
  <si>
    <t>Detection [Member] | Other [Member]</t>
  </si>
  <si>
    <t>Detection [Member] | Goods Transferred at a Point in Time [Member]</t>
  </si>
  <si>
    <t>Detection [Member] | Services Transferred over Time [Member]</t>
  </si>
  <si>
    <t>Detection [Member] | Direct Sales Force [Member]</t>
  </si>
  <si>
    <t>Detection [Member] | OEM Partners [Member]</t>
  </si>
  <si>
    <t>Therapy [Member] | Products [Member]</t>
  </si>
  <si>
    <t>Therapy [Member] | Service Contracts [Member]</t>
  </si>
  <si>
    <t>Therapy [Member] | Supply and Source Usage Agreements [Member]</t>
  </si>
  <si>
    <t>Therapy [Member] | Professional Services [Member]</t>
  </si>
  <si>
    <t>Therapy [Member] | Other [Member]</t>
  </si>
  <si>
    <t>Therapy [Member] | Goods Transferred at a Point in Time [Member]</t>
  </si>
  <si>
    <t>Therapy [Member] | Services Transferred over Time [Member]</t>
  </si>
  <si>
    <t>Therapy [Member] | Direct Sales Force [Member]</t>
  </si>
  <si>
    <t>Therapy [Member] | Channel Partners [Member]</t>
  </si>
  <si>
    <t>Summary of Significant Accounting Policies - Summary of Receivables, Contract Assets and Contract Liabilities from Contracts with Customers (Detail) - USD ($)</t>
  </si>
  <si>
    <t>Contract with Customer, Asset and Liability [Abstract]</t>
  </si>
  <si>
    <t>Receivables, which are included in 'Trade accounts receivable'</t>
  </si>
  <si>
    <t>Contract assets, which are included in "Prepaid and other current assets"</t>
  </si>
  <si>
    <t>Contract liabilities, which are included in "Deferred revenue"</t>
  </si>
  <si>
    <t>Summary of Significant Accounting Policies - Summary of Deferred Revenue (Detail) - USD ($) $ in Thousands</t>
  </si>
  <si>
    <t>Deferred Revenue Arrangement [Line Items]</t>
  </si>
  <si>
    <t>Lease revenue</t>
  </si>
  <si>
    <t>Short-term Contract with Customer [Member]</t>
  </si>
  <si>
    <t>Long-term Contract with Customer [Member]</t>
  </si>
  <si>
    <t>Summary of Significant Accounting Policies - Summary of Changes in Deferred Revenue from Contracts with Customers (Detail) $ in Thousands</t>
  </si>
  <si>
    <t>Deferred Revenue Disclosure [Abstract]</t>
  </si>
  <si>
    <t>Adoption adjustment</t>
  </si>
  <si>
    <t>Deferral of revenue</t>
  </si>
  <si>
    <t>Recognition of deferred revenue</t>
  </si>
  <si>
    <t>Summary of Significant Accounting Policies - Schedule of Changes of Capitalized Costs to Obtain Contract (Detail) $ in Thousands</t>
  </si>
  <si>
    <t>Capitalized Contract Cost, Net [Abstract]</t>
  </si>
  <si>
    <t>Deferral of costs to obtain a contract</t>
  </si>
  <si>
    <t>Recognition of costs to obtain a contract</t>
  </si>
  <si>
    <t>Summary of Significant Accounting Policies - Roll Forward of Warranty Cost (Detail) - USD ($) $ in Thousands</t>
  </si>
  <si>
    <t>Beginning accrual balance</t>
  </si>
  <si>
    <t>Warranty provision</t>
  </si>
  <si>
    <t>Usage</t>
  </si>
  <si>
    <t>Ending accrual balance</t>
  </si>
  <si>
    <t>Summary of Significant Accounting Policies - Calculation of Net Loss Per Share (Detail) - USD ($) $ / shares in Units, shares in Thousands, $ in Thousands</t>
  </si>
  <si>
    <t>Earnings Per Share, Diluted, by Common Class, Including Two Class Method [Line Items]</t>
  </si>
  <si>
    <t>Net loss available to common shareholders</t>
  </si>
  <si>
    <t>Basic shares used in the calculation of earnings per share</t>
  </si>
  <si>
    <t>Effect of dilutive securities:</t>
  </si>
  <si>
    <t>Diluted shares used in the calculation of earnings per share</t>
  </si>
  <si>
    <t>Stock Options [Member]</t>
  </si>
  <si>
    <t>Restricted stock</t>
  </si>
  <si>
    <t>Restricted Stock [Member]</t>
  </si>
  <si>
    <t>Summary of Significant Accounting Policies - Schedule of Anti-dilutive Shares Excluded from Computation of Diluted Net Loss Per Share (Detail) - shares</t>
  </si>
  <si>
    <t>Antidilutive Securities Excluded from Computation of Earnings Per Share [Line Items]</t>
  </si>
  <si>
    <t>Common stock options, warrants and restricted stock</t>
  </si>
  <si>
    <t>Convertible Debentures [Member]</t>
  </si>
  <si>
    <t>Summary of Significant Accounting Policies - Assets and Liabilities which are Measured at Fair Value on a Recurring Basis (Detail) - USD ($) $ in Thousands</t>
  </si>
  <si>
    <t>Level 3 [Member] | Convertible Debentures [Member]</t>
  </si>
  <si>
    <t>Total Liabilities</t>
  </si>
  <si>
    <t>Fair Value, Measurements, Recurring [Member]</t>
  </si>
  <si>
    <t>Total Assets</t>
  </si>
  <si>
    <t>Fair Value, Measurements, Recurring [Member] | Convertible Debentures [Member]</t>
  </si>
  <si>
    <t>Fair Value, Measurements, Recurring [Member] | Money Market Accounts [Member]</t>
  </si>
  <si>
    <t>Fair Value, Measurements, Recurring [Member] | Level 1 [Member]</t>
  </si>
  <si>
    <t>Fair Value, Measurements, Recurring [Member] | Level 1 [Member] | Money Market Accounts [Member]</t>
  </si>
  <si>
    <t>Fair Value, Measurements, Recurring [Member] | Level 3 [Member]</t>
  </si>
  <si>
    <t>Fair Value, Measurements, Recurring [Member] | Level 3 [Member] | Convertible Debentures [Member]</t>
  </si>
  <si>
    <t>Summary of Significant Accounting Policies - Level 3 Instruments (Detail) - Level 3 [Member] - Convertible Debentures [Member] $ in Thousands</t>
  </si>
  <si>
    <t>Fair Value, Assets Measured on Recurring Basis, Unobservable Input Reconciliation [Line Items]</t>
  </si>
  <si>
    <t>Beginning Balance</t>
  </si>
  <si>
    <t>Issuances</t>
  </si>
  <si>
    <t>Fair value adjustments</t>
  </si>
  <si>
    <t>Ending Balance</t>
  </si>
  <si>
    <t>Acquisitions - Acquisition of VuComp Cancer Detection Portfolio - Additional Information (Detail) - USD ($)</t>
  </si>
  <si>
    <t>Mar. 31, 2016</t>
  </si>
  <si>
    <t>Jan. 13, 2016</t>
  </si>
  <si>
    <t>Dec. 31, 2015</t>
  </si>
  <si>
    <t>Business Acquisition [Line Items]</t>
  </si>
  <si>
    <t>Gain on litigation settlement</t>
  </si>
  <si>
    <t>Goodwill amortization expense useful life</t>
  </si>
  <si>
    <t>Acquisitions - Allocation of Purchase Price Based on Estimated Fair Values of Assets Acquired and liabilities Assumed (Detail) - USD ($)</t>
  </si>
  <si>
    <t>Apr. 29, 2015</t>
  </si>
  <si>
    <t>Cash</t>
  </si>
  <si>
    <t>Equipment expected life</t>
  </si>
  <si>
    <t>Estimated amortizable life</t>
  </si>
  <si>
    <t>Acquisition litigation settlement</t>
  </si>
  <si>
    <t>Purchase price</t>
  </si>
  <si>
    <t>Current assets</t>
  </si>
  <si>
    <t>Property and equipment</t>
  </si>
  <si>
    <t>Identifiable intangible assets</t>
  </si>
  <si>
    <t>Current liabilities</t>
  </si>
  <si>
    <t>Long-term liabilities</t>
  </si>
  <si>
    <t>VuComp Cancer Detection Portfolio [Member] | Minimum [Member]</t>
  </si>
  <si>
    <t>1 year</t>
  </si>
  <si>
    <t>VuComp Cancer Detection Portfolio [Member] | Maximum [Member]</t>
  </si>
  <si>
    <t>Developed Technology</t>
  </si>
  <si>
    <t>8 years 9 months</t>
  </si>
  <si>
    <t>Acquisitions - Acquisition of VuComp M-Vu Breast Density Product - Additional Information (Detail) - USD ($)</t>
  </si>
  <si>
    <t>Business acquisition paid in cash</t>
  </si>
  <si>
    <t>Sale of MRI Assets - Additional Information (Detail) - USD ($)</t>
  </si>
  <si>
    <t>Jan. 30, 2017</t>
  </si>
  <si>
    <t>Income Statement, Balance Sheet and Additional Disclosures by Disposal Groups, Including Discontinued Operations [Line Items]</t>
  </si>
  <si>
    <t>Holdback reserve related to sale and transfer of intangible assets</t>
  </si>
  <si>
    <t>VersaVue Software and DynaCAD Product and Related Assets [Member] | Asset Purchase Agreement [Member]</t>
  </si>
  <si>
    <t>Sale and transfer of intangible assets</t>
  </si>
  <si>
    <t>Allocation of goodwill to asset held for sale</t>
  </si>
  <si>
    <t>Gain on sale and transfer of intangible assets</t>
  </si>
  <si>
    <t>Proceeds from sale and transfer of intangible assets</t>
  </si>
  <si>
    <t>Sale of MRI Assets - Schedule of Net Assets Sold (Detail) - Disposal Group, Held-for-sale, Not Discontinued Operations [Member] - VersaVue Software and DynaCAD Product and Related Assets [Member] $ in Thousands</t>
  </si>
  <si>
    <t>Accounts Receivable</t>
  </si>
  <si>
    <t>Intangible assets</t>
  </si>
  <si>
    <t>Allocated Goodwill</t>
  </si>
  <si>
    <t>Deferred Revenue</t>
  </si>
  <si>
    <t>Net Assets Sold</t>
  </si>
  <si>
    <t>Sale of MRI Assets - Schedule of Components of Gain on Sale (Detail) - USD ($)</t>
  </si>
  <si>
    <t>Cash received</t>
  </si>
  <si>
    <t>Holdback reserve</t>
  </si>
  <si>
    <t>Asset Purchase Agreement [Member] | VersaVue Software and DynaCAD Product and Related Assets [Member]</t>
  </si>
  <si>
    <t>Fair value of transition services</t>
  </si>
  <si>
    <t>Net Assets sold</t>
  </si>
  <si>
    <t>Financing Arrangements - Additional Information (Detail)</t>
  </si>
  <si>
    <t>Dec. 21, 2018</t>
  </si>
  <si>
    <t>Dec. 31, 2018USD ($)$ / shares</t>
  </si>
  <si>
    <t>Jul. 30, 2019USD ($)</t>
  </si>
  <si>
    <t>Dec. 31, 2018USD ($)Trial$ / shares</t>
  </si>
  <si>
    <t>Dec. 20, 2018USD ($)</t>
  </si>
  <si>
    <t>Aug. 07, 2017USD ($)</t>
  </si>
  <si>
    <t>Debt Instrument [Line Items]</t>
  </si>
  <si>
    <t>Maturity date of revolving loans</t>
  </si>
  <si>
    <t>Mar. 1,
		2022</t>
  </si>
  <si>
    <t>Description on maturity date of revolving loans and term loans</t>
  </si>
  <si>
    <t>The maturity date of the Revolving Loans is March 1, 2022. However, the maturity  date will become April 30, 2020 or April 30, 2021 if (after the Fourth Loan  Modification Agreement, see Note 1(t) Subsequent Events), on or before March 15,  2020 or 2021, as applicable, the Company does not agree in writing to the  Detection revenue and adjusted EBITDA covenant levels proposed by the Bank with  respect to the upcoming 2020 or 2021 calendar year.</t>
  </si>
  <si>
    <t>Termination fee percentage</t>
  </si>
  <si>
    <t>2.00%</t>
  </si>
  <si>
    <t>Accrued Final Payment</t>
  </si>
  <si>
    <t>Line of credit, closing costs</t>
  </si>
  <si>
    <t>Prime Rate [Member]</t>
  </si>
  <si>
    <t>Debt instrument, interest rate</t>
  </si>
  <si>
    <t>0.50%</t>
  </si>
  <si>
    <t>Term loan advances prior to maturity</t>
  </si>
  <si>
    <t>1.00%</t>
  </si>
  <si>
    <t>3.00%</t>
  </si>
  <si>
    <t>Convertible Debt [Member]</t>
  </si>
  <si>
    <t>5.00%</t>
  </si>
  <si>
    <t>Aggregate principal amount</t>
  </si>
  <si>
    <t>Frequency of periodic payment of interest</t>
  </si>
  <si>
    <t>Payable  semi-annually on December 21st and June 21st, beginning on June 21, 2019</t>
  </si>
  <si>
    <t>Maturity date</t>
  </si>
  <si>
    <t>Dec. 21,
		2021</t>
  </si>
  <si>
    <t>Debt conversion, conversion price per share | $ / shares</t>
  </si>
  <si>
    <t>Percentage of common stock shares issued and outstanding upon conversion of convertible debentures</t>
  </si>
  <si>
    <t>19.99%</t>
  </si>
  <si>
    <t>Convertible Debt [Member] | Monte Carlo Simulation [Member]</t>
  </si>
  <si>
    <t>Number of trials to detremine fair value | Trial</t>
  </si>
  <si>
    <t>Debt insrument redemption description</t>
  </si>
  <si>
    <t>The simulation utilizes the assumptions that if the Company is able to exercise its Forced Conversion right (if the requirements to do so are met), that it will do so in 100% of such scenarios. Additionally, if an event of default occurs during the simulated trial (based on the Company’s probability of default), the Investors will opt to redeem the Convertible Debentures in 100% of such scenarios.</t>
  </si>
  <si>
    <t>Convertible Debt [Member] | Minimum [Member]</t>
  </si>
  <si>
    <t>Percentage of repurchase price</t>
  </si>
  <si>
    <t>115.00%</t>
  </si>
  <si>
    <t>Interest rate upon an event of default</t>
  </si>
  <si>
    <t>10.00%</t>
  </si>
  <si>
    <t>Convertible Debt [Member] | Directors And Employees [Member]</t>
  </si>
  <si>
    <t>Purchase pecentage of principal value of convertible debentures</t>
  </si>
  <si>
    <t>Term Loan A [Member]</t>
  </si>
  <si>
    <t>Credit facility, contingent borrowing capacity</t>
  </si>
  <si>
    <t>Term loan final payment percentage</t>
  </si>
  <si>
    <t>8.50%</t>
  </si>
  <si>
    <t>8.00%</t>
  </si>
  <si>
    <t>Term Loan A [Member] | Silicon Valley Bank [Member]</t>
  </si>
  <si>
    <t>Credit facility</t>
  </si>
  <si>
    <t>Term Loan A [Member] | Silicon Valley Bank [Member] | Tranche One [Member]</t>
  </si>
  <si>
    <t>Beginning date of repayment</t>
  </si>
  <si>
    <t>Mar. 1,
		2019</t>
  </si>
  <si>
    <t>Term loan monthly installments</t>
  </si>
  <si>
    <t>Aug. 1,
		2021</t>
  </si>
  <si>
    <t>Term Loan A [Member] | Minimum [Member] | Silicon Valley Bank [Member]</t>
  </si>
  <si>
    <t>Detection revenue</t>
  </si>
  <si>
    <t>Adjusted EBITDA</t>
  </si>
  <si>
    <t>Term Loan A [Member] | Maximum [Member]</t>
  </si>
  <si>
    <t>Period to evaluate accounting impact of each modification</t>
  </si>
  <si>
    <t>12 months</t>
  </si>
  <si>
    <t>Revolving Credit Facility [Member]</t>
  </si>
  <si>
    <t>1.50%</t>
  </si>
  <si>
    <t>Percentage of outstanding liabilities to bank</t>
  </si>
  <si>
    <t>125.00%</t>
  </si>
  <si>
    <t>Revolving Credit Facility [Member] | Silicon Valley Bank [Member]</t>
  </si>
  <si>
    <t>Scenario Forecast [Member] | Term Loan A [Member] | Minimum [Member] | Silicon Valley Bank [Member]</t>
  </si>
  <si>
    <t>Net revenues</t>
  </si>
  <si>
    <t>Financing Arrangements - Schedule of Carrying Value of Term Loan Net of Debt Issuance Costs (Detail) - USD ($) $ in Thousands</t>
  </si>
  <si>
    <t>Shares Issued And Outstanding [Line Items]</t>
  </si>
  <si>
    <t>Accrued final payment</t>
  </si>
  <si>
    <t>Less current portion of Term Loan</t>
  </si>
  <si>
    <t>Notes payable long-term portion</t>
  </si>
  <si>
    <t>Principal Amount of Term Loan</t>
  </si>
  <si>
    <t>Unamortized closing costs</t>
  </si>
  <si>
    <t>Carrying amount of Term Loan</t>
  </si>
  <si>
    <t>Financing Arrangements - Schedule of Key Inputs to Simulation Model Utilized to Estimate Fair Value of Convertible Debentures (Detail) - Convertible Debt [Member]</t>
  </si>
  <si>
    <t>Dec. 31, 2018yr</t>
  </si>
  <si>
    <t>Dec. 31, 2017yr</t>
  </si>
  <si>
    <t>Company's Stock Price [Member]</t>
  </si>
  <si>
    <t>Debt Instrument Measurement Input</t>
  </si>
  <si>
    <t>Conversion Price [Member]</t>
  </si>
  <si>
    <t>Remaining Term (Years) [Member]</t>
  </si>
  <si>
    <t>Equity Volatility [Member]</t>
  </si>
  <si>
    <t>Risk Free Rate [Member]</t>
  </si>
  <si>
    <t>Probability of Default Event [Member]</t>
  </si>
  <si>
    <t>Utilization of Forced Conversion [Member]</t>
  </si>
  <si>
    <t>Exercise of Default Redemption [Member]</t>
  </si>
  <si>
    <t>Effective Discount Rate [Member]</t>
  </si>
  <si>
    <t>Financing Arrangements - Schedule of Fair Value and Principal Value of Convertible Debentures (Detail) - USD ($)</t>
  </si>
  <si>
    <t>Fair value, in accordance with fair value option</t>
  </si>
  <si>
    <t>Principal value outstanding</t>
  </si>
  <si>
    <t>Finance Arrangements - Summary of Future Principal and Interest Payments Related to Loan Agreement and Convertible Debentures (Detail) - Term Loan A [Member] $ in Thousands</t>
  </si>
  <si>
    <t>Finance Arrangements - Interest Expense in Consolidated Income Statement (Detail) - USD ($) $ in Thousands</t>
  </si>
  <si>
    <t>Interest Expense [Line Items]</t>
  </si>
  <si>
    <t>Amortization of debt costs</t>
  </si>
  <si>
    <t>Accrual of notes payable final payment</t>
  </si>
  <si>
    <t>Amortization of settlement obligations</t>
  </si>
  <si>
    <t>Interest expense capital lease</t>
  </si>
  <si>
    <t>Capital lease - fair value amortization</t>
  </si>
  <si>
    <t>Total interest expense</t>
  </si>
  <si>
    <t>Cash interest expense</t>
  </si>
  <si>
    <t>Accrued Expenses - Accrued Expenses (Detail) - USD ($) $ in Thousands</t>
  </si>
  <si>
    <t>Accrued salary and related expenses</t>
  </si>
  <si>
    <t>Accrued accounts payable</t>
  </si>
  <si>
    <t>Accrued professional fees</t>
  </si>
  <si>
    <t>Other accrued expenses</t>
  </si>
  <si>
    <t>Deferred rent</t>
  </si>
  <si>
    <t>Accrued Expenses Total</t>
  </si>
  <si>
    <t>Stockholders' Equity - Additional Information (Detail)</t>
  </si>
  <si>
    <t>Dec. 31, 2018USD ($)Incentive_Planshares</t>
  </si>
  <si>
    <t>Dec. 31, 2017shares</t>
  </si>
  <si>
    <t>Dec. 31, 2016shares</t>
  </si>
  <si>
    <t>Share-based Compensation Arrangement by Share-based Payment Award [Line Items]</t>
  </si>
  <si>
    <t>Number of stock option | Incentive_Plan</t>
  </si>
  <si>
    <t>Total unrecognized compensation costs | $</t>
  </si>
  <si>
    <t>Period of expected recognized over a weighted average</t>
  </si>
  <si>
    <t>Dividends paid on common stock | $</t>
  </si>
  <si>
    <t>Period of options granted</t>
  </si>
  <si>
    <t>Number of restricted stock granted</t>
  </si>
  <si>
    <t>Performance Based Restricted Stock [Member]</t>
  </si>
  <si>
    <t>Performance Based Restricted Stock [Member] | Vesting Period One [Member]</t>
  </si>
  <si>
    <t>Number of shares expected to vest</t>
  </si>
  <si>
    <t>Performance Based Restricted Stock [Member] | Vesting Period Two [Member]</t>
  </si>
  <si>
    <t>Performance Based Restricted Stock [Member] | Vesting Period Three [Member]</t>
  </si>
  <si>
    <t>Time Based Restricted Stock [Member]</t>
  </si>
  <si>
    <t>Time Based Restricted Stock [Member] | Vesting Period One [Member]</t>
  </si>
  <si>
    <t>Maximum [Member] | Performance Based Restricted Stock [Member]</t>
  </si>
  <si>
    <t>Number of additional shares available for granted</t>
  </si>
  <si>
    <t>2002 Stock Option Plan [Member]</t>
  </si>
  <si>
    <t>Aggregate purchase of Company's common stock</t>
  </si>
  <si>
    <t>Percentage of stockholders exercise price</t>
  </si>
  <si>
    <t>Percentage of market Price for calculation of purchase price</t>
  </si>
  <si>
    <t>110.00%</t>
  </si>
  <si>
    <t>Percentage of options granted</t>
  </si>
  <si>
    <t>100.00%</t>
  </si>
  <si>
    <t>Period of expiration</t>
  </si>
  <si>
    <t>Number of percentage of stockholders</t>
  </si>
  <si>
    <t>Period of expiration for specific stockholders</t>
  </si>
  <si>
    <t>Period of exercisable stock option granted</t>
  </si>
  <si>
    <t>Vesting date of grant, First anniversaries</t>
  </si>
  <si>
    <t>33.00%</t>
  </si>
  <si>
    <t>Vesting date of grant, Second anniversaries</t>
  </si>
  <si>
    <t>Vesting date of grant, Third anniversaries</t>
  </si>
  <si>
    <t>Number of share options available for grant</t>
  </si>
  <si>
    <t>2002 Stock Option Plan [Member] | Maximum [Member]</t>
  </si>
  <si>
    <t>2002 Stock Option Plan [Member] | Minimum [Member]</t>
  </si>
  <si>
    <t>6 months</t>
  </si>
  <si>
    <t>2004 Stock Option Plan [Member]</t>
  </si>
  <si>
    <t>5 months</t>
  </si>
  <si>
    <t>Stock Repurchase Program, Number of Shares Authorized to be Repurchased</t>
  </si>
  <si>
    <t>2005 Stock Option Plan [Member]</t>
  </si>
  <si>
    <t>2007 Stock Option Plan [Member]</t>
  </si>
  <si>
    <t>Aggregate purchase of Company's common stock, maximum</t>
  </si>
  <si>
    <t>2012 Stock Option Plan [Member]</t>
  </si>
  <si>
    <t>2016 Stock Option Plan [Member]</t>
  </si>
  <si>
    <t>10000.00%</t>
  </si>
  <si>
    <t>Number of share options available for grant | $</t>
  </si>
  <si>
    <t>2016 Stock Option Plan [Member] | Maximum [Member]</t>
  </si>
  <si>
    <t>2016 Stock Option Plan [Member] | Maximum [Member] | Non Employee Directors [Member]</t>
  </si>
  <si>
    <t>Stockholders' Equity - Summary of Sock Option Activity for all Stock Option Plan (Detail) - $ / shares</t>
  </si>
  <si>
    <t>Disclosure of Compensation Related Costs, Share-based Payments [Abstract]</t>
  </si>
  <si>
    <t>Beginning balance</t>
  </si>
  <si>
    <t>Granted</t>
  </si>
  <si>
    <t>Exercised</t>
  </si>
  <si>
    <t>Forfeited</t>
  </si>
  <si>
    <t>Ending balance</t>
  </si>
  <si>
    <t>Weighted Average, Beginning Balance</t>
  </si>
  <si>
    <t>Weighted Average, Ending Balance</t>
  </si>
  <si>
    <t>Weighted Average Remaining Contractual Term, Outstanding</t>
  </si>
  <si>
    <t>4 years 4 months 24 days</t>
  </si>
  <si>
    <t>Exercisable, Number of Shares</t>
  </si>
  <si>
    <t>Exercisable, Weighted Average Exercise Price</t>
  </si>
  <si>
    <t>Weighted Average Remaining Contractual Term, Exercisable</t>
  </si>
  <si>
    <t>4 years 1 month 6 days</t>
  </si>
  <si>
    <t>Stockholders' Equity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holders' Equity - Options Granted under Company's Stock Incentive Plans, Valuation Assumptions and Fair Values (Detail) - $ / shares</t>
  </si>
  <si>
    <t>Weighted average exercise price</t>
  </si>
  <si>
    <t>Average risk-free interest rate</t>
  </si>
  <si>
    <t>2.65%</t>
  </si>
  <si>
    <t>1.61%</t>
  </si>
  <si>
    <t>0.98%</t>
  </si>
  <si>
    <t>Expected dividend yield</t>
  </si>
  <si>
    <t>0.00%</t>
  </si>
  <si>
    <t>Expected life</t>
  </si>
  <si>
    <t>3 years 6 months</t>
  </si>
  <si>
    <t>Weighted average fair value</t>
  </si>
  <si>
    <t>Stock Options [Member] | Minimum [Member]</t>
  </si>
  <si>
    <t>Expected volatility</t>
  </si>
  <si>
    <t>50.40%</t>
  </si>
  <si>
    <t>64.20%</t>
  </si>
  <si>
    <t>68.50%</t>
  </si>
  <si>
    <t>Stock Options [Member] | Maximum [Member]</t>
  </si>
  <si>
    <t>61.60%</t>
  </si>
  <si>
    <t>72.00%</t>
  </si>
  <si>
    <t>75.30%</t>
  </si>
  <si>
    <t>Stockholders' Equity - Summary of Intrinsic Values of Options (Detail) - USD ($) $ / shares in Units, $ in Thousands</t>
  </si>
  <si>
    <t>Stock options outstanding</t>
  </si>
  <si>
    <t>Stock options exercisable</t>
  </si>
  <si>
    <t>Stock options exercised</t>
  </si>
  <si>
    <t>Stock price</t>
  </si>
  <si>
    <t>Stockholders' Equity - Summary of Restricted Stock Activity for All Equity Incentive Plans (Detail) - Restricted Stock [Member] - shares</t>
  </si>
  <si>
    <t>Beginning outstanding balance</t>
  </si>
  <si>
    <t>Vested</t>
  </si>
  <si>
    <t>Ending outstanding balance</t>
  </si>
  <si>
    <t>Stockholders' Equity - Summary of Intrinsic Values of Restricted Stock (Detail) - USD ($) $ / shares in Units, $ in Thousands</t>
  </si>
  <si>
    <t>Number of stock options outstanding, Beginning of period</t>
  </si>
  <si>
    <t>Number of stock options outstanding, Vested</t>
  </si>
  <si>
    <t>Number of stock options outstanding, Stock price</t>
  </si>
  <si>
    <t>Income Taxes - Components of Income Tax Expense (Detail) - USD ($) $ in Thousands</t>
  </si>
  <si>
    <t>Current provision (benefit):</t>
  </si>
  <si>
    <t>Federal</t>
  </si>
  <si>
    <t>State</t>
  </si>
  <si>
    <t>Current provision (benefit), Total</t>
  </si>
  <si>
    <t>Deferred provision:</t>
  </si>
  <si>
    <t>Deferred provision, Total</t>
  </si>
  <si>
    <t>Income Taxes - Summary of Effective and the Federal Statutory Income Tax Rate (Detail)</t>
  </si>
  <si>
    <t>Schedule Of Income Tax Expense [Line Items]</t>
  </si>
  <si>
    <t>Federal statutory rate</t>
  </si>
  <si>
    <t>21.00%</t>
  </si>
  <si>
    <t>34.00%</t>
  </si>
  <si>
    <t>State income taxes, net of federal benefit</t>
  </si>
  <si>
    <t>3.60%</t>
  </si>
  <si>
    <t>1.40%</t>
  </si>
  <si>
    <t>2.80%</t>
  </si>
  <si>
    <t>Net state impact of deferred rate change</t>
  </si>
  <si>
    <t>0.60%</t>
  </si>
  <si>
    <t>(0.30%)</t>
  </si>
  <si>
    <t>0.20%</t>
  </si>
  <si>
    <t>Stock compensation expense</t>
  </si>
  <si>
    <t>(1.10%)</t>
  </si>
  <si>
    <t>(1.90%)</t>
  </si>
  <si>
    <t>(3.20%)</t>
  </si>
  <si>
    <t>Tax amortization on goodwill</t>
  </si>
  <si>
    <t>0.10%</t>
  </si>
  <si>
    <t>(0.10%)</t>
  </si>
  <si>
    <t>Goodwill impairment</t>
  </si>
  <si>
    <t>(13.70%)</t>
  </si>
  <si>
    <t>Other permanent differences</t>
  </si>
  <si>
    <t>(0.50%)</t>
  </si>
  <si>
    <t>(0.40%)</t>
  </si>
  <si>
    <t>Change in valuation allowance</t>
  </si>
  <si>
    <t>(27.60%)</t>
  </si>
  <si>
    <t>97.40%</t>
  </si>
  <si>
    <t>(37.30%)</t>
  </si>
  <si>
    <t>Tax credits</t>
  </si>
  <si>
    <t>3.10%</t>
  </si>
  <si>
    <t>3.20%</t>
  </si>
  <si>
    <t>Federal Rate Change</t>
  </si>
  <si>
    <t>(133.50%)</t>
  </si>
  <si>
    <t>Accrual to TR</t>
  </si>
  <si>
    <t>0.30%</t>
  </si>
  <si>
    <t>(0.70%)</t>
  </si>
  <si>
    <t>Effective income tax</t>
  </si>
  <si>
    <t>(0.80%)</t>
  </si>
  <si>
    <t>Xoft Inc [Member]</t>
  </si>
  <si>
    <t>Increase Xoft NOLs under 382 Study</t>
  </si>
  <si>
    <t>16.20%</t>
  </si>
  <si>
    <t>Income Taxes - Deferred Tax Assets (Liabilities) (Detail) - USD ($) $ in Thousands</t>
  </si>
  <si>
    <t>Inventory (Section 263A)</t>
  </si>
  <si>
    <t>Inventory reserves</t>
  </si>
  <si>
    <t>Receivable reserves</t>
  </si>
  <si>
    <t>Other accruals</t>
  </si>
  <si>
    <t>Accumulated depreciation/amortization</t>
  </si>
  <si>
    <t>Stock options</t>
  </si>
  <si>
    <t>Developed technology</t>
  </si>
  <si>
    <t>NOL carryforward</t>
  </si>
  <si>
    <t>Net deferred tax assets</t>
  </si>
  <si>
    <t>Valuation allowance</t>
  </si>
  <si>
    <t>Goodwill tax amortization</t>
  </si>
  <si>
    <t>Deferred tax liability</t>
  </si>
  <si>
    <t>Income Taxes - Additional Information (Detail) - USD ($)</t>
  </si>
  <si>
    <t>Maximum percentage of taxable income allowed to offset by net operating loss carryforwads</t>
  </si>
  <si>
    <t>80.00%</t>
  </si>
  <si>
    <t>Tax benefit</t>
  </si>
  <si>
    <t>Federal net operating loss carryforwards</t>
  </si>
  <si>
    <t>Net operating losses utilized</t>
  </si>
  <si>
    <t>Unrecognized tax benefits</t>
  </si>
  <si>
    <t>Interest or penalties related to uncertain tax positions</t>
  </si>
  <si>
    <t>Company preceding tax years</t>
  </si>
  <si>
    <t>Provision to income tax expense for revalue of deferred tax assets and liabilities</t>
  </si>
  <si>
    <t>Expire Between 2019 And 2037 [Member]</t>
  </si>
  <si>
    <t>Indefinite Period [Member]</t>
  </si>
  <si>
    <t>Expiring date of net operating loss carryforward</t>
  </si>
  <si>
    <t>2037</t>
  </si>
  <si>
    <t>Asset Acquisition January 2016 [Member]</t>
  </si>
  <si>
    <t>Effective income tax rate amortization on goodwill amount</t>
  </si>
  <si>
    <t>Net operating losses that are subject to limitations</t>
  </si>
  <si>
    <t>Net operating losses that are subject to limitations that can be used through 2029</t>
  </si>
  <si>
    <t>Future Income tax liabilities offset With operation loss carryforward</t>
  </si>
  <si>
    <t>Tax credit carryforward expiration year</t>
  </si>
  <si>
    <t>2038</t>
  </si>
  <si>
    <t>Segment Reporting, Geographical Information and Major Customers - Additional Information (Detail) $ in Thousands</t>
  </si>
  <si>
    <t>Dec. 31, 2018USD ($)SegmentCustomer</t>
  </si>
  <si>
    <t>Schedule Of Geographical Information [Line Items]</t>
  </si>
  <si>
    <t>Number of reporting segments | Segment</t>
  </si>
  <si>
    <t>Percentage of export sales to any single country</t>
  </si>
  <si>
    <t>Total Export Sales</t>
  </si>
  <si>
    <t>Outstanding receivables</t>
  </si>
  <si>
    <t>Number of major customers | Customer</t>
  </si>
  <si>
    <t>GE Healthcare [Member]</t>
  </si>
  <si>
    <t>Three Customers [Member]</t>
  </si>
  <si>
    <t>Eight Customers [Member]</t>
  </si>
  <si>
    <t>Sales [Member] | GE Healthcare [Member]</t>
  </si>
  <si>
    <t>Sales [Member] | Customer Concentration Risk [Member] | GE Healthcare [Member]</t>
  </si>
  <si>
    <t>Percentage of receivables</t>
  </si>
  <si>
    <t>24.00%</t>
  </si>
  <si>
    <t>25.00%</t>
  </si>
  <si>
    <t>15.00%</t>
  </si>
  <si>
    <t>Sales [Member] | Customer Concentration Risk [Member] | Five Customers [Member]</t>
  </si>
  <si>
    <t>39.00%</t>
  </si>
  <si>
    <t>30.00%</t>
  </si>
  <si>
    <t>Sales [Member] | Detection [Member] | Customer Concentration Risk [Member] | Five Customers [Member]</t>
  </si>
  <si>
    <t>50.00%</t>
  </si>
  <si>
    <t>55.00%</t>
  </si>
  <si>
    <t>47.00%</t>
  </si>
  <si>
    <t>Accounts Receivable [Member] | Customer Concentration Risk [Member] | GE Healthcare [Member]</t>
  </si>
  <si>
    <t>Accounts Receivable [Member] | Customer Concentration Risk [Member] | OEM Partners [Member]</t>
  </si>
  <si>
    <t>37.00%</t>
  </si>
  <si>
    <t>Accounts Receivable [Member] | Customer Concentration Risk [Member] | Three Customers [Member]</t>
  </si>
  <si>
    <t>12.00%</t>
  </si>
  <si>
    <t>Accounts Receivable [Member] | Customer Concentration Risk [Member] | Eight Customers [Member]</t>
  </si>
  <si>
    <t>Non-US [Member]</t>
  </si>
  <si>
    <t>Percentage of export sales of total sale</t>
  </si>
  <si>
    <t>14.00%</t>
  </si>
  <si>
    <t>9.00%</t>
  </si>
  <si>
    <t>Segment Reporting, Geographical Information and Major Customers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Other income</t>
  </si>
  <si>
    <t>Loss on debt extinguishment</t>
  </si>
  <si>
    <t>Detection [Member] | Product [Member]</t>
  </si>
  <si>
    <t>Therapy [Member] | Service [Member]</t>
  </si>
  <si>
    <t>Segment Reporting, Geographical Information and Major Customers - Summary of Segment Depreciation and Amortization Included in Segment Operating Income (Loss) (Detail) - USD ($) $ in Thousands</t>
  </si>
  <si>
    <t>Revenues from External Customers and Long-Lived Assets [Line Items]</t>
  </si>
  <si>
    <t>Commitments and Contingencies - Additional Information (Detail)</t>
  </si>
  <si>
    <t>Dec. 27, 2018USD ($)</t>
  </si>
  <si>
    <t>Nov. 08, 2018USD ($)</t>
  </si>
  <si>
    <t>Jul. 31, 2017USD ($)</t>
  </si>
  <si>
    <t>Feb. 28, 2010USD ($)</t>
  </si>
  <si>
    <t>Dec. 31, 2018USD ($)Lease</t>
  </si>
  <si>
    <t>Aug. 31, 2017USD ($)</t>
  </si>
  <si>
    <t>Jan. 30, 2017USD ($)</t>
  </si>
  <si>
    <t>Schedule Of Leases [Line Items]</t>
  </si>
  <si>
    <t>Lease obligations | Lease</t>
  </si>
  <si>
    <t>Annual base rent</t>
  </si>
  <si>
    <t>Operating lease, annual rent, current</t>
  </si>
  <si>
    <t>Operating lease, annual rent</t>
  </si>
  <si>
    <t>Operating lease, annual rent, second year</t>
  </si>
  <si>
    <t>Rent expense</t>
  </si>
  <si>
    <t>Liability recorded on capital leases</t>
  </si>
  <si>
    <t>Purchase obligations to suppliers for future product deliverables</t>
  </si>
  <si>
    <t>Employer matching Contribution</t>
  </si>
  <si>
    <t>Employer matching Contribution to be paid in next fiscal year</t>
  </si>
  <si>
    <t>Minimum annual royalty payment</t>
  </si>
  <si>
    <t>Fair value of patent license</t>
  </si>
  <si>
    <t>Patent license, Estimated Amortizable Life</t>
  </si>
  <si>
    <t>4 years</t>
  </si>
  <si>
    <t>Minimum royalty obligations</t>
  </si>
  <si>
    <t>Amount of indemnification obligation</t>
  </si>
  <si>
    <t>Chief Executive Officer [Member]</t>
  </si>
  <si>
    <t>Accrued separation benefis</t>
  </si>
  <si>
    <t>Separation benefits severance period</t>
  </si>
  <si>
    <t>24 months</t>
  </si>
  <si>
    <t>Separation benefits health benefits period</t>
  </si>
  <si>
    <t>18 months</t>
  </si>
  <si>
    <t>Separation benefits payable beginning date</t>
  </si>
  <si>
    <t>2019-05</t>
  </si>
  <si>
    <t>Chief Financial Officer [Member]</t>
  </si>
  <si>
    <t>Defined Benefit Plan, Benefit Obligation, Special and Contractual Termination Benefits</t>
  </si>
  <si>
    <t>Nashua [Member]</t>
  </si>
  <si>
    <t>Term of lease</t>
  </si>
  <si>
    <t>San Jose California [Member]</t>
  </si>
  <si>
    <t>Operating lease, annual rent, third year</t>
  </si>
  <si>
    <t>CADx Medical Systems Inc [Member]</t>
  </si>
  <si>
    <t>Tax re-assessment received</t>
  </si>
  <si>
    <t>Reduced tax re-assessment received</t>
  </si>
  <si>
    <t>Commitments and Contingencies - Future Minimum Rental Payments (Detail) $ in Thousands</t>
  </si>
  <si>
    <t>Leases [Abstract]</t>
  </si>
  <si>
    <t>Commitments and Contingencies - Schedule of Future Minimum Lease Payments under Capital Leases (Detail) - USD ($)</t>
  </si>
  <si>
    <t>Aug. 31, 2017</t>
  </si>
  <si>
    <t>subtotal minimum lease obligation</t>
  </si>
  <si>
    <t>less interest</t>
  </si>
  <si>
    <t>Total, net</t>
  </si>
  <si>
    <t>less current portion</t>
  </si>
  <si>
    <t>long term portion</t>
  </si>
  <si>
    <t>Quarterly Financial Data - Quarterly Financial Data (Detail) - USD ($) $ / shares in Units, shares in Thousands, $ in Thousands</t>
  </si>
  <si>
    <t>Net sales</t>
  </si>
  <si>
    <t>Income (loss) per share</t>
  </si>
  <si>
    <t>Weighted average number of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7235267</v>
      </c>
    </row>
    <row r="21" spans="1:4">
      <c r="A21" s="4" t="s">
        <v>36</v>
      </c>
      <c r="D21" s="6" t="n">
        <v>42671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40</v>
      </c>
      <c r="B6" s="4" t="s">
        <v>225</v>
      </c>
    </row>
    <row r="7" spans="1:2">
      <c r="A7" s="4" t="s">
        <v>226</v>
      </c>
      <c r="B7" s="4" t="s">
        <v>227</v>
      </c>
    </row>
    <row r="8" spans="1:2">
      <c r="A8" s="4" t="s">
        <v>228</v>
      </c>
      <c r="B8" s="4" t="s">
        <v>229</v>
      </c>
    </row>
    <row r="9" spans="1:2">
      <c r="A9" s="4" t="s">
        <v>163</v>
      </c>
      <c r="B9" s="4" t="s">
        <v>230</v>
      </c>
    </row>
    <row r="10" spans="1:2">
      <c r="A10" s="4" t="s">
        <v>231</v>
      </c>
      <c r="B10" s="4" t="s">
        <v>232</v>
      </c>
    </row>
    <row r="11" spans="1:2">
      <c r="A11" s="4" t="s">
        <v>56</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08</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row>
    <row r="19" spans="1:2">
      <c r="A19" s="4" t="s">
        <v>293</v>
      </c>
      <c r="B19" s="4" t="s">
        <v>294</v>
      </c>
    </row>
    <row r="20" spans="1:2">
      <c r="A20" s="4" t="s">
        <v>295</v>
      </c>
      <c r="B20" s="4" t="s">
        <v>296</v>
      </c>
    </row>
    <row r="21" spans="1:2">
      <c r="A21" s="4" t="s">
        <v>297</v>
      </c>
    </row>
    <row r="22" spans="1:2">
      <c r="A22" s="4" t="s">
        <v>278</v>
      </c>
      <c r="B22"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185</v>
      </c>
      <c r="C3" s="6" t="n">
        <v>9387</v>
      </c>
    </row>
    <row r="4" spans="1:3">
      <c r="A4" s="4" t="s">
        <v>41</v>
      </c>
      <c r="B4" s="5" t="n">
        <v>6403</v>
      </c>
      <c r="C4" s="5" t="n">
        <v>8599</v>
      </c>
    </row>
    <row r="5" spans="1:3">
      <c r="A5" s="4" t="s">
        <v>42</v>
      </c>
      <c r="B5" s="5" t="n">
        <v>1587</v>
      </c>
      <c r="C5" s="5" t="n">
        <v>2123</v>
      </c>
    </row>
    <row r="6" spans="1:3">
      <c r="A6" s="4" t="s">
        <v>43</v>
      </c>
      <c r="B6" s="5" t="n">
        <v>1045</v>
      </c>
      <c r="C6" s="5" t="n">
        <v>1100</v>
      </c>
    </row>
    <row r="7" spans="1:3">
      <c r="A7" s="4" t="s">
        <v>44</v>
      </c>
      <c r="B7" s="5" t="n">
        <v>21220</v>
      </c>
      <c r="C7" s="5" t="n">
        <v>21209</v>
      </c>
    </row>
    <row r="8" spans="1:3">
      <c r="A8" s="3" t="s">
        <v>45</v>
      </c>
    </row>
    <row r="9" spans="1:3">
      <c r="A9" s="4" t="s">
        <v>46</v>
      </c>
      <c r="B9" s="5" t="n">
        <v>6020</v>
      </c>
      <c r="C9" s="5" t="n">
        <v>5722</v>
      </c>
    </row>
    <row r="10" spans="1:3">
      <c r="A10" s="4" t="s">
        <v>47</v>
      </c>
      <c r="B10" s="5" t="n">
        <v>62</v>
      </c>
      <c r="C10" s="5" t="n">
        <v>62</v>
      </c>
    </row>
    <row r="11" spans="1:3">
      <c r="A11" s="4" t="s">
        <v>48</v>
      </c>
      <c r="B11" s="5" t="n">
        <v>308</v>
      </c>
      <c r="C11" s="5" t="n">
        <v>305</v>
      </c>
    </row>
    <row r="12" spans="1:3">
      <c r="A12" s="4" t="s">
        <v>49</v>
      </c>
      <c r="B12" s="5" t="n">
        <v>376</v>
      </c>
      <c r="C12" s="5" t="n">
        <v>376</v>
      </c>
    </row>
    <row r="13" spans="1:3">
      <c r="A13" s="4" t="s">
        <v>50</v>
      </c>
      <c r="B13" s="5" t="n">
        <v>6766</v>
      </c>
      <c r="C13" s="5" t="n">
        <v>6465</v>
      </c>
    </row>
    <row r="14" spans="1:3">
      <c r="A14" s="4" t="s">
        <v>51</v>
      </c>
      <c r="B14" s="5" t="n">
        <v>6214</v>
      </c>
      <c r="C14" s="5" t="n">
        <v>5889</v>
      </c>
    </row>
    <row r="15" spans="1:3">
      <c r="A15" s="4" t="s">
        <v>52</v>
      </c>
      <c r="B15" s="5" t="n">
        <v>552</v>
      </c>
      <c r="C15" s="5" t="n">
        <v>576</v>
      </c>
    </row>
    <row r="16" spans="1:3">
      <c r="A16" s="3" t="s">
        <v>53</v>
      </c>
    </row>
    <row r="17" spans="1:3">
      <c r="A17" s="4" t="s">
        <v>54</v>
      </c>
      <c r="B17" s="5" t="n">
        <v>53</v>
      </c>
      <c r="C17" s="5" t="n">
        <v>53</v>
      </c>
    </row>
    <row r="18" spans="1:3">
      <c r="A18" s="4" t="s">
        <v>55</v>
      </c>
      <c r="B18" s="5" t="n">
        <v>1550</v>
      </c>
      <c r="C18" s="5" t="n">
        <v>1931</v>
      </c>
    </row>
    <row r="19" spans="1:3">
      <c r="A19" s="4" t="s">
        <v>56</v>
      </c>
      <c r="B19" s="5" t="n">
        <v>8362</v>
      </c>
      <c r="C19" s="5" t="n">
        <v>8362</v>
      </c>
    </row>
    <row r="20" spans="1:3">
      <c r="A20" s="4" t="s">
        <v>57</v>
      </c>
      <c r="B20" s="5" t="n">
        <v>9965</v>
      </c>
      <c r="C20" s="5" t="n">
        <v>10346</v>
      </c>
    </row>
    <row r="21" spans="1:3">
      <c r="A21" s="4" t="s">
        <v>58</v>
      </c>
      <c r="B21" s="5" t="n">
        <v>31737</v>
      </c>
      <c r="C21" s="5" t="n">
        <v>32131</v>
      </c>
    </row>
    <row r="22" spans="1:3">
      <c r="A22" s="3" t="s">
        <v>59</v>
      </c>
    </row>
    <row r="23" spans="1:3">
      <c r="A23" s="4" t="s">
        <v>60</v>
      </c>
      <c r="B23" s="5" t="n">
        <v>1154</v>
      </c>
      <c r="C23" s="5" t="n">
        <v>1362</v>
      </c>
    </row>
    <row r="24" spans="1:3">
      <c r="A24" s="4" t="s">
        <v>61</v>
      </c>
      <c r="B24" s="5" t="n">
        <v>5060</v>
      </c>
      <c r="C24" s="5" t="n">
        <v>4475</v>
      </c>
    </row>
    <row r="25" spans="1:3">
      <c r="A25" s="4" t="s">
        <v>62</v>
      </c>
      <c r="B25" s="5" t="n">
        <v>1851</v>
      </c>
      <c r="C25" s="5" t="n">
        <v>817</v>
      </c>
    </row>
    <row r="26" spans="1:3">
      <c r="A26" s="4" t="s">
        <v>63</v>
      </c>
      <c r="B26" s="5" t="n">
        <v>15</v>
      </c>
      <c r="C26" s="5" t="n">
        <v>12</v>
      </c>
    </row>
    <row r="27" spans="1:3">
      <c r="A27" s="4" t="s">
        <v>64</v>
      </c>
      <c r="B27" s="5" t="n">
        <v>5165</v>
      </c>
      <c r="C27" s="5" t="n">
        <v>5404</v>
      </c>
    </row>
    <row r="28" spans="1:3">
      <c r="A28" s="4" t="s">
        <v>65</v>
      </c>
      <c r="B28" s="5" t="n">
        <v>13245</v>
      </c>
      <c r="C28" s="5" t="n">
        <v>12070</v>
      </c>
    </row>
    <row r="29" spans="1:3">
      <c r="A29" s="4" t="s">
        <v>66</v>
      </c>
      <c r="B29" s="5" t="n">
        <v>27</v>
      </c>
      <c r="C29" s="5" t="n">
        <v>119</v>
      </c>
    </row>
    <row r="30" spans="1:3">
      <c r="A30" s="4" t="s">
        <v>67</v>
      </c>
      <c r="B30" s="5" t="n">
        <v>331</v>
      </c>
      <c r="C30" s="5" t="n">
        <v>506</v>
      </c>
    </row>
    <row r="31" spans="1:3">
      <c r="A31" s="4" t="s">
        <v>68</v>
      </c>
      <c r="B31" s="5" t="n">
        <v>4254</v>
      </c>
      <c r="C31" s="5" t="n">
        <v>5119</v>
      </c>
    </row>
    <row r="32" spans="1:3">
      <c r="A32" s="4" t="s">
        <v>69</v>
      </c>
      <c r="B32" s="5" t="n">
        <v>6300</v>
      </c>
    </row>
    <row r="33" spans="1:3">
      <c r="A33" s="4" t="s">
        <v>70</v>
      </c>
      <c r="B33" s="5" t="n">
        <v>670</v>
      </c>
    </row>
    <row r="34" spans="1:3">
      <c r="A34" s="4" t="s">
        <v>71</v>
      </c>
      <c r="B34" s="5" t="n">
        <v>11</v>
      </c>
      <c r="C34" s="5" t="n">
        <v>27</v>
      </c>
    </row>
    <row r="35" spans="1:3">
      <c r="A35" s="4" t="s">
        <v>72</v>
      </c>
      <c r="B35" s="5" t="n">
        <v>3</v>
      </c>
      <c r="C35" s="5" t="n">
        <v>14</v>
      </c>
    </row>
    <row r="36" spans="1:3">
      <c r="A36" s="4" t="s">
        <v>73</v>
      </c>
      <c r="B36" s="5" t="n">
        <v>24841</v>
      </c>
      <c r="C36" s="5" t="n">
        <v>17855</v>
      </c>
    </row>
    <row r="37" spans="1:3">
      <c r="A37" s="4" t="s">
        <v>74</v>
      </c>
      <c r="B37" s="4" t="s">
        <v>75</v>
      </c>
      <c r="C37" s="4" t="s">
        <v>75</v>
      </c>
    </row>
    <row r="38" spans="1:3">
      <c r="A38" s="3" t="s">
        <v>76</v>
      </c>
    </row>
    <row r="39" spans="1:3">
      <c r="A39" s="4" t="s">
        <v>77</v>
      </c>
      <c r="B39" s="4" t="s">
        <v>75</v>
      </c>
      <c r="C39" s="4" t="s">
        <v>75</v>
      </c>
    </row>
    <row r="40" spans="1:3">
      <c r="A40" s="4" t="s">
        <v>78</v>
      </c>
      <c r="B40" s="5" t="n">
        <v>171</v>
      </c>
      <c r="C40" s="5" t="n">
        <v>167</v>
      </c>
    </row>
    <row r="41" spans="1:3">
      <c r="A41" s="4" t="s">
        <v>79</v>
      </c>
      <c r="B41" s="5" t="n">
        <v>218914</v>
      </c>
      <c r="C41" s="5" t="n">
        <v>217389</v>
      </c>
    </row>
    <row r="42" spans="1:3">
      <c r="A42" s="4" t="s">
        <v>80</v>
      </c>
      <c r="B42" s="5" t="n">
        <v>-210774</v>
      </c>
      <c r="C42" s="5" t="n">
        <v>-201865</v>
      </c>
    </row>
    <row r="43" spans="1:3">
      <c r="A43" s="4" t="s">
        <v>81</v>
      </c>
      <c r="B43" s="5" t="n">
        <v>-1415</v>
      </c>
      <c r="C43" s="5" t="n">
        <v>-1415</v>
      </c>
    </row>
    <row r="44" spans="1:3">
      <c r="A44" s="4" t="s">
        <v>82</v>
      </c>
      <c r="B44" s="5" t="n">
        <v>6896</v>
      </c>
      <c r="C44" s="5" t="n">
        <v>14276</v>
      </c>
    </row>
    <row r="45" spans="1:3">
      <c r="A45" s="4" t="s">
        <v>83</v>
      </c>
      <c r="B45" s="6" t="n">
        <v>31737</v>
      </c>
      <c r="C45" s="6" t="n">
        <v>3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03</v>
      </c>
    </row>
    <row r="4" spans="1:2">
      <c r="A4" s="4" t="s">
        <v>20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18</v>
      </c>
    </row>
    <row r="4" spans="1:2">
      <c r="A4" s="4" t="s">
        <v>217</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s>
  <sheetData>
    <row r="1" spans="1:18">
      <c r="A1" s="1" t="s">
        <v>357</v>
      </c>
      <c r="B1" s="2" t="s">
        <v>358</v>
      </c>
      <c r="J1" s="2" t="s">
        <v>359</v>
      </c>
      <c r="N1" s="2" t="s">
        <v>1</v>
      </c>
    </row>
    <row r="2" spans="1:18">
      <c r="B2" s="2" t="s">
        <v>360</v>
      </c>
      <c r="C2" s="2" t="s">
        <v>361</v>
      </c>
      <c r="D2" s="2" t="s">
        <v>362</v>
      </c>
      <c r="E2" s="2" t="s">
        <v>363</v>
      </c>
      <c r="F2" s="2" t="s">
        <v>364</v>
      </c>
      <c r="G2" s="2" t="s">
        <v>365</v>
      </c>
      <c r="H2" s="2" t="s">
        <v>366</v>
      </c>
      <c r="I2" s="2" t="s">
        <v>367</v>
      </c>
      <c r="J2" s="2" t="s">
        <v>368</v>
      </c>
      <c r="K2" s="2" t="s">
        <v>369</v>
      </c>
      <c r="L2" s="2" t="s">
        <v>370</v>
      </c>
      <c r="M2" s="2" t="s">
        <v>371</v>
      </c>
      <c r="N2" s="2" t="s">
        <v>372</v>
      </c>
      <c r="O2" s="2" t="s">
        <v>364</v>
      </c>
      <c r="P2" s="2" t="s">
        <v>373</v>
      </c>
      <c r="Q2" s="2" t="s">
        <v>374</v>
      </c>
      <c r="R2" s="2" t="s">
        <v>375</v>
      </c>
    </row>
    <row r="3" spans="1:18">
      <c r="A3" s="3" t="s">
        <v>376</v>
      </c>
    </row>
    <row r="4" spans="1:18">
      <c r="A4" s="4" t="s">
        <v>377</v>
      </c>
      <c r="N4" s="5" t="n">
        <v>2</v>
      </c>
    </row>
    <row r="5" spans="1:18">
      <c r="A5" s="4" t="s">
        <v>378</v>
      </c>
      <c r="N5" s="4" t="s">
        <v>379</v>
      </c>
    </row>
    <row r="6" spans="1:18">
      <c r="A6" s="4" t="s">
        <v>380</v>
      </c>
      <c r="N6" s="6" t="n">
        <v>250000</v>
      </c>
    </row>
    <row r="7" spans="1:18">
      <c r="A7" s="4" t="s">
        <v>381</v>
      </c>
      <c r="B7" s="6" t="n">
        <v>11900000</v>
      </c>
      <c r="N7" s="5" t="n">
        <v>11900000</v>
      </c>
    </row>
    <row r="8" spans="1:18">
      <c r="A8" s="4" t="s">
        <v>382</v>
      </c>
      <c r="B8" s="5" t="n">
        <v>1100000</v>
      </c>
      <c r="F8" s="6" t="n">
        <v>1200000</v>
      </c>
      <c r="N8" s="5" t="n">
        <v>1100000</v>
      </c>
      <c r="O8" s="6" t="n">
        <v>1200000</v>
      </c>
    </row>
    <row r="9" spans="1:18">
      <c r="A9" s="4" t="s">
        <v>56</v>
      </c>
      <c r="B9" s="5" t="n">
        <v>8362000</v>
      </c>
      <c r="F9" s="5" t="n">
        <v>8362000</v>
      </c>
      <c r="N9" s="5" t="n">
        <v>8362000</v>
      </c>
      <c r="O9" s="5" t="n">
        <v>8362000</v>
      </c>
      <c r="R9" s="6" t="n">
        <v>14097000</v>
      </c>
    </row>
    <row r="10" spans="1:18">
      <c r="A10" s="4" t="s">
        <v>383</v>
      </c>
      <c r="N10" s="5" t="n">
        <v>0</v>
      </c>
      <c r="O10" s="5" t="n">
        <v>5735000</v>
      </c>
      <c r="P10" s="6" t="n">
        <v>13981000</v>
      </c>
    </row>
    <row r="11" spans="1:18">
      <c r="A11" s="4" t="s">
        <v>384</v>
      </c>
      <c r="N11" s="5" t="n">
        <v>0</v>
      </c>
      <c r="P11" s="5" t="n">
        <v>0</v>
      </c>
    </row>
    <row r="12" spans="1:18">
      <c r="A12" s="4" t="s">
        <v>385</v>
      </c>
      <c r="N12" s="5" t="n">
        <v>383000</v>
      </c>
      <c r="O12" s="5" t="n">
        <v>494000</v>
      </c>
      <c r="P12" s="5" t="n">
        <v>983000</v>
      </c>
    </row>
    <row r="13" spans="1:18">
      <c r="A13" s="4" t="s">
        <v>386</v>
      </c>
      <c r="B13" s="5" t="n">
        <v>-210774000</v>
      </c>
      <c r="F13" s="5" t="n">
        <v>-201865000</v>
      </c>
      <c r="N13" s="5" t="n">
        <v>-210774000</v>
      </c>
      <c r="O13" s="5" t="n">
        <v>-201865000</v>
      </c>
    </row>
    <row r="14" spans="1:18">
      <c r="A14" s="4" t="s">
        <v>387</v>
      </c>
      <c r="B14" s="5" t="n">
        <v>6954000</v>
      </c>
      <c r="C14" s="6" t="n">
        <v>6192000</v>
      </c>
      <c r="D14" s="6" t="n">
        <v>6162000</v>
      </c>
      <c r="E14" s="6" t="n">
        <v>6313000</v>
      </c>
      <c r="F14" s="5" t="n">
        <v>7902000</v>
      </c>
      <c r="G14" s="6" t="n">
        <v>7000000</v>
      </c>
      <c r="H14" s="6" t="n">
        <v>6409000</v>
      </c>
      <c r="I14" s="6" t="n">
        <v>6791000</v>
      </c>
      <c r="N14" s="5" t="n">
        <v>25621000</v>
      </c>
      <c r="O14" s="5" t="n">
        <v>28102000</v>
      </c>
      <c r="P14" s="5" t="n">
        <v>26338000</v>
      </c>
    </row>
    <row r="15" spans="1:18">
      <c r="A15" s="4" t="s">
        <v>388</v>
      </c>
      <c r="B15" s="5" t="n">
        <v>177000</v>
      </c>
      <c r="F15" s="5" t="n">
        <v>107000</v>
      </c>
      <c r="N15" s="5" t="n">
        <v>177000</v>
      </c>
      <c r="O15" s="5" t="n">
        <v>107000</v>
      </c>
      <c r="P15" s="5" t="n">
        <v>172000</v>
      </c>
      <c r="R15" s="5" t="n">
        <v>236000</v>
      </c>
    </row>
    <row r="16" spans="1:18">
      <c r="A16" s="4" t="s">
        <v>389</v>
      </c>
      <c r="B16" s="5" t="n">
        <v>19000</v>
      </c>
      <c r="N16" s="5" t="n">
        <v>19000</v>
      </c>
      <c r="Q16" s="6" t="n">
        <v>166000</v>
      </c>
    </row>
    <row r="17" spans="1:18">
      <c r="A17" s="4" t="s">
        <v>390</v>
      </c>
      <c r="B17" s="5" t="n">
        <v>287000</v>
      </c>
      <c r="F17" s="5" t="n">
        <v>369000</v>
      </c>
      <c r="N17" s="5" t="n">
        <v>287000</v>
      </c>
      <c r="O17" s="5" t="n">
        <v>369000</v>
      </c>
    </row>
    <row r="18" spans="1:18">
      <c r="A18" s="4" t="s">
        <v>391</v>
      </c>
      <c r="N18" s="8" t="n">
        <v>4.9</v>
      </c>
    </row>
    <row r="19" spans="1:18">
      <c r="A19" s="4" t="s">
        <v>392</v>
      </c>
      <c r="B19" s="8" t="n">
        <v>0.2</v>
      </c>
      <c r="N19" s="8" t="n">
        <v>0.2</v>
      </c>
    </row>
    <row r="20" spans="1:18">
      <c r="A20" s="4" t="s">
        <v>393</v>
      </c>
      <c r="B20" s="8" t="n">
        <v>0.1</v>
      </c>
      <c r="N20" s="8" t="n">
        <v>0.1</v>
      </c>
    </row>
    <row r="21" spans="1:18">
      <c r="A21" s="4" t="s">
        <v>394</v>
      </c>
      <c r="B21" s="5" t="n">
        <v>282000</v>
      </c>
      <c r="F21" s="5" t="n">
        <v>117000</v>
      </c>
      <c r="N21" s="6" t="n">
        <v>282000</v>
      </c>
      <c r="O21" s="5" t="n">
        <v>117000</v>
      </c>
      <c r="Q21" s="5" t="n">
        <v>117000</v>
      </c>
    </row>
    <row r="22" spans="1:18">
      <c r="A22" s="4" t="s">
        <v>395</v>
      </c>
      <c r="N22" s="4" t="s">
        <v>396</v>
      </c>
    </row>
    <row r="23" spans="1:18">
      <c r="A23" s="4" t="s">
        <v>397</v>
      </c>
      <c r="P23" s="5" t="n">
        <v>491000</v>
      </c>
    </row>
    <row r="24" spans="1:18">
      <c r="A24" s="4" t="s">
        <v>398</v>
      </c>
      <c r="N24" s="6" t="n">
        <v>811000</v>
      </c>
      <c r="O24" s="5" t="n">
        <v>990000</v>
      </c>
      <c r="P24" s="5" t="n">
        <v>955000</v>
      </c>
    </row>
    <row r="25" spans="1:18">
      <c r="A25" s="4" t="s">
        <v>109</v>
      </c>
      <c r="O25" s="5" t="n">
        <v>6693000</v>
      </c>
    </row>
    <row r="26" spans="1:18">
      <c r="A26" s="4" t="s">
        <v>399</v>
      </c>
      <c r="O26" s="5" t="n">
        <v>1000000</v>
      </c>
    </row>
    <row r="27" spans="1:18">
      <c r="A27" s="4" t="s">
        <v>400</v>
      </c>
    </row>
    <row r="28" spans="1:18">
      <c r="A28" s="3" t="s">
        <v>376</v>
      </c>
    </row>
    <row r="29" spans="1:18">
      <c r="A29" s="4" t="s">
        <v>401</v>
      </c>
      <c r="J29" s="6" t="n">
        <v>14500000</v>
      </c>
      <c r="K29" s="6" t="n">
        <v>13000000</v>
      </c>
      <c r="L29" s="6" t="n">
        <v>11600000</v>
      </c>
      <c r="M29" s="6" t="n">
        <v>11400000</v>
      </c>
    </row>
    <row r="30" spans="1:18">
      <c r="A30" s="4" t="s">
        <v>402</v>
      </c>
      <c r="J30" s="6" t="n">
        <v>2000000</v>
      </c>
      <c r="K30" s="6" t="n">
        <v>4000000</v>
      </c>
      <c r="L30" s="6" t="n">
        <v>4000000</v>
      </c>
      <c r="M30" s="6" t="n">
        <v>3500000</v>
      </c>
    </row>
    <row r="31" spans="1:18">
      <c r="A31" s="4" t="s">
        <v>403</v>
      </c>
    </row>
    <row r="32" spans="1:18">
      <c r="A32" s="3" t="s">
        <v>376</v>
      </c>
    </row>
    <row r="33" spans="1:18">
      <c r="A33" s="4" t="s">
        <v>388</v>
      </c>
      <c r="B33" s="5" t="n">
        <v>6300000</v>
      </c>
      <c r="N33" s="5" t="n">
        <v>6300000</v>
      </c>
      <c r="Q33" s="5" t="n">
        <v>8500000</v>
      </c>
    </row>
    <row r="34" spans="1:18">
      <c r="A34" s="4" t="s">
        <v>292</v>
      </c>
    </row>
    <row r="35" spans="1:18">
      <c r="A35" s="3" t="s">
        <v>376</v>
      </c>
    </row>
    <row r="36" spans="1:18">
      <c r="A36" s="4" t="s">
        <v>386</v>
      </c>
      <c r="B36" s="5" t="n">
        <v>-282000</v>
      </c>
      <c r="N36" s="5" t="n">
        <v>-282000</v>
      </c>
      <c r="Q36" s="5" t="n">
        <v>-201973000</v>
      </c>
    </row>
    <row r="37" spans="1:18">
      <c r="A37" s="4" t="s">
        <v>404</v>
      </c>
    </row>
    <row r="38" spans="1:18">
      <c r="A38" s="3" t="s">
        <v>376</v>
      </c>
    </row>
    <row r="39" spans="1:18">
      <c r="A39" s="4" t="s">
        <v>386</v>
      </c>
      <c r="B39" s="5" t="n">
        <v>-211056000</v>
      </c>
      <c r="N39" s="5" t="n">
        <v>-211056000</v>
      </c>
      <c r="Q39" s="6" t="n">
        <v>108000</v>
      </c>
    </row>
    <row r="40" spans="1:18">
      <c r="A40" s="4" t="s">
        <v>387</v>
      </c>
      <c r="N40" s="5" t="n">
        <v>116000</v>
      </c>
    </row>
    <row r="41" spans="1:18">
      <c r="A41" s="4" t="s">
        <v>390</v>
      </c>
      <c r="B41" s="5" t="n">
        <v>287000</v>
      </c>
      <c r="N41" s="5" t="n">
        <v>287000</v>
      </c>
    </row>
    <row r="42" spans="1:18">
      <c r="A42" s="4" t="s">
        <v>405</v>
      </c>
    </row>
    <row r="43" spans="1:18">
      <c r="A43" s="3" t="s">
        <v>376</v>
      </c>
    </row>
    <row r="44" spans="1:18">
      <c r="A44" s="4" t="s">
        <v>56</v>
      </c>
      <c r="R44" s="6" t="n">
        <v>5735000</v>
      </c>
    </row>
    <row r="45" spans="1:18">
      <c r="A45" s="4" t="s">
        <v>383</v>
      </c>
      <c r="O45" s="5" t="n">
        <v>5735000</v>
      </c>
      <c r="P45" s="5" t="n">
        <v>13981000</v>
      </c>
    </row>
    <row r="46" spans="1:18">
      <c r="A46" s="4" t="s">
        <v>384</v>
      </c>
      <c r="G46" s="6" t="n">
        <v>700000</v>
      </c>
    </row>
    <row r="47" spans="1:18">
      <c r="A47" s="4" t="s">
        <v>385</v>
      </c>
      <c r="N47" s="5" t="n">
        <v>129000</v>
      </c>
      <c r="O47" s="5" t="n">
        <v>222000</v>
      </c>
      <c r="P47" s="6" t="n">
        <v>252000</v>
      </c>
    </row>
    <row r="48" spans="1:18">
      <c r="A48" s="4" t="s">
        <v>406</v>
      </c>
    </row>
    <row r="49" spans="1:18">
      <c r="A49" s="3" t="s">
        <v>376</v>
      </c>
    </row>
    <row r="50" spans="1:18">
      <c r="A50" s="4" t="s">
        <v>407</v>
      </c>
      <c r="B50" s="5" t="n">
        <v>100000</v>
      </c>
      <c r="F50" s="5" t="n">
        <v>3500000</v>
      </c>
      <c r="N50" s="5" t="n">
        <v>100000</v>
      </c>
      <c r="O50" s="5" t="n">
        <v>3500000</v>
      </c>
    </row>
    <row r="51" spans="1:18">
      <c r="A51" s="4" t="s">
        <v>56</v>
      </c>
      <c r="B51" s="5" t="n">
        <v>2100000</v>
      </c>
      <c r="F51" s="5" t="n">
        <v>7500000</v>
      </c>
      <c r="N51" s="5" t="n">
        <v>2100000</v>
      </c>
      <c r="O51" s="6" t="n">
        <v>7500000</v>
      </c>
    </row>
    <row r="52" spans="1:18">
      <c r="A52" s="4" t="s">
        <v>383</v>
      </c>
      <c r="B52" s="5" t="n">
        <v>1700000</v>
      </c>
      <c r="F52" s="6" t="n">
        <v>4000000</v>
      </c>
    </row>
    <row r="53" spans="1:18">
      <c r="A53" s="4" t="s">
        <v>408</v>
      </c>
    </row>
    <row r="54" spans="1:18">
      <c r="A54" s="3" t="s">
        <v>376</v>
      </c>
    </row>
    <row r="55" spans="1:18">
      <c r="A55" s="4" t="s">
        <v>409</v>
      </c>
      <c r="B55" s="6" t="n">
        <v>0</v>
      </c>
      <c r="N55" s="6" t="n">
        <v>0</v>
      </c>
    </row>
    <row r="56" spans="1:18">
      <c r="A56" s="4" t="s">
        <v>410</v>
      </c>
    </row>
    <row r="57" spans="1:18">
      <c r="A57" s="3" t="s">
        <v>376</v>
      </c>
    </row>
    <row r="58" spans="1:18">
      <c r="A58" s="4" t="s">
        <v>411</v>
      </c>
      <c r="N58" s="4" t="s">
        <v>412</v>
      </c>
    </row>
    <row r="59" spans="1:18">
      <c r="A59" s="4" t="s">
        <v>413</v>
      </c>
    </row>
    <row r="60" spans="1:18">
      <c r="A60" s="3" t="s">
        <v>376</v>
      </c>
    </row>
    <row r="61" spans="1:18">
      <c r="A61" s="4" t="s">
        <v>411</v>
      </c>
      <c r="N61" s="4" t="s">
        <v>414</v>
      </c>
    </row>
  </sheetData>
  <mergeCells count="4">
    <mergeCell ref="A1:A2"/>
    <mergeCell ref="B1:I1"/>
    <mergeCell ref="J1:M1"/>
    <mergeCell ref="N1:P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8</v>
      </c>
    </row>
    <row r="2" spans="1:3">
      <c r="A2" s="3" t="s">
        <v>85</v>
      </c>
    </row>
    <row r="3" spans="1:3">
      <c r="A3" s="4" t="s">
        <v>86</v>
      </c>
      <c r="B3" s="6" t="n">
        <v>177</v>
      </c>
      <c r="C3" s="6" t="n">
        <v>107</v>
      </c>
    </row>
    <row r="4" spans="1:3">
      <c r="A4" s="4" t="s">
        <v>87</v>
      </c>
      <c r="B4" s="6" t="n">
        <v>7809</v>
      </c>
      <c r="C4" s="6" t="n">
        <v>7433</v>
      </c>
    </row>
    <row r="5" spans="1:3">
      <c r="A5" s="4" t="s">
        <v>88</v>
      </c>
      <c r="B5" s="7" t="n">
        <v>0.01</v>
      </c>
      <c r="C5" s="7" t="n">
        <v>0.01</v>
      </c>
    </row>
    <row r="6" spans="1:3">
      <c r="A6" s="4" t="s">
        <v>89</v>
      </c>
      <c r="B6" s="5" t="n">
        <v>1000000</v>
      </c>
      <c r="C6" s="5" t="n">
        <v>1000000</v>
      </c>
    </row>
    <row r="7" spans="1:3">
      <c r="A7" s="4" t="s">
        <v>90</v>
      </c>
      <c r="B7" s="5" t="n">
        <v>0</v>
      </c>
      <c r="C7" s="5" t="n">
        <v>0</v>
      </c>
    </row>
    <row r="8" spans="1:3">
      <c r="A8" s="4" t="s">
        <v>91</v>
      </c>
      <c r="B8" s="7" t="n">
        <v>0.01</v>
      </c>
      <c r="C8" s="7" t="n">
        <v>0.01</v>
      </c>
    </row>
    <row r="9" spans="1:3">
      <c r="A9" s="4" t="s">
        <v>92</v>
      </c>
      <c r="B9" s="5" t="n">
        <v>30000000</v>
      </c>
      <c r="C9" s="5" t="n">
        <v>30000000</v>
      </c>
    </row>
    <row r="10" spans="1:3">
      <c r="A10" s="4" t="s">
        <v>93</v>
      </c>
      <c r="B10" s="5" t="n">
        <v>17066510</v>
      </c>
      <c r="C10" s="5" t="n">
        <v>16711512</v>
      </c>
    </row>
    <row r="11" spans="1:3">
      <c r="A11" s="4" t="s">
        <v>94</v>
      </c>
      <c r="B11" s="5" t="n">
        <v>16880679</v>
      </c>
      <c r="C11" s="5" t="n">
        <v>16525681</v>
      </c>
    </row>
    <row r="12" spans="1:3">
      <c r="A12" s="4" t="s">
        <v>95</v>
      </c>
      <c r="B12" s="5" t="n">
        <v>185831</v>
      </c>
      <c r="C12"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8</v>
      </c>
      <c r="D2" s="2" t="s">
        <v>97</v>
      </c>
    </row>
    <row r="3" spans="1:4">
      <c r="A3" s="3" t="s">
        <v>416</v>
      </c>
    </row>
    <row r="4" spans="1:4">
      <c r="A4" s="4" t="s">
        <v>417</v>
      </c>
      <c r="B4" s="6" t="n">
        <v>107</v>
      </c>
      <c r="C4" s="6" t="n">
        <v>172</v>
      </c>
      <c r="D4" s="6" t="n">
        <v>236</v>
      </c>
    </row>
    <row r="5" spans="1:4">
      <c r="A5" s="4" t="s">
        <v>418</v>
      </c>
      <c r="B5" s="5" t="n">
        <v>225</v>
      </c>
      <c r="C5" s="5" t="n">
        <v>45</v>
      </c>
      <c r="D5" s="5" t="n">
        <v>177</v>
      </c>
    </row>
    <row r="6" spans="1:4">
      <c r="A6" s="4" t="s">
        <v>419</v>
      </c>
      <c r="B6" s="5" t="n">
        <v>-155</v>
      </c>
      <c r="C6" s="5" t="n">
        <v>-110</v>
      </c>
      <c r="D6" s="5" t="n">
        <v>-241</v>
      </c>
    </row>
    <row r="7" spans="1:4">
      <c r="A7" s="4" t="s">
        <v>420</v>
      </c>
      <c r="B7" s="6" t="n">
        <v>177</v>
      </c>
      <c r="C7" s="6" t="n">
        <v>107</v>
      </c>
      <c r="D7" s="6" t="n">
        <v>17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8</v>
      </c>
    </row>
    <row r="2" spans="1:3">
      <c r="A2" s="3" t="s">
        <v>422</v>
      </c>
    </row>
    <row r="3" spans="1:3">
      <c r="A3" s="4" t="s">
        <v>423</v>
      </c>
      <c r="B3" s="6" t="n">
        <v>606</v>
      </c>
      <c r="C3" s="6" t="n">
        <v>992</v>
      </c>
    </row>
    <row r="4" spans="1:3">
      <c r="A4" s="4" t="s">
        <v>424</v>
      </c>
      <c r="B4" s="5" t="n">
        <v>67</v>
      </c>
      <c r="C4" s="5" t="n">
        <v>63</v>
      </c>
    </row>
    <row r="5" spans="1:3">
      <c r="A5" s="4" t="s">
        <v>425</v>
      </c>
      <c r="B5" s="5" t="n">
        <v>914</v>
      </c>
      <c r="C5" s="5" t="n">
        <v>1068</v>
      </c>
    </row>
    <row r="6" spans="1:3">
      <c r="A6" s="4" t="s">
        <v>163</v>
      </c>
      <c r="B6" s="6" t="n">
        <v>1587</v>
      </c>
      <c r="C6" s="6" t="n">
        <v>2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427</v>
      </c>
    </row>
    <row r="4" spans="1:2">
      <c r="A4" s="4" t="s">
        <v>428</v>
      </c>
      <c r="B4" s="4" t="s">
        <v>429</v>
      </c>
    </row>
    <row r="5" spans="1:2">
      <c r="A5" s="4" t="s">
        <v>430</v>
      </c>
    </row>
    <row r="6" spans="1:2">
      <c r="A6" s="3" t="s">
        <v>427</v>
      </c>
    </row>
    <row r="7" spans="1:2">
      <c r="A7" s="4" t="s">
        <v>428</v>
      </c>
      <c r="B7" s="4" t="s">
        <v>429</v>
      </c>
    </row>
    <row r="8" spans="1:2">
      <c r="A8" s="4" t="s">
        <v>431</v>
      </c>
    </row>
    <row r="9" spans="1:2">
      <c r="A9" s="3" t="s">
        <v>427</v>
      </c>
    </row>
    <row r="10" spans="1:2">
      <c r="A10" s="4" t="s">
        <v>428</v>
      </c>
      <c r="B10" s="4" t="s">
        <v>429</v>
      </c>
    </row>
    <row r="11" spans="1:2">
      <c r="A11" s="4" t="s">
        <v>432</v>
      </c>
    </row>
    <row r="12" spans="1:2">
      <c r="A12" s="3" t="s">
        <v>427</v>
      </c>
    </row>
    <row r="13" spans="1:2">
      <c r="A13" s="4" t="s">
        <v>428</v>
      </c>
      <c r="B13" s="4" t="s">
        <v>429</v>
      </c>
    </row>
    <row r="14" spans="1:2">
      <c r="A14" s="4" t="s">
        <v>433</v>
      </c>
    </row>
    <row r="15" spans="1:2">
      <c r="A15" s="3" t="s">
        <v>427</v>
      </c>
    </row>
    <row r="16" spans="1:2">
      <c r="A16" s="4" t="s">
        <v>428</v>
      </c>
      <c r="B16" s="4" t="s">
        <v>429</v>
      </c>
    </row>
    <row r="17" spans="1:2">
      <c r="A17" s="4" t="s">
        <v>434</v>
      </c>
    </row>
    <row r="18" spans="1:2">
      <c r="A18" s="3" t="s">
        <v>427</v>
      </c>
    </row>
    <row r="19" spans="1:2">
      <c r="A19" s="4" t="s">
        <v>428</v>
      </c>
      <c r="B19" s="4" t="s">
        <v>412</v>
      </c>
    </row>
    <row r="20" spans="1:2">
      <c r="A20" s="4" t="s">
        <v>435</v>
      </c>
    </row>
    <row r="21" spans="1:2">
      <c r="A21" s="3" t="s">
        <v>427</v>
      </c>
    </row>
    <row r="22" spans="1:2">
      <c r="A22" s="4" t="s">
        <v>428</v>
      </c>
      <c r="B22" s="4" t="s">
        <v>412</v>
      </c>
    </row>
    <row r="23" spans="1:2">
      <c r="A23" s="4" t="s">
        <v>436</v>
      </c>
    </row>
    <row r="24" spans="1:2">
      <c r="A24" s="3" t="s">
        <v>427</v>
      </c>
    </row>
    <row r="25" spans="1:2">
      <c r="A25" s="4" t="s">
        <v>428</v>
      </c>
      <c r="B25" s="4" t="s">
        <v>412</v>
      </c>
    </row>
    <row r="26" spans="1:2">
      <c r="A26" s="4" t="s">
        <v>437</v>
      </c>
    </row>
    <row r="27" spans="1:2">
      <c r="A27" s="3" t="s">
        <v>427</v>
      </c>
    </row>
    <row r="28" spans="1:2">
      <c r="A28" s="4" t="s">
        <v>428</v>
      </c>
      <c r="B28"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8</v>
      </c>
      <c r="D2" s="2" t="s">
        <v>97</v>
      </c>
    </row>
    <row r="3" spans="1:4">
      <c r="A3" s="3" t="s">
        <v>439</v>
      </c>
    </row>
    <row r="4" spans="1:4">
      <c r="A4" s="4" t="s">
        <v>440</v>
      </c>
      <c r="B4" s="6" t="n">
        <v>0</v>
      </c>
      <c r="C4" s="6" t="n">
        <v>-5735</v>
      </c>
      <c r="D4" s="6" t="n">
        <v>-13981</v>
      </c>
    </row>
    <row r="5" spans="1:4">
      <c r="A5" s="4" t="s">
        <v>441</v>
      </c>
      <c r="B5" s="5" t="n">
        <v>49171</v>
      </c>
      <c r="D5" s="5" t="n">
        <v>47937</v>
      </c>
    </row>
    <row r="6" spans="1:4">
      <c r="A6" s="4" t="s">
        <v>442</v>
      </c>
      <c r="B6" s="5" t="n">
        <v>-40809</v>
      </c>
      <c r="D6" s="5" t="n">
        <v>-26828</v>
      </c>
    </row>
    <row r="7" spans="1:4">
      <c r="A7" s="4" t="s">
        <v>443</v>
      </c>
      <c r="B7" s="5" t="n">
        <v>8362</v>
      </c>
      <c r="C7" s="5" t="n">
        <v>8362</v>
      </c>
    </row>
    <row r="8" spans="1:4">
      <c r="A8" s="4" t="s">
        <v>444</v>
      </c>
      <c r="D8" s="5" t="n">
        <v>116</v>
      </c>
    </row>
    <row r="9" spans="1:4">
      <c r="A9" s="4" t="s">
        <v>171</v>
      </c>
      <c r="D9" s="5" t="n">
        <v>-394</v>
      </c>
    </row>
    <row r="10" spans="1:4">
      <c r="A10" s="4" t="s">
        <v>443</v>
      </c>
      <c r="B10" s="5" t="n">
        <v>8362</v>
      </c>
      <c r="D10" s="5" t="n">
        <v>14097</v>
      </c>
    </row>
    <row r="11" spans="1:4">
      <c r="A11" s="4" t="s">
        <v>445</v>
      </c>
    </row>
    <row r="12" spans="1:4">
      <c r="A12" s="3" t="s">
        <v>439</v>
      </c>
    </row>
    <row r="13" spans="1:4">
      <c r="A13" s="4" t="s">
        <v>446</v>
      </c>
      <c r="D13" s="5" t="n">
        <v>6154</v>
      </c>
    </row>
    <row r="14" spans="1:4">
      <c r="A14" s="4" t="s">
        <v>305</v>
      </c>
    </row>
    <row r="15" spans="1:4">
      <c r="A15" s="3" t="s">
        <v>439</v>
      </c>
    </row>
    <row r="16" spans="1:4">
      <c r="A16" s="4" t="s">
        <v>446</v>
      </c>
      <c r="D16" s="5" t="n">
        <v>1093</v>
      </c>
    </row>
    <row r="17" spans="1:4">
      <c r="A17" s="4" t="s">
        <v>447</v>
      </c>
    </row>
    <row r="18" spans="1:4">
      <c r="A18" s="3" t="s">
        <v>439</v>
      </c>
    </row>
    <row r="19" spans="1:4">
      <c r="A19" s="4" t="s">
        <v>440</v>
      </c>
      <c r="B19" s="5" t="n">
        <v>0</v>
      </c>
    </row>
    <row r="20" spans="1:4">
      <c r="A20" s="4" t="s">
        <v>441</v>
      </c>
      <c r="B20" s="5" t="n">
        <v>699</v>
      </c>
    </row>
    <row r="21" spans="1:4">
      <c r="A21" s="4" t="s">
        <v>448</v>
      </c>
      <c r="B21" s="5" t="n">
        <v>7663</v>
      </c>
    </row>
    <row r="22" spans="1:4">
      <c r="A22" s="4" t="s">
        <v>443</v>
      </c>
      <c r="B22" s="5" t="n">
        <v>8362</v>
      </c>
      <c r="C22" s="5" t="n">
        <v>8362</v>
      </c>
    </row>
    <row r="23" spans="1:4">
      <c r="A23" s="4" t="s">
        <v>448</v>
      </c>
      <c r="D23" s="5" t="n">
        <v>7663</v>
      </c>
    </row>
    <row r="24" spans="1:4">
      <c r="A24" s="4" t="s">
        <v>171</v>
      </c>
      <c r="D24" s="5" t="n">
        <v>-394</v>
      </c>
    </row>
    <row r="25" spans="1:4">
      <c r="A25" s="4" t="s">
        <v>443</v>
      </c>
      <c r="B25" s="5" t="n">
        <v>8362</v>
      </c>
      <c r="D25" s="5" t="n">
        <v>8362</v>
      </c>
    </row>
    <row r="26" spans="1:4">
      <c r="A26" s="4" t="s">
        <v>449</v>
      </c>
    </row>
    <row r="27" spans="1:4">
      <c r="A27" s="3" t="s">
        <v>439</v>
      </c>
    </row>
    <row r="28" spans="1:4">
      <c r="A28" s="4" t="s">
        <v>446</v>
      </c>
      <c r="D28" s="5" t="n">
        <v>1093</v>
      </c>
    </row>
    <row r="29" spans="1:4">
      <c r="A29" s="4" t="s">
        <v>405</v>
      </c>
    </row>
    <row r="30" spans="1:4">
      <c r="A30" s="3" t="s">
        <v>439</v>
      </c>
    </row>
    <row r="31" spans="1:4">
      <c r="A31" s="4" t="s">
        <v>440</v>
      </c>
      <c r="C31" s="6" t="n">
        <v>-5735</v>
      </c>
      <c r="D31" s="5" t="n">
        <v>-13981</v>
      </c>
    </row>
    <row r="32" spans="1:4">
      <c r="A32" s="4" t="s">
        <v>441</v>
      </c>
      <c r="B32" s="5" t="n">
        <v>6270</v>
      </c>
    </row>
    <row r="33" spans="1:4">
      <c r="A33" s="4" t="s">
        <v>448</v>
      </c>
      <c r="B33" s="5" t="n">
        <v>13446</v>
      </c>
    </row>
    <row r="34" spans="1:4">
      <c r="A34" s="4" t="s">
        <v>442</v>
      </c>
      <c r="B34" s="6" t="n">
        <v>-19716</v>
      </c>
    </row>
    <row r="35" spans="1:4">
      <c r="A35" s="4" t="s">
        <v>448</v>
      </c>
      <c r="D35" s="5" t="n">
        <v>13446</v>
      </c>
    </row>
    <row r="36" spans="1:4">
      <c r="A36" s="4" t="s">
        <v>444</v>
      </c>
      <c r="D36" s="5" t="n">
        <v>116</v>
      </c>
    </row>
    <row r="37" spans="1:4">
      <c r="A37" s="4" t="s">
        <v>443</v>
      </c>
      <c r="D37" s="5" t="n">
        <v>5735</v>
      </c>
    </row>
    <row r="38" spans="1:4">
      <c r="A38" s="4" t="s">
        <v>450</v>
      </c>
    </row>
    <row r="39" spans="1:4">
      <c r="A39" s="3" t="s">
        <v>439</v>
      </c>
    </row>
    <row r="40" spans="1:4">
      <c r="A40" s="4" t="s">
        <v>446</v>
      </c>
      <c r="D40" s="6" t="n">
        <v>61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8</v>
      </c>
    </row>
    <row r="3" spans="1:3">
      <c r="A3" s="3" t="s">
        <v>452</v>
      </c>
    </row>
    <row r="4" spans="1:3">
      <c r="A4" s="4" t="s">
        <v>452</v>
      </c>
      <c r="B4" s="6" t="n">
        <v>9359</v>
      </c>
      <c r="C4" s="6" t="n">
        <v>9364</v>
      </c>
    </row>
    <row r="5" spans="1:3">
      <c r="A5" s="3" t="s">
        <v>453</v>
      </c>
    </row>
    <row r="6" spans="1:3">
      <c r="A6" s="4" t="s">
        <v>453</v>
      </c>
      <c r="B6" s="5" t="n">
        <v>7809</v>
      </c>
      <c r="C6" s="5" t="n">
        <v>7433</v>
      </c>
    </row>
    <row r="7" spans="1:3">
      <c r="A7" s="4" t="s">
        <v>454</v>
      </c>
      <c r="B7" s="5" t="n">
        <v>1550</v>
      </c>
      <c r="C7" s="5" t="n">
        <v>1931</v>
      </c>
    </row>
    <row r="8" spans="1:3">
      <c r="A8" s="4" t="s">
        <v>455</v>
      </c>
    </row>
    <row r="9" spans="1:3">
      <c r="A9" s="3" t="s">
        <v>452</v>
      </c>
    </row>
    <row r="10" spans="1:3">
      <c r="A10" s="4" t="s">
        <v>452</v>
      </c>
      <c r="B10" s="6" t="n">
        <v>571</v>
      </c>
      <c r="C10" s="5" t="n">
        <v>556</v>
      </c>
    </row>
    <row r="11" spans="1:3">
      <c r="A11" s="4" t="s">
        <v>456</v>
      </c>
      <c r="B11" s="4" t="s">
        <v>412</v>
      </c>
    </row>
    <row r="12" spans="1:3">
      <c r="A12" s="3" t="s">
        <v>453</v>
      </c>
    </row>
    <row r="13" spans="1:3">
      <c r="A13" s="4" t="s">
        <v>453</v>
      </c>
      <c r="B13" s="6" t="n">
        <v>511</v>
      </c>
      <c r="C13" s="5" t="n">
        <v>503</v>
      </c>
    </row>
    <row r="14" spans="1:3">
      <c r="A14" s="4" t="s">
        <v>457</v>
      </c>
    </row>
    <row r="15" spans="1:3">
      <c r="A15" s="3" t="s">
        <v>452</v>
      </c>
    </row>
    <row r="16" spans="1:3">
      <c r="A16" s="4" t="s">
        <v>452</v>
      </c>
      <c r="B16" s="6" t="n">
        <v>8257</v>
      </c>
      <c r="C16" s="5" t="n">
        <v>8257</v>
      </c>
    </row>
    <row r="17" spans="1:3">
      <c r="A17" s="4" t="s">
        <v>456</v>
      </c>
      <c r="B17" s="4" t="s">
        <v>458</v>
      </c>
    </row>
    <row r="18" spans="1:3">
      <c r="A18" s="3" t="s">
        <v>453</v>
      </c>
    </row>
    <row r="19" spans="1:3">
      <c r="A19" s="4" t="s">
        <v>453</v>
      </c>
      <c r="B19" s="6" t="n">
        <v>6958</v>
      </c>
      <c r="C19" s="5" t="n">
        <v>6610</v>
      </c>
    </row>
    <row r="20" spans="1:3">
      <c r="A20" s="4" t="s">
        <v>459</v>
      </c>
    </row>
    <row r="21" spans="1:3">
      <c r="A21" s="3" t="s">
        <v>452</v>
      </c>
    </row>
    <row r="22" spans="1:3">
      <c r="A22" s="4" t="s">
        <v>452</v>
      </c>
      <c r="B22" s="6" t="n">
        <v>272</v>
      </c>
      <c r="C22" s="5" t="n">
        <v>292</v>
      </c>
    </row>
    <row r="23" spans="1:3">
      <c r="A23" s="4" t="s">
        <v>456</v>
      </c>
      <c r="B23" s="4" t="s">
        <v>460</v>
      </c>
    </row>
    <row r="24" spans="1:3">
      <c r="A24" s="3" t="s">
        <v>453</v>
      </c>
    </row>
    <row r="25" spans="1:3">
      <c r="A25" s="4" t="s">
        <v>453</v>
      </c>
      <c r="B25" s="6" t="n">
        <v>81</v>
      </c>
      <c r="C25" s="5" t="n">
        <v>61</v>
      </c>
    </row>
    <row r="26" spans="1:3">
      <c r="A26" s="4" t="s">
        <v>461</v>
      </c>
    </row>
    <row r="27" spans="1:3">
      <c r="A27" s="3" t="s">
        <v>452</v>
      </c>
    </row>
    <row r="28" spans="1:3">
      <c r="A28" s="4" t="s">
        <v>452</v>
      </c>
      <c r="B28" s="6" t="n">
        <v>259</v>
      </c>
      <c r="C28" s="5" t="n">
        <v>259</v>
      </c>
    </row>
    <row r="29" spans="1:3">
      <c r="A29" s="4" t="s">
        <v>456</v>
      </c>
      <c r="B29" s="4" t="s">
        <v>458</v>
      </c>
    </row>
    <row r="30" spans="1:3">
      <c r="A30" s="3" t="s">
        <v>453</v>
      </c>
    </row>
    <row r="31" spans="1:3">
      <c r="A31" s="4" t="s">
        <v>453</v>
      </c>
      <c r="B31" s="6" t="n">
        <v>259</v>
      </c>
      <c r="C31" s="6" t="n">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8</v>
      </c>
    </row>
    <row r="2" spans="1:3">
      <c r="A2" s="3" t="s">
        <v>191</v>
      </c>
    </row>
    <row r="3" spans="1:3">
      <c r="A3" s="4" t="s">
        <v>463</v>
      </c>
      <c r="B3" s="6" t="n">
        <v>422</v>
      </c>
    </row>
    <row r="4" spans="1:3">
      <c r="A4" s="4" t="s">
        <v>464</v>
      </c>
      <c r="B4" s="5" t="n">
        <v>304</v>
      </c>
    </row>
    <row r="5" spans="1:3">
      <c r="A5" s="4" t="s">
        <v>465</v>
      </c>
      <c r="B5" s="5" t="n">
        <v>226</v>
      </c>
    </row>
    <row r="6" spans="1:3">
      <c r="A6" s="4" t="s">
        <v>466</v>
      </c>
      <c r="B6" s="5" t="n">
        <v>297</v>
      </c>
    </row>
    <row r="7" spans="1:3">
      <c r="A7" s="4" t="s">
        <v>467</v>
      </c>
      <c r="B7" s="5" t="n">
        <v>100</v>
      </c>
    </row>
    <row r="8" spans="1:3">
      <c r="A8" s="4" t="s">
        <v>468</v>
      </c>
      <c r="B8" s="5" t="n">
        <v>201</v>
      </c>
    </row>
    <row r="9" spans="1:3">
      <c r="A9" s="4" t="s">
        <v>454</v>
      </c>
      <c r="B9" s="6" t="n">
        <v>1550</v>
      </c>
      <c r="C9" s="6" t="n">
        <v>19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70</v>
      </c>
      <c r="D1" s="2" t="s">
        <v>38</v>
      </c>
    </row>
    <row r="2" spans="1:4">
      <c r="A2" s="3" t="s">
        <v>471</v>
      </c>
    </row>
    <row r="3" spans="1:4">
      <c r="A3" s="4" t="s">
        <v>43</v>
      </c>
      <c r="B3" s="6" t="n">
        <v>1045</v>
      </c>
      <c r="D3" s="6" t="n">
        <v>1100</v>
      </c>
    </row>
    <row r="4" spans="1:4">
      <c r="A4" s="3" t="s">
        <v>472</v>
      </c>
    </row>
    <row r="5" spans="1:4">
      <c r="A5" s="4" t="s">
        <v>64</v>
      </c>
      <c r="B5" s="5" t="n">
        <v>5165</v>
      </c>
      <c r="D5" s="5" t="n">
        <v>5404</v>
      </c>
    </row>
    <row r="6" spans="1:4">
      <c r="A6" s="4" t="s">
        <v>473</v>
      </c>
      <c r="B6" s="5" t="n">
        <v>5209</v>
      </c>
      <c r="D6" s="5" t="n">
        <v>5910</v>
      </c>
    </row>
    <row r="7" spans="1:4">
      <c r="A7" s="3" t="s">
        <v>474</v>
      </c>
    </row>
    <row r="8" spans="1:4">
      <c r="A8" s="4" t="s">
        <v>80</v>
      </c>
      <c r="B8" s="5" t="n">
        <v>-210774</v>
      </c>
      <c r="D8" s="6" t="n">
        <v>-201865</v>
      </c>
    </row>
    <row r="9" spans="1:4">
      <c r="A9" s="4" t="s">
        <v>292</v>
      </c>
    </row>
    <row r="10" spans="1:4">
      <c r="A10" s="3" t="s">
        <v>471</v>
      </c>
    </row>
    <row r="11" spans="1:4">
      <c r="A11" s="4" t="s">
        <v>43</v>
      </c>
      <c r="B11" s="5" t="n">
        <v>-282</v>
      </c>
      <c r="C11" s="6" t="n">
        <v>1247</v>
      </c>
    </row>
    <row r="12" spans="1:4">
      <c r="A12" s="3" t="s">
        <v>472</v>
      </c>
    </row>
    <row r="13" spans="1:4">
      <c r="A13" s="4" t="s">
        <v>64</v>
      </c>
      <c r="C13" s="5" t="n">
        <v>408</v>
      </c>
    </row>
    <row r="14" spans="1:4">
      <c r="A14" s="4" t="s">
        <v>473</v>
      </c>
      <c r="C14" s="5" t="n">
        <v>5541</v>
      </c>
    </row>
    <row r="15" spans="1:4">
      <c r="A15" s="3" t="s">
        <v>474</v>
      </c>
    </row>
    <row r="16" spans="1:4">
      <c r="A16" s="4" t="s">
        <v>80</v>
      </c>
      <c r="B16" s="5" t="n">
        <v>-282</v>
      </c>
      <c r="C16" s="5" t="n">
        <v>-201973</v>
      </c>
    </row>
    <row r="17" spans="1:4">
      <c r="A17" s="4" t="s">
        <v>404</v>
      </c>
    </row>
    <row r="18" spans="1:4">
      <c r="A18" s="3" t="s">
        <v>471</v>
      </c>
    </row>
    <row r="19" spans="1:4">
      <c r="A19" s="4" t="s">
        <v>43</v>
      </c>
      <c r="B19" s="5" t="n">
        <v>763</v>
      </c>
      <c r="C19" s="5" t="n">
        <v>147</v>
      </c>
    </row>
    <row r="20" spans="1:4">
      <c r="A20" s="3" t="s">
        <v>472</v>
      </c>
    </row>
    <row r="21" spans="1:4">
      <c r="A21" s="4" t="s">
        <v>64</v>
      </c>
      <c r="C21" s="5" t="n">
        <v>408</v>
      </c>
    </row>
    <row r="22" spans="1:4">
      <c r="A22" s="4" t="s">
        <v>473</v>
      </c>
      <c r="B22" s="5" t="n">
        <v>5209</v>
      </c>
      <c r="C22" s="5" t="n">
        <v>-369</v>
      </c>
    </row>
    <row r="23" spans="1:4">
      <c r="A23" s="3" t="s">
        <v>474</v>
      </c>
    </row>
    <row r="24" spans="1:4">
      <c r="A24" s="4" t="s">
        <v>80</v>
      </c>
      <c r="B24" s="6" t="n">
        <v>-211056</v>
      </c>
      <c r="C24" s="6" t="n">
        <v>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5</v>
      </c>
      <c r="B1" s="2" t="s">
        <v>358</v>
      </c>
      <c r="J1" s="2" t="s">
        <v>1</v>
      </c>
    </row>
    <row r="2" spans="1:13">
      <c r="B2" s="2" t="s">
        <v>2</v>
      </c>
      <c r="C2" s="2" t="s">
        <v>476</v>
      </c>
      <c r="D2" s="2" t="s">
        <v>4</v>
      </c>
      <c r="E2" s="2" t="s">
        <v>477</v>
      </c>
      <c r="F2" s="2" t="s">
        <v>38</v>
      </c>
      <c r="G2" s="2" t="s">
        <v>478</v>
      </c>
      <c r="H2" s="2" t="s">
        <v>479</v>
      </c>
      <c r="I2" s="2" t="s">
        <v>480</v>
      </c>
      <c r="J2" s="2" t="s">
        <v>2</v>
      </c>
      <c r="K2" s="2" t="s">
        <v>38</v>
      </c>
      <c r="L2" s="2" t="s">
        <v>97</v>
      </c>
      <c r="M2" s="2" t="s">
        <v>470</v>
      </c>
    </row>
    <row r="3" spans="1:13">
      <c r="A3" s="3" t="s">
        <v>471</v>
      </c>
    </row>
    <row r="4" spans="1:13">
      <c r="A4" s="4" t="s">
        <v>43</v>
      </c>
      <c r="B4" s="6" t="n">
        <v>1045000</v>
      </c>
      <c r="F4" s="6" t="n">
        <v>1100000</v>
      </c>
      <c r="J4" s="6" t="n">
        <v>1045000</v>
      </c>
      <c r="K4" s="6" t="n">
        <v>1100000</v>
      </c>
    </row>
    <row r="5" spans="1:13">
      <c r="A5" s="3" t="s">
        <v>472</v>
      </c>
    </row>
    <row r="6" spans="1:13">
      <c r="A6" s="4" t="s">
        <v>61</v>
      </c>
      <c r="B6" s="5" t="n">
        <v>5060000</v>
      </c>
      <c r="F6" s="5" t="n">
        <v>4475000</v>
      </c>
      <c r="J6" s="5" t="n">
        <v>5060000</v>
      </c>
      <c r="K6" s="5" t="n">
        <v>4475000</v>
      </c>
    </row>
    <row r="7" spans="1:13">
      <c r="A7" s="4" t="s">
        <v>64</v>
      </c>
      <c r="B7" s="5" t="n">
        <v>287000</v>
      </c>
      <c r="F7" s="5" t="n">
        <v>369000</v>
      </c>
      <c r="J7" s="5" t="n">
        <v>287000</v>
      </c>
      <c r="K7" s="5" t="n">
        <v>369000</v>
      </c>
    </row>
    <row r="8" spans="1:13">
      <c r="A8" s="4" t="s">
        <v>473</v>
      </c>
      <c r="B8" s="5" t="n">
        <v>5209000</v>
      </c>
      <c r="F8" s="5" t="n">
        <v>5910000</v>
      </c>
      <c r="J8" s="5" t="n">
        <v>5209000</v>
      </c>
      <c r="K8" s="5" t="n">
        <v>5910000</v>
      </c>
    </row>
    <row r="9" spans="1:13">
      <c r="A9" s="4" t="s">
        <v>72</v>
      </c>
      <c r="B9" s="5" t="n">
        <v>3000</v>
      </c>
      <c r="F9" s="5" t="n">
        <v>14000</v>
      </c>
      <c r="J9" s="5" t="n">
        <v>3000</v>
      </c>
      <c r="K9" s="5" t="n">
        <v>14000</v>
      </c>
    </row>
    <row r="10" spans="1:13">
      <c r="A10" s="3" t="s">
        <v>474</v>
      </c>
    </row>
    <row r="11" spans="1:13">
      <c r="A11" s="4" t="s">
        <v>80</v>
      </c>
      <c r="B11" s="5" t="n">
        <v>-210774000</v>
      </c>
      <c r="F11" s="5" t="n">
        <v>-201865000</v>
      </c>
      <c r="J11" s="5" t="n">
        <v>-210774000</v>
      </c>
      <c r="K11" s="5" t="n">
        <v>-201865000</v>
      </c>
    </row>
    <row r="12" spans="1:13">
      <c r="A12" s="4" t="s">
        <v>481</v>
      </c>
      <c r="B12" s="5" t="n">
        <v>6954000</v>
      </c>
      <c r="C12" s="6" t="n">
        <v>6192000</v>
      </c>
      <c r="D12" s="6" t="n">
        <v>6162000</v>
      </c>
      <c r="E12" s="6" t="n">
        <v>6313000</v>
      </c>
      <c r="F12" s="5" t="n">
        <v>7902000</v>
      </c>
      <c r="G12" s="6" t="n">
        <v>7000000</v>
      </c>
      <c r="H12" s="6" t="n">
        <v>6409000</v>
      </c>
      <c r="I12" s="6" t="n">
        <v>6791000</v>
      </c>
      <c r="J12" s="5" t="n">
        <v>25621000</v>
      </c>
      <c r="K12" s="5" t="n">
        <v>28102000</v>
      </c>
      <c r="L12" s="6" t="n">
        <v>26338000</v>
      </c>
    </row>
    <row r="13" spans="1:13">
      <c r="A13" s="3" t="s">
        <v>482</v>
      </c>
    </row>
    <row r="14" spans="1:13">
      <c r="A14" s="4" t="s">
        <v>482</v>
      </c>
      <c r="J14" s="5" t="n">
        <v>6191000</v>
      </c>
      <c r="K14" s="5" t="n">
        <v>9926000</v>
      </c>
      <c r="L14" s="5" t="n">
        <v>7820000</v>
      </c>
    </row>
    <row r="15" spans="1:13">
      <c r="A15" s="3" t="s">
        <v>483</v>
      </c>
    </row>
    <row r="16" spans="1:13">
      <c r="A16" s="4" t="s">
        <v>106</v>
      </c>
      <c r="J16" s="5" t="n">
        <v>8693000</v>
      </c>
      <c r="K16" s="5" t="n">
        <v>10503000</v>
      </c>
      <c r="L16" s="5" t="n">
        <v>10179000</v>
      </c>
    </row>
    <row r="17" spans="1:13">
      <c r="A17" s="4" t="s">
        <v>113</v>
      </c>
      <c r="J17" s="5" t="n">
        <v>-504000</v>
      </c>
      <c r="K17" s="5" t="n">
        <v>-124000</v>
      </c>
      <c r="L17" s="5" t="n">
        <v>-63000</v>
      </c>
    </row>
    <row r="18" spans="1:13">
      <c r="A18" s="4" t="s">
        <v>484</v>
      </c>
      <c r="J18" s="5" t="n">
        <v>42000</v>
      </c>
      <c r="K18" s="5" t="n">
        <v>-18000</v>
      </c>
      <c r="L18" s="5" t="n">
        <v>76000</v>
      </c>
    </row>
    <row r="19" spans="1:13">
      <c r="A19" s="4" t="s">
        <v>139</v>
      </c>
      <c r="B19" s="5" t="n">
        <v>-3344000</v>
      </c>
      <c r="C19" s="6" t="n">
        <v>-1365000</v>
      </c>
      <c r="D19" s="6" t="n">
        <v>-1027000</v>
      </c>
      <c r="E19" s="6" t="n">
        <v>-3281000</v>
      </c>
      <c r="F19" s="6" t="n">
        <v>-4235000</v>
      </c>
      <c r="G19" s="6" t="n">
        <v>-6933000</v>
      </c>
      <c r="H19" s="6" t="n">
        <v>-2631000</v>
      </c>
      <c r="I19" s="6" t="n">
        <v>-457000</v>
      </c>
      <c r="J19" s="5" t="n">
        <v>-9017000</v>
      </c>
      <c r="K19" s="5" t="n">
        <v>-14256000</v>
      </c>
      <c r="L19" s="5" t="n">
        <v>-10099000</v>
      </c>
    </row>
    <row r="20" spans="1:13">
      <c r="A20" s="4" t="s">
        <v>124</v>
      </c>
    </row>
    <row r="21" spans="1:13">
      <c r="A21" s="3" t="s">
        <v>474</v>
      </c>
    </row>
    <row r="22" spans="1:13">
      <c r="A22" s="4" t="s">
        <v>481</v>
      </c>
      <c r="J22" s="5" t="n">
        <v>13111000</v>
      </c>
      <c r="K22" s="5" t="n">
        <v>13554000</v>
      </c>
      <c r="L22" s="5" t="n">
        <v>10471000</v>
      </c>
    </row>
    <row r="23" spans="1:13">
      <c r="A23" s="3" t="s">
        <v>482</v>
      </c>
    </row>
    <row r="24" spans="1:13">
      <c r="A24" s="4" t="s">
        <v>482</v>
      </c>
      <c r="J24" s="5" t="n">
        <v>2161000</v>
      </c>
      <c r="K24" s="5" t="n">
        <v>2660000</v>
      </c>
      <c r="L24" s="5" t="n">
        <v>918000</v>
      </c>
    </row>
    <row r="25" spans="1:13">
      <c r="A25" s="4" t="s">
        <v>125</v>
      </c>
    </row>
    <row r="26" spans="1:13">
      <c r="A26" s="3" t="s">
        <v>474</v>
      </c>
    </row>
    <row r="27" spans="1:13">
      <c r="A27" s="4" t="s">
        <v>481</v>
      </c>
      <c r="J27" s="5" t="n">
        <v>12510000</v>
      </c>
      <c r="K27" s="5" t="n">
        <v>14548000</v>
      </c>
      <c r="L27" s="5" t="n">
        <v>15867000</v>
      </c>
    </row>
    <row r="28" spans="1:13">
      <c r="A28" s="3" t="s">
        <v>482</v>
      </c>
    </row>
    <row r="29" spans="1:13">
      <c r="A29" s="4" t="s">
        <v>482</v>
      </c>
      <c r="J29" s="5" t="n">
        <v>3627000</v>
      </c>
      <c r="K29" s="6" t="n">
        <v>6229000</v>
      </c>
      <c r="L29" s="6" t="n">
        <v>5713000</v>
      </c>
    </row>
    <row r="30" spans="1:13">
      <c r="A30" s="4" t="s">
        <v>292</v>
      </c>
    </row>
    <row r="31" spans="1:13">
      <c r="A31" s="3" t="s">
        <v>471</v>
      </c>
    </row>
    <row r="32" spans="1:13">
      <c r="A32" s="4" t="s">
        <v>43</v>
      </c>
      <c r="B32" s="5" t="n">
        <v>-282000</v>
      </c>
      <c r="J32" s="5" t="n">
        <v>-282000</v>
      </c>
      <c r="M32" s="6" t="n">
        <v>1247000</v>
      </c>
    </row>
    <row r="33" spans="1:13">
      <c r="A33" s="3" t="s">
        <v>472</v>
      </c>
    </row>
    <row r="34" spans="1:13">
      <c r="A34" s="4" t="s">
        <v>473</v>
      </c>
      <c r="M34" s="5" t="n">
        <v>5541000</v>
      </c>
    </row>
    <row r="35" spans="1:13">
      <c r="A35" s="4" t="s">
        <v>72</v>
      </c>
      <c r="B35" s="5" t="n">
        <v>-1000</v>
      </c>
      <c r="J35" s="5" t="n">
        <v>-1000</v>
      </c>
    </row>
    <row r="36" spans="1:13">
      <c r="A36" s="3" t="s">
        <v>474</v>
      </c>
    </row>
    <row r="37" spans="1:13">
      <c r="A37" s="4" t="s">
        <v>80</v>
      </c>
      <c r="B37" s="5" t="n">
        <v>-282000</v>
      </c>
      <c r="J37" s="5" t="n">
        <v>-282000</v>
      </c>
      <c r="M37" s="5" t="n">
        <v>-201973000</v>
      </c>
    </row>
    <row r="38" spans="1:13">
      <c r="A38" s="3" t="s">
        <v>483</v>
      </c>
    </row>
    <row r="39" spans="1:13">
      <c r="A39" s="4" t="s">
        <v>106</v>
      </c>
      <c r="J39" s="5" t="n">
        <v>-282000</v>
      </c>
    </row>
    <row r="40" spans="1:13">
      <c r="A40" s="4" t="s">
        <v>139</v>
      </c>
      <c r="J40" s="5" t="n">
        <v>-398000</v>
      </c>
    </row>
    <row r="41" spans="1:13">
      <c r="A41" s="4" t="s">
        <v>485</v>
      </c>
    </row>
    <row r="42" spans="1:13">
      <c r="A42" s="3" t="s">
        <v>474</v>
      </c>
    </row>
    <row r="43" spans="1:13">
      <c r="A43" s="4" t="s">
        <v>481</v>
      </c>
      <c r="J43" s="5" t="n">
        <v>167000</v>
      </c>
    </row>
    <row r="44" spans="1:13">
      <c r="A44" s="4" t="s">
        <v>486</v>
      </c>
    </row>
    <row r="45" spans="1:13">
      <c r="A45" s="3" t="s">
        <v>474</v>
      </c>
    </row>
    <row r="46" spans="1:13">
      <c r="A46" s="4" t="s">
        <v>481</v>
      </c>
      <c r="J46" s="5" t="n">
        <v>-51000</v>
      </c>
    </row>
    <row r="47" spans="1:13">
      <c r="A47" s="4" t="s">
        <v>404</v>
      </c>
    </row>
    <row r="48" spans="1:13">
      <c r="A48" s="3" t="s">
        <v>471</v>
      </c>
    </row>
    <row r="49" spans="1:13">
      <c r="A49" s="4" t="s">
        <v>43</v>
      </c>
      <c r="B49" s="5" t="n">
        <v>763000</v>
      </c>
      <c r="J49" s="5" t="n">
        <v>763000</v>
      </c>
      <c r="M49" s="5" t="n">
        <v>147000</v>
      </c>
    </row>
    <row r="50" spans="1:13">
      <c r="A50" s="3" t="s">
        <v>472</v>
      </c>
    </row>
    <row r="51" spans="1:13">
      <c r="A51" s="4" t="s">
        <v>61</v>
      </c>
      <c r="B51" s="5" t="n">
        <v>5060000</v>
      </c>
      <c r="J51" s="5" t="n">
        <v>5060000</v>
      </c>
    </row>
    <row r="52" spans="1:13">
      <c r="A52" s="4" t="s">
        <v>64</v>
      </c>
      <c r="B52" s="5" t="n">
        <v>287000</v>
      </c>
      <c r="J52" s="5" t="n">
        <v>287000</v>
      </c>
    </row>
    <row r="53" spans="1:13">
      <c r="A53" s="4" t="s">
        <v>473</v>
      </c>
      <c r="B53" s="5" t="n">
        <v>5209000</v>
      </c>
      <c r="J53" s="5" t="n">
        <v>5209000</v>
      </c>
      <c r="M53" s="5" t="n">
        <v>-369000</v>
      </c>
    </row>
    <row r="54" spans="1:13">
      <c r="A54" s="4" t="s">
        <v>72</v>
      </c>
      <c r="B54" s="5" t="n">
        <v>2000</v>
      </c>
      <c r="J54" s="5" t="n">
        <v>2000</v>
      </c>
    </row>
    <row r="55" spans="1:13">
      <c r="A55" s="3" t="s">
        <v>474</v>
      </c>
    </row>
    <row r="56" spans="1:13">
      <c r="A56" s="4" t="s">
        <v>80</v>
      </c>
      <c r="B56" s="6" t="n">
        <v>-211056000</v>
      </c>
      <c r="J56" s="5" t="n">
        <v>-211056000</v>
      </c>
      <c r="M56" s="6" t="n">
        <v>108000</v>
      </c>
    </row>
    <row r="57" spans="1:13">
      <c r="A57" s="4" t="s">
        <v>481</v>
      </c>
      <c r="J57" s="5" t="n">
        <v>116000</v>
      </c>
    </row>
    <row r="58" spans="1:13">
      <c r="A58" s="3" t="s">
        <v>483</v>
      </c>
    </row>
    <row r="59" spans="1:13">
      <c r="A59" s="4" t="s">
        <v>106</v>
      </c>
      <c r="J59" s="5" t="n">
        <v>8975000</v>
      </c>
    </row>
    <row r="60" spans="1:13">
      <c r="A60" s="4" t="s">
        <v>113</v>
      </c>
      <c r="J60" s="5" t="n">
        <v>-504000</v>
      </c>
    </row>
    <row r="61" spans="1:13">
      <c r="A61" s="4" t="s">
        <v>484</v>
      </c>
      <c r="J61" s="5" t="n">
        <v>42000</v>
      </c>
    </row>
    <row r="62" spans="1:13">
      <c r="A62" s="4" t="s">
        <v>139</v>
      </c>
      <c r="J62" s="5" t="n">
        <v>-9415000</v>
      </c>
    </row>
    <row r="63" spans="1:13">
      <c r="A63" s="4" t="s">
        <v>487</v>
      </c>
    </row>
    <row r="64" spans="1:13">
      <c r="A64" s="3" t="s">
        <v>474</v>
      </c>
    </row>
    <row r="65" spans="1:13">
      <c r="A65" s="4" t="s">
        <v>481</v>
      </c>
      <c r="J65" s="5" t="n">
        <v>12944000</v>
      </c>
    </row>
    <row r="66" spans="1:13">
      <c r="A66" s="3" t="s">
        <v>482</v>
      </c>
    </row>
    <row r="67" spans="1:13">
      <c r="A67" s="4" t="s">
        <v>482</v>
      </c>
      <c r="J67" s="5" t="n">
        <v>2161000</v>
      </c>
    </row>
    <row r="68" spans="1:13">
      <c r="A68" s="4" t="s">
        <v>488</v>
      </c>
    </row>
    <row r="69" spans="1:13">
      <c r="A69" s="3" t="s">
        <v>474</v>
      </c>
    </row>
    <row r="70" spans="1:13">
      <c r="A70" s="4" t="s">
        <v>481</v>
      </c>
      <c r="J70" s="5" t="n">
        <v>12561000</v>
      </c>
    </row>
    <row r="71" spans="1:13">
      <c r="A71" s="3" t="s">
        <v>482</v>
      </c>
    </row>
    <row r="72" spans="1:13">
      <c r="A72" s="4" t="s">
        <v>482</v>
      </c>
      <c r="J72" s="6" t="n">
        <v>3627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6" t="n">
        <v>25080</v>
      </c>
      <c r="C4" s="6" t="n">
        <v>27517</v>
      </c>
    </row>
    <row r="5" spans="1:3">
      <c r="A5" s="4" t="s">
        <v>492</v>
      </c>
      <c r="B5" s="5" t="n">
        <v>541</v>
      </c>
      <c r="C5" s="5" t="n">
        <v>585</v>
      </c>
    </row>
    <row r="6" spans="1:3">
      <c r="A6" s="4" t="s">
        <v>99</v>
      </c>
      <c r="B6" s="5" t="n">
        <v>25621</v>
      </c>
      <c r="C6" s="5" t="n">
        <v>28102</v>
      </c>
    </row>
    <row r="7" spans="1:3">
      <c r="A7" s="4" t="s">
        <v>493</v>
      </c>
    </row>
    <row r="8" spans="1:3">
      <c r="A8" s="3" t="s">
        <v>490</v>
      </c>
    </row>
    <row r="9" spans="1:3">
      <c r="A9" s="4" t="s">
        <v>491</v>
      </c>
      <c r="B9" s="5" t="n">
        <v>15176</v>
      </c>
      <c r="C9" s="5" t="n">
        <v>16413</v>
      </c>
    </row>
    <row r="10" spans="1:3">
      <c r="A10" s="4" t="s">
        <v>494</v>
      </c>
    </row>
    <row r="11" spans="1:3">
      <c r="A11" s="3" t="s">
        <v>490</v>
      </c>
    </row>
    <row r="12" spans="1:3">
      <c r="A12" s="4" t="s">
        <v>491</v>
      </c>
      <c r="B12" s="5" t="n">
        <v>6761</v>
      </c>
      <c r="C12" s="5" t="n">
        <v>7169</v>
      </c>
    </row>
    <row r="13" spans="1:3">
      <c r="A13" s="4" t="s">
        <v>495</v>
      </c>
    </row>
    <row r="14" spans="1:3">
      <c r="A14" s="3" t="s">
        <v>490</v>
      </c>
    </row>
    <row r="15" spans="1:3">
      <c r="A15" s="4" t="s">
        <v>491</v>
      </c>
      <c r="B15" s="5" t="n">
        <v>2261</v>
      </c>
      <c r="C15" s="5" t="n">
        <v>1956</v>
      </c>
    </row>
    <row r="16" spans="1:3">
      <c r="A16" s="4" t="s">
        <v>496</v>
      </c>
    </row>
    <row r="17" spans="1:3">
      <c r="A17" s="3" t="s">
        <v>490</v>
      </c>
    </row>
    <row r="18" spans="1:3">
      <c r="A18" s="4" t="s">
        <v>491</v>
      </c>
      <c r="B18" s="5" t="n">
        <v>264</v>
      </c>
      <c r="C18" s="5" t="n">
        <v>254</v>
      </c>
    </row>
    <row r="19" spans="1:3">
      <c r="A19" s="4" t="s">
        <v>497</v>
      </c>
    </row>
    <row r="20" spans="1:3">
      <c r="A20" s="3" t="s">
        <v>490</v>
      </c>
    </row>
    <row r="21" spans="1:3">
      <c r="A21" s="4" t="s">
        <v>491</v>
      </c>
      <c r="B21" s="5" t="n">
        <v>618</v>
      </c>
      <c r="C21" s="5" t="n">
        <v>1725</v>
      </c>
    </row>
    <row r="22" spans="1:3">
      <c r="A22" s="4" t="s">
        <v>498</v>
      </c>
    </row>
    <row r="23" spans="1:3">
      <c r="A23" s="3" t="s">
        <v>490</v>
      </c>
    </row>
    <row r="24" spans="1:3">
      <c r="A24" s="4" t="s">
        <v>491</v>
      </c>
      <c r="B24" s="5" t="n">
        <v>15511</v>
      </c>
      <c r="C24" s="5" t="n">
        <v>16814</v>
      </c>
    </row>
    <row r="25" spans="1:3">
      <c r="A25" s="4" t="s">
        <v>499</v>
      </c>
    </row>
    <row r="26" spans="1:3">
      <c r="A26" s="3" t="s">
        <v>490</v>
      </c>
    </row>
    <row r="27" spans="1:3">
      <c r="A27" s="4" t="s">
        <v>491</v>
      </c>
      <c r="B27" s="5" t="n">
        <v>9569</v>
      </c>
      <c r="C27" s="5" t="n">
        <v>10703</v>
      </c>
    </row>
    <row r="28" spans="1:3">
      <c r="A28" s="4" t="s">
        <v>500</v>
      </c>
    </row>
    <row r="29" spans="1:3">
      <c r="A29" s="3" t="s">
        <v>490</v>
      </c>
    </row>
    <row r="30" spans="1:3">
      <c r="A30" s="4" t="s">
        <v>491</v>
      </c>
      <c r="B30" s="5" t="n">
        <v>15889</v>
      </c>
      <c r="C30" s="5" t="n">
        <v>16141</v>
      </c>
    </row>
    <row r="31" spans="1:3">
      <c r="A31" s="4" t="s">
        <v>501</v>
      </c>
    </row>
    <row r="32" spans="1:3">
      <c r="A32" s="3" t="s">
        <v>490</v>
      </c>
    </row>
    <row r="33" spans="1:3">
      <c r="A33" s="4" t="s">
        <v>491</v>
      </c>
      <c r="B33" s="5" t="n">
        <v>7988</v>
      </c>
      <c r="C33" s="5" t="n">
        <v>9938</v>
      </c>
    </row>
    <row r="34" spans="1:3">
      <c r="A34" s="4" t="s">
        <v>502</v>
      </c>
    </row>
    <row r="35" spans="1:3">
      <c r="A35" s="3" t="s">
        <v>490</v>
      </c>
    </row>
    <row r="36" spans="1:3">
      <c r="A36" s="4" t="s">
        <v>491</v>
      </c>
      <c r="B36" s="5" t="n">
        <v>1203</v>
      </c>
      <c r="C36" s="5" t="n">
        <v>1438</v>
      </c>
    </row>
    <row r="37" spans="1:3">
      <c r="A37" s="4" t="s">
        <v>447</v>
      </c>
    </row>
    <row r="38" spans="1:3">
      <c r="A38" s="3" t="s">
        <v>490</v>
      </c>
    </row>
    <row r="39" spans="1:3">
      <c r="A39" s="4" t="s">
        <v>491</v>
      </c>
      <c r="B39" s="5" t="n">
        <v>16323</v>
      </c>
      <c r="C39" s="5" t="n">
        <v>17725</v>
      </c>
    </row>
    <row r="40" spans="1:3">
      <c r="A40" s="4" t="s">
        <v>492</v>
      </c>
      <c r="B40" s="5" t="n">
        <v>541</v>
      </c>
      <c r="C40" s="5" t="n">
        <v>585</v>
      </c>
    </row>
    <row r="41" spans="1:3">
      <c r="A41" s="4" t="s">
        <v>99</v>
      </c>
      <c r="B41" s="5" t="n">
        <v>16864</v>
      </c>
      <c r="C41" s="5" t="n">
        <v>18310</v>
      </c>
    </row>
    <row r="42" spans="1:3">
      <c r="A42" s="4" t="s">
        <v>503</v>
      </c>
    </row>
    <row r="43" spans="1:3">
      <c r="A43" s="3" t="s">
        <v>490</v>
      </c>
    </row>
    <row r="44" spans="1:3">
      <c r="A44" s="4" t="s">
        <v>491</v>
      </c>
      <c r="B44" s="5" t="n">
        <v>10783</v>
      </c>
      <c r="C44" s="5" t="n">
        <v>11650</v>
      </c>
    </row>
    <row r="45" spans="1:3">
      <c r="A45" s="4" t="s">
        <v>504</v>
      </c>
    </row>
    <row r="46" spans="1:3">
      <c r="A46" s="3" t="s">
        <v>490</v>
      </c>
    </row>
    <row r="47" spans="1:3">
      <c r="A47" s="4" t="s">
        <v>491</v>
      </c>
      <c r="B47" s="5" t="n">
        <v>5311</v>
      </c>
      <c r="C47" s="5" t="n">
        <v>5687</v>
      </c>
    </row>
    <row r="48" spans="1:3">
      <c r="A48" s="4" t="s">
        <v>505</v>
      </c>
    </row>
    <row r="49" spans="1:3">
      <c r="A49" s="3" t="s">
        <v>490</v>
      </c>
    </row>
    <row r="50" spans="1:3">
      <c r="A50" s="4" t="s">
        <v>491</v>
      </c>
      <c r="B50" s="5" t="n">
        <v>229</v>
      </c>
      <c r="C50" s="5" t="n">
        <v>388</v>
      </c>
    </row>
    <row r="51" spans="1:3">
      <c r="A51" s="4" t="s">
        <v>506</v>
      </c>
    </row>
    <row r="52" spans="1:3">
      <c r="A52" s="3" t="s">
        <v>490</v>
      </c>
    </row>
    <row r="53" spans="1:3">
      <c r="A53" s="4" t="s">
        <v>491</v>
      </c>
      <c r="B53" s="5" t="n">
        <v>10835</v>
      </c>
      <c r="C53" s="5" t="n">
        <v>11684</v>
      </c>
    </row>
    <row r="54" spans="1:3">
      <c r="A54" s="4" t="s">
        <v>507</v>
      </c>
    </row>
    <row r="55" spans="1:3">
      <c r="A55" s="3" t="s">
        <v>490</v>
      </c>
    </row>
    <row r="56" spans="1:3">
      <c r="A56" s="4" t="s">
        <v>491</v>
      </c>
      <c r="B56" s="5" t="n">
        <v>5488</v>
      </c>
      <c r="C56" s="5" t="n">
        <v>6041</v>
      </c>
    </row>
    <row r="57" spans="1:3">
      <c r="A57" s="4" t="s">
        <v>508</v>
      </c>
    </row>
    <row r="58" spans="1:3">
      <c r="A58" s="3" t="s">
        <v>490</v>
      </c>
    </row>
    <row r="59" spans="1:3">
      <c r="A59" s="4" t="s">
        <v>491</v>
      </c>
      <c r="B59" s="5" t="n">
        <v>8335</v>
      </c>
      <c r="C59" s="5" t="n">
        <v>7787</v>
      </c>
    </row>
    <row r="60" spans="1:3">
      <c r="A60" s="4" t="s">
        <v>509</v>
      </c>
    </row>
    <row r="61" spans="1:3">
      <c r="A61" s="3" t="s">
        <v>490</v>
      </c>
    </row>
    <row r="62" spans="1:3">
      <c r="A62" s="4" t="s">
        <v>491</v>
      </c>
      <c r="B62" s="5" t="n">
        <v>7988</v>
      </c>
      <c r="C62" s="5" t="n">
        <v>9938</v>
      </c>
    </row>
    <row r="63" spans="1:3">
      <c r="A63" s="4" t="s">
        <v>405</v>
      </c>
    </row>
    <row r="64" spans="1:3">
      <c r="A64" s="3" t="s">
        <v>490</v>
      </c>
    </row>
    <row r="65" spans="1:3">
      <c r="A65" s="4" t="s">
        <v>491</v>
      </c>
      <c r="B65" s="5" t="n">
        <v>8757</v>
      </c>
      <c r="C65" s="5" t="n">
        <v>9792</v>
      </c>
    </row>
    <row r="66" spans="1:3">
      <c r="A66" s="4" t="s">
        <v>99</v>
      </c>
      <c r="B66" s="5" t="n">
        <v>8757</v>
      </c>
      <c r="C66" s="5" t="n">
        <v>9792</v>
      </c>
    </row>
    <row r="67" spans="1:3">
      <c r="A67" s="4" t="s">
        <v>510</v>
      </c>
    </row>
    <row r="68" spans="1:3">
      <c r="A68" s="3" t="s">
        <v>490</v>
      </c>
    </row>
    <row r="69" spans="1:3">
      <c r="A69" s="4" t="s">
        <v>491</v>
      </c>
      <c r="B69" s="5" t="n">
        <v>4393</v>
      </c>
      <c r="C69" s="5" t="n">
        <v>4763</v>
      </c>
    </row>
    <row r="70" spans="1:3">
      <c r="A70" s="4" t="s">
        <v>511</v>
      </c>
    </row>
    <row r="71" spans="1:3">
      <c r="A71" s="3" t="s">
        <v>490</v>
      </c>
    </row>
    <row r="72" spans="1:3">
      <c r="A72" s="4" t="s">
        <v>491</v>
      </c>
      <c r="B72" s="5" t="n">
        <v>1450</v>
      </c>
      <c r="C72" s="5" t="n">
        <v>1482</v>
      </c>
    </row>
    <row r="73" spans="1:3">
      <c r="A73" s="4" t="s">
        <v>512</v>
      </c>
    </row>
    <row r="74" spans="1:3">
      <c r="A74" s="3" t="s">
        <v>490</v>
      </c>
    </row>
    <row r="75" spans="1:3">
      <c r="A75" s="4" t="s">
        <v>491</v>
      </c>
      <c r="B75" s="5" t="n">
        <v>2261</v>
      </c>
      <c r="C75" s="5" t="n">
        <v>1956</v>
      </c>
    </row>
    <row r="76" spans="1:3">
      <c r="A76" s="4" t="s">
        <v>513</v>
      </c>
    </row>
    <row r="77" spans="1:3">
      <c r="A77" s="3" t="s">
        <v>490</v>
      </c>
    </row>
    <row r="78" spans="1:3">
      <c r="A78" s="4" t="s">
        <v>491</v>
      </c>
      <c r="B78" s="5" t="n">
        <v>264</v>
      </c>
      <c r="C78" s="5" t="n">
        <v>254</v>
      </c>
    </row>
    <row r="79" spans="1:3">
      <c r="A79" s="4" t="s">
        <v>514</v>
      </c>
    </row>
    <row r="80" spans="1:3">
      <c r="A80" s="3" t="s">
        <v>490</v>
      </c>
    </row>
    <row r="81" spans="1:3">
      <c r="A81" s="4" t="s">
        <v>491</v>
      </c>
      <c r="B81" s="5" t="n">
        <v>389</v>
      </c>
      <c r="C81" s="5" t="n">
        <v>1337</v>
      </c>
    </row>
    <row r="82" spans="1:3">
      <c r="A82" s="4" t="s">
        <v>515</v>
      </c>
    </row>
    <row r="83" spans="1:3">
      <c r="A83" s="3" t="s">
        <v>490</v>
      </c>
    </row>
    <row r="84" spans="1:3">
      <c r="A84" s="4" t="s">
        <v>491</v>
      </c>
      <c r="B84" s="5" t="n">
        <v>4676</v>
      </c>
      <c r="C84" s="5" t="n">
        <v>5266</v>
      </c>
    </row>
    <row r="85" spans="1:3">
      <c r="A85" s="4" t="s">
        <v>516</v>
      </c>
    </row>
    <row r="86" spans="1:3">
      <c r="A86" s="3" t="s">
        <v>490</v>
      </c>
    </row>
    <row r="87" spans="1:3">
      <c r="A87" s="4" t="s">
        <v>491</v>
      </c>
      <c r="B87" s="5" t="n">
        <v>4081</v>
      </c>
      <c r="C87" s="5" t="n">
        <v>4526</v>
      </c>
    </row>
    <row r="88" spans="1:3">
      <c r="A88" s="4" t="s">
        <v>517</v>
      </c>
    </row>
    <row r="89" spans="1:3">
      <c r="A89" s="3" t="s">
        <v>490</v>
      </c>
    </row>
    <row r="90" spans="1:3">
      <c r="A90" s="4" t="s">
        <v>491</v>
      </c>
      <c r="B90" s="5" t="n">
        <v>7554</v>
      </c>
      <c r="C90" s="5" t="n">
        <v>8354</v>
      </c>
    </row>
    <row r="91" spans="1:3">
      <c r="A91" s="4" t="s">
        <v>518</v>
      </c>
    </row>
    <row r="92" spans="1:3">
      <c r="A92" s="3" t="s">
        <v>490</v>
      </c>
    </row>
    <row r="93" spans="1:3">
      <c r="A93" s="4" t="s">
        <v>491</v>
      </c>
      <c r="B93" s="6" t="n">
        <v>1203</v>
      </c>
      <c r="C93" s="6" t="n">
        <v>14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470</v>
      </c>
      <c r="D1" s="2" t="s">
        <v>38</v>
      </c>
    </row>
    <row r="2" spans="1:4">
      <c r="A2" s="3" t="s">
        <v>520</v>
      </c>
    </row>
    <row r="3" spans="1:4">
      <c r="A3" s="4" t="s">
        <v>521</v>
      </c>
      <c r="B3" s="6" t="n">
        <v>6252000</v>
      </c>
    </row>
    <row r="4" spans="1:4">
      <c r="A4" s="4" t="s">
        <v>522</v>
      </c>
      <c r="B4" s="5" t="n">
        <v>19000</v>
      </c>
      <c r="C4" s="6" t="n">
        <v>166000</v>
      </c>
    </row>
    <row r="5" spans="1:4">
      <c r="A5" s="4" t="s">
        <v>523</v>
      </c>
      <c r="B5" s="6" t="n">
        <v>5209000</v>
      </c>
      <c r="D5" s="6" t="n">
        <v>554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8</v>
      </c>
      <c r="D2" s="2" t="s">
        <v>97</v>
      </c>
    </row>
    <row r="3" spans="1:4">
      <c r="A3" s="3" t="s">
        <v>98</v>
      </c>
    </row>
    <row r="4" spans="1:4">
      <c r="A4" s="4" t="s">
        <v>99</v>
      </c>
      <c r="B4" s="6" t="n">
        <v>25621</v>
      </c>
      <c r="C4" s="6" t="n">
        <v>28102</v>
      </c>
      <c r="D4" s="6" t="n">
        <v>26338</v>
      </c>
    </row>
    <row r="5" spans="1:4">
      <c r="A5" s="3" t="s">
        <v>100</v>
      </c>
    </row>
    <row r="6" spans="1:4">
      <c r="A6" s="4" t="s">
        <v>101</v>
      </c>
      <c r="B6" s="5" t="n">
        <v>403</v>
      </c>
      <c r="C6" s="5" t="n">
        <v>1037</v>
      </c>
      <c r="D6" s="5" t="n">
        <v>1189</v>
      </c>
    </row>
    <row r="7" spans="1:4">
      <c r="A7" s="4" t="s">
        <v>102</v>
      </c>
      <c r="B7" s="5" t="n">
        <v>6191</v>
      </c>
      <c r="C7" s="5" t="n">
        <v>9926</v>
      </c>
      <c r="D7" s="5" t="n">
        <v>7820</v>
      </c>
    </row>
    <row r="8" spans="1:4">
      <c r="A8" s="4" t="s">
        <v>103</v>
      </c>
      <c r="B8" s="5" t="n">
        <v>19430</v>
      </c>
      <c r="C8" s="5" t="n">
        <v>18176</v>
      </c>
      <c r="D8" s="5" t="n">
        <v>18518</v>
      </c>
    </row>
    <row r="9" spans="1:4">
      <c r="A9" s="3" t="s">
        <v>104</v>
      </c>
    </row>
    <row r="10" spans="1:4">
      <c r="A10" s="4" t="s">
        <v>105</v>
      </c>
      <c r="B10" s="5" t="n">
        <v>9445</v>
      </c>
      <c r="C10" s="5" t="n">
        <v>9327</v>
      </c>
      <c r="D10" s="5" t="n">
        <v>9518</v>
      </c>
    </row>
    <row r="11" spans="1:4">
      <c r="A11" s="4" t="s">
        <v>106</v>
      </c>
      <c r="B11" s="5" t="n">
        <v>8693</v>
      </c>
      <c r="C11" s="5" t="n">
        <v>10503</v>
      </c>
      <c r="D11" s="5" t="n">
        <v>10179</v>
      </c>
    </row>
    <row r="12" spans="1:4">
      <c r="A12" s="4" t="s">
        <v>107</v>
      </c>
      <c r="B12" s="5" t="n">
        <v>9117</v>
      </c>
      <c r="C12" s="5" t="n">
        <v>7877</v>
      </c>
      <c r="D12" s="5" t="n">
        <v>7675</v>
      </c>
    </row>
    <row r="13" spans="1:4">
      <c r="A13" s="4" t="s">
        <v>101</v>
      </c>
      <c r="B13" s="5" t="n">
        <v>305</v>
      </c>
      <c r="C13" s="5" t="n">
        <v>452</v>
      </c>
      <c r="D13" s="5" t="n">
        <v>1116</v>
      </c>
    </row>
    <row r="14" spans="1:4">
      <c r="A14" s="4" t="s">
        <v>108</v>
      </c>
      <c r="C14" s="5" t="n">
        <v>-2508</v>
      </c>
    </row>
    <row r="15" spans="1:4">
      <c r="A15" s="4" t="s">
        <v>109</v>
      </c>
      <c r="C15" s="5" t="n">
        <v>6693</v>
      </c>
    </row>
    <row r="16" spans="1:4">
      <c r="A16" s="4" t="s">
        <v>110</v>
      </c>
      <c r="B16" s="5" t="n">
        <v>27560</v>
      </c>
      <c r="C16" s="5" t="n">
        <v>32344</v>
      </c>
      <c r="D16" s="5" t="n">
        <v>28488</v>
      </c>
    </row>
    <row r="17" spans="1:4">
      <c r="A17" s="4" t="s">
        <v>111</v>
      </c>
      <c r="B17" s="5" t="n">
        <v>-8130</v>
      </c>
      <c r="C17" s="5" t="n">
        <v>-14168</v>
      </c>
      <c r="D17" s="5" t="n">
        <v>-9970</v>
      </c>
    </row>
    <row r="18" spans="1:4">
      <c r="A18" s="3" t="s">
        <v>112</v>
      </c>
    </row>
    <row r="19" spans="1:4">
      <c r="A19" s="4" t="s">
        <v>113</v>
      </c>
      <c r="B19" s="5" t="n">
        <v>-504</v>
      </c>
      <c r="C19" s="5" t="n">
        <v>-124</v>
      </c>
      <c r="D19" s="5" t="n">
        <v>-63</v>
      </c>
    </row>
    <row r="20" spans="1:4">
      <c r="A20" s="4" t="s">
        <v>114</v>
      </c>
      <c r="B20" s="5" t="n">
        <v>110</v>
      </c>
      <c r="C20" s="5" t="n">
        <v>18</v>
      </c>
      <c r="D20" s="5" t="n">
        <v>10</v>
      </c>
    </row>
    <row r="21" spans="1:4">
      <c r="A21" s="4" t="s">
        <v>115</v>
      </c>
      <c r="B21" s="5" t="n">
        <v>-451</v>
      </c>
    </row>
    <row r="22" spans="1:4">
      <c r="A22" s="4" t="s">
        <v>116</v>
      </c>
      <c r="B22" s="5" t="n">
        <v>-845</v>
      </c>
      <c r="C22" s="5" t="n">
        <v>-106</v>
      </c>
      <c r="D22" s="5" t="n">
        <v>-53</v>
      </c>
    </row>
    <row r="23" spans="1:4">
      <c r="A23" s="4" t="s">
        <v>117</v>
      </c>
      <c r="B23" s="5" t="n">
        <v>-8975</v>
      </c>
      <c r="C23" s="5" t="n">
        <v>-14274</v>
      </c>
      <c r="D23" s="5" t="n">
        <v>-10023</v>
      </c>
    </row>
    <row r="24" spans="1:4">
      <c r="A24" s="4" t="s">
        <v>118</v>
      </c>
      <c r="B24" s="5" t="n">
        <v>42</v>
      </c>
      <c r="C24" s="5" t="n">
        <v>-18</v>
      </c>
      <c r="D24" s="5" t="n">
        <v>76</v>
      </c>
    </row>
    <row r="25" spans="1:4">
      <c r="A25" s="4" t="s">
        <v>119</v>
      </c>
      <c r="B25" s="6" t="n">
        <v>-9017</v>
      </c>
      <c r="C25" s="6" t="n">
        <v>-14256</v>
      </c>
      <c r="D25" s="6" t="n">
        <v>-10099</v>
      </c>
    </row>
    <row r="26" spans="1:4">
      <c r="A26" s="3" t="s">
        <v>120</v>
      </c>
    </row>
    <row r="27" spans="1:4">
      <c r="A27" s="4" t="s">
        <v>121</v>
      </c>
      <c r="B27" s="7" t="n">
        <v>-0.54</v>
      </c>
      <c r="C27" s="7" t="n">
        <v>-0.87</v>
      </c>
      <c r="D27" s="7" t="n">
        <v>-0.63</v>
      </c>
    </row>
    <row r="28" spans="1:4">
      <c r="A28" s="4" t="s">
        <v>122</v>
      </c>
      <c r="B28" s="7" t="n">
        <v>-0.54</v>
      </c>
      <c r="C28" s="7" t="n">
        <v>-0.87</v>
      </c>
      <c r="D28" s="7" t="n">
        <v>-0.63</v>
      </c>
    </row>
    <row r="29" spans="1:4">
      <c r="A29" s="3" t="s">
        <v>123</v>
      </c>
    </row>
    <row r="30" spans="1:4">
      <c r="A30" s="4" t="s">
        <v>121</v>
      </c>
      <c r="B30" s="5" t="n">
        <v>16685</v>
      </c>
      <c r="C30" s="5" t="n">
        <v>16343</v>
      </c>
      <c r="D30" s="5" t="n">
        <v>15932</v>
      </c>
    </row>
    <row r="31" spans="1:4">
      <c r="A31" s="4" t="s">
        <v>122</v>
      </c>
      <c r="B31" s="5" t="n">
        <v>16685</v>
      </c>
      <c r="C31" s="5" t="n">
        <v>16343</v>
      </c>
      <c r="D31" s="5" t="n">
        <v>15932</v>
      </c>
    </row>
    <row r="32" spans="1:4">
      <c r="A32" s="4" t="s">
        <v>124</v>
      </c>
    </row>
    <row r="33" spans="1:4">
      <c r="A33" s="3" t="s">
        <v>98</v>
      </c>
    </row>
    <row r="34" spans="1:4">
      <c r="A34" s="4" t="s">
        <v>99</v>
      </c>
      <c r="B34" s="6" t="n">
        <v>13111</v>
      </c>
      <c r="C34" s="6" t="n">
        <v>13554</v>
      </c>
      <c r="D34" s="6" t="n">
        <v>10471</v>
      </c>
    </row>
    <row r="35" spans="1:4">
      <c r="A35" s="3" t="s">
        <v>100</v>
      </c>
    </row>
    <row r="36" spans="1:4">
      <c r="A36" s="4" t="s">
        <v>102</v>
      </c>
      <c r="B36" s="5" t="n">
        <v>2161</v>
      </c>
      <c r="C36" s="5" t="n">
        <v>2660</v>
      </c>
      <c r="D36" s="5" t="n">
        <v>918</v>
      </c>
    </row>
    <row r="37" spans="1:4">
      <c r="A37" s="4" t="s">
        <v>125</v>
      </c>
    </row>
    <row r="38" spans="1:4">
      <c r="A38" s="3" t="s">
        <v>98</v>
      </c>
    </row>
    <row r="39" spans="1:4">
      <c r="A39" s="4" t="s">
        <v>99</v>
      </c>
      <c r="B39" s="5" t="n">
        <v>12510</v>
      </c>
      <c r="C39" s="5" t="n">
        <v>14548</v>
      </c>
      <c r="D39" s="5" t="n">
        <v>15867</v>
      </c>
    </row>
    <row r="40" spans="1:4">
      <c r="A40" s="3" t="s">
        <v>100</v>
      </c>
    </row>
    <row r="41" spans="1:4">
      <c r="A41" s="4" t="s">
        <v>102</v>
      </c>
      <c r="B41" s="6" t="n">
        <v>3627</v>
      </c>
      <c r="C41" s="6" t="n">
        <v>6229</v>
      </c>
      <c r="D41" s="6" t="n">
        <v>5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8</v>
      </c>
    </row>
    <row r="2" spans="1:3">
      <c r="A2" s="3" t="s">
        <v>525</v>
      </c>
    </row>
    <row r="3" spans="1:3">
      <c r="A3" s="4" t="s">
        <v>473</v>
      </c>
      <c r="B3" s="6" t="n">
        <v>5209</v>
      </c>
      <c r="C3" s="6" t="n">
        <v>5541</v>
      </c>
    </row>
    <row r="4" spans="1:3">
      <c r="A4" s="4" t="s">
        <v>526</v>
      </c>
      <c r="B4" s="5" t="n">
        <v>287</v>
      </c>
      <c r="C4" s="5" t="n">
        <v>369</v>
      </c>
    </row>
    <row r="5" spans="1:3">
      <c r="A5" s="4" t="s">
        <v>127</v>
      </c>
      <c r="B5" s="5" t="n">
        <v>5496</v>
      </c>
      <c r="C5" s="5" t="n">
        <v>5910</v>
      </c>
    </row>
    <row r="6" spans="1:3">
      <c r="A6" s="4" t="s">
        <v>527</v>
      </c>
    </row>
    <row r="7" spans="1:3">
      <c r="A7" s="3" t="s">
        <v>525</v>
      </c>
    </row>
    <row r="8" spans="1:3">
      <c r="A8" s="4" t="s">
        <v>473</v>
      </c>
      <c r="B8" s="5" t="n">
        <v>4885</v>
      </c>
      <c r="C8" s="5" t="n">
        <v>5044</v>
      </c>
    </row>
    <row r="9" spans="1:3">
      <c r="A9" s="4" t="s">
        <v>526</v>
      </c>
      <c r="B9" s="5" t="n">
        <v>280</v>
      </c>
      <c r="C9" s="5" t="n">
        <v>360</v>
      </c>
    </row>
    <row r="10" spans="1:3">
      <c r="A10" s="4" t="s">
        <v>127</v>
      </c>
      <c r="B10" s="5" t="n">
        <v>5165</v>
      </c>
      <c r="C10" s="5" t="n">
        <v>5404</v>
      </c>
    </row>
    <row r="11" spans="1:3">
      <c r="A11" s="4" t="s">
        <v>528</v>
      </c>
    </row>
    <row r="12" spans="1:3">
      <c r="A12" s="3" t="s">
        <v>525</v>
      </c>
    </row>
    <row r="13" spans="1:3">
      <c r="A13" s="4" t="s">
        <v>473</v>
      </c>
      <c r="B13" s="5" t="n">
        <v>324</v>
      </c>
      <c r="C13" s="5" t="n">
        <v>497</v>
      </c>
    </row>
    <row r="14" spans="1:3">
      <c r="A14" s="4" t="s">
        <v>526</v>
      </c>
      <c r="B14" s="5" t="n">
        <v>7</v>
      </c>
      <c r="C14" s="5" t="n">
        <v>9</v>
      </c>
    </row>
    <row r="15" spans="1:3">
      <c r="A15" s="4" t="s">
        <v>127</v>
      </c>
      <c r="B15" s="6" t="n">
        <v>331</v>
      </c>
      <c r="C15" s="6" t="n">
        <v>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60</v>
      </c>
    </row>
    <row r="3" spans="1:2">
      <c r="A3" s="3" t="s">
        <v>530</v>
      </c>
    </row>
    <row r="4" spans="1:2">
      <c r="A4" s="4" t="s">
        <v>417</v>
      </c>
      <c r="B4" s="6" t="n">
        <v>5541</v>
      </c>
    </row>
    <row r="5" spans="1:2">
      <c r="A5" s="4" t="s">
        <v>531</v>
      </c>
      <c r="B5" s="5" t="n">
        <v>39</v>
      </c>
    </row>
    <row r="6" spans="1:2">
      <c r="A6" s="4" t="s">
        <v>532</v>
      </c>
      <c r="B6" s="5" t="n">
        <v>9993</v>
      </c>
    </row>
    <row r="7" spans="1:2">
      <c r="A7" s="4" t="s">
        <v>533</v>
      </c>
      <c r="B7" s="5" t="n">
        <v>-10364</v>
      </c>
    </row>
    <row r="8" spans="1:2">
      <c r="A8" s="4" t="s">
        <v>420</v>
      </c>
      <c r="B8" s="6" t="n">
        <v>5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60</v>
      </c>
    </row>
    <row r="3" spans="1:2">
      <c r="A3" s="3" t="s">
        <v>535</v>
      </c>
    </row>
    <row r="4" spans="1:2">
      <c r="A4" s="4" t="s">
        <v>417</v>
      </c>
      <c r="B4" s="6" t="n">
        <v>117</v>
      </c>
    </row>
    <row r="5" spans="1:2">
      <c r="A5" s="4" t="s">
        <v>536</v>
      </c>
      <c r="B5" s="5" t="n">
        <v>368</v>
      </c>
    </row>
    <row r="6" spans="1:2">
      <c r="A6" s="4" t="s">
        <v>537</v>
      </c>
      <c r="B6" s="5" t="n">
        <v>-203</v>
      </c>
    </row>
    <row r="7" spans="1:2">
      <c r="A7" s="4" t="s">
        <v>420</v>
      </c>
      <c r="B7" s="6" t="n">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8</v>
      </c>
      <c r="D2" s="2" t="s">
        <v>97</v>
      </c>
    </row>
    <row r="3" spans="1:4">
      <c r="A3" s="3" t="s">
        <v>191</v>
      </c>
    </row>
    <row r="4" spans="1:4">
      <c r="A4" s="4" t="s">
        <v>539</v>
      </c>
      <c r="B4" s="6" t="n">
        <v>10</v>
      </c>
      <c r="C4" s="6" t="n">
        <v>11</v>
      </c>
      <c r="D4" s="6" t="n">
        <v>19</v>
      </c>
    </row>
    <row r="5" spans="1:4">
      <c r="A5" s="4" t="s">
        <v>540</v>
      </c>
      <c r="B5" s="5" t="n">
        <v>19</v>
      </c>
      <c r="C5" s="5" t="n">
        <v>49</v>
      </c>
      <c r="D5" s="5" t="n">
        <v>47</v>
      </c>
    </row>
    <row r="6" spans="1:4">
      <c r="A6" s="4" t="s">
        <v>541</v>
      </c>
      <c r="B6" s="5" t="n">
        <v>-17</v>
      </c>
      <c r="C6" s="5" t="n">
        <v>-50</v>
      </c>
      <c r="D6" s="5" t="n">
        <v>-55</v>
      </c>
    </row>
    <row r="7" spans="1:4">
      <c r="A7" s="4" t="s">
        <v>542</v>
      </c>
      <c r="B7" s="6" t="n">
        <v>12</v>
      </c>
      <c r="C7" s="6" t="n">
        <v>10</v>
      </c>
      <c r="D7" s="6"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358</v>
      </c>
      <c r="J1" s="2" t="s">
        <v>1</v>
      </c>
    </row>
    <row r="2" spans="1:12">
      <c r="B2" s="2" t="s">
        <v>2</v>
      </c>
      <c r="C2" s="2" t="s">
        <v>476</v>
      </c>
      <c r="D2" s="2" t="s">
        <v>4</v>
      </c>
      <c r="E2" s="2" t="s">
        <v>477</v>
      </c>
      <c r="F2" s="2" t="s">
        <v>38</v>
      </c>
      <c r="G2" s="2" t="s">
        <v>478</v>
      </c>
      <c r="H2" s="2" t="s">
        <v>479</v>
      </c>
      <c r="I2" s="2" t="s">
        <v>480</v>
      </c>
      <c r="J2" s="2" t="s">
        <v>2</v>
      </c>
      <c r="K2" s="2" t="s">
        <v>38</v>
      </c>
      <c r="L2" s="2" t="s">
        <v>97</v>
      </c>
    </row>
    <row r="3" spans="1:12">
      <c r="A3" s="3" t="s">
        <v>544</v>
      </c>
    </row>
    <row r="4" spans="1:12">
      <c r="A4" s="4" t="s">
        <v>545</v>
      </c>
      <c r="B4" s="6" t="n">
        <v>-3344</v>
      </c>
      <c r="C4" s="6" t="n">
        <v>-1365</v>
      </c>
      <c r="D4" s="6" t="n">
        <v>-1027</v>
      </c>
      <c r="E4" s="6" t="n">
        <v>-3281</v>
      </c>
      <c r="F4" s="6" t="n">
        <v>-4235</v>
      </c>
      <c r="G4" s="6" t="n">
        <v>-6933</v>
      </c>
      <c r="H4" s="6" t="n">
        <v>-2631</v>
      </c>
      <c r="I4" s="6" t="n">
        <v>-457</v>
      </c>
      <c r="J4" s="6" t="n">
        <v>-9017</v>
      </c>
      <c r="K4" s="6" t="n">
        <v>-14256</v>
      </c>
      <c r="L4" s="6" t="n">
        <v>-10099</v>
      </c>
    </row>
    <row r="5" spans="1:12">
      <c r="A5" s="4" t="s">
        <v>546</v>
      </c>
      <c r="J5" s="5" t="n">
        <v>16685</v>
      </c>
      <c r="K5" s="5" t="n">
        <v>16343</v>
      </c>
      <c r="L5" s="5" t="n">
        <v>15932</v>
      </c>
    </row>
    <row r="6" spans="1:12">
      <c r="A6" s="3" t="s">
        <v>547</v>
      </c>
    </row>
    <row r="7" spans="1:12">
      <c r="A7" s="4" t="s">
        <v>548</v>
      </c>
      <c r="J7" s="5" t="n">
        <v>16685</v>
      </c>
      <c r="K7" s="5" t="n">
        <v>16343</v>
      </c>
      <c r="L7" s="5" t="n">
        <v>15932</v>
      </c>
    </row>
    <row r="8" spans="1:12">
      <c r="A8" s="4" t="s">
        <v>121</v>
      </c>
      <c r="J8" s="7" t="n">
        <v>-0.54</v>
      </c>
      <c r="K8" s="7" t="n">
        <v>-0.87</v>
      </c>
      <c r="L8" s="7" t="n">
        <v>-0.63</v>
      </c>
    </row>
    <row r="9" spans="1:12">
      <c r="A9" s="4" t="s">
        <v>122</v>
      </c>
      <c r="J9" s="7" t="n">
        <v>-0.54</v>
      </c>
      <c r="K9" s="7" t="n">
        <v>-0.87</v>
      </c>
      <c r="L9" s="7" t="n">
        <v>-0.63</v>
      </c>
    </row>
    <row r="10" spans="1:12">
      <c r="A10" s="4" t="s">
        <v>549</v>
      </c>
    </row>
    <row r="11" spans="1:12">
      <c r="A11" s="3" t="s">
        <v>547</v>
      </c>
    </row>
    <row r="12" spans="1:12">
      <c r="A12" s="4" t="s">
        <v>550</v>
      </c>
      <c r="J12" s="5" t="n">
        <v>0</v>
      </c>
      <c r="K12" s="5" t="n">
        <v>0</v>
      </c>
      <c r="L12" s="5" t="n">
        <v>0</v>
      </c>
    </row>
    <row r="13" spans="1:12">
      <c r="A13" s="4" t="s">
        <v>551</v>
      </c>
    </row>
    <row r="14" spans="1:12">
      <c r="A14" s="3" t="s">
        <v>547</v>
      </c>
    </row>
    <row r="15" spans="1:12">
      <c r="A15" s="4" t="s">
        <v>550</v>
      </c>
      <c r="J15" s="5" t="n">
        <v>0</v>
      </c>
      <c r="K15" s="5" t="n">
        <v>0</v>
      </c>
      <c r="L15" s="5" t="n">
        <v>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8</v>
      </c>
      <c r="D2" s="2" t="s">
        <v>97</v>
      </c>
    </row>
    <row r="3" spans="1:4">
      <c r="A3" s="3" t="s">
        <v>553</v>
      </c>
    </row>
    <row r="4" spans="1:4">
      <c r="A4" s="4" t="s">
        <v>554</v>
      </c>
      <c r="B4" s="5" t="n">
        <v>4149179</v>
      </c>
      <c r="C4" s="5" t="n">
        <v>1880262</v>
      </c>
      <c r="D4" s="5" t="n">
        <v>1936746</v>
      </c>
    </row>
    <row r="5" spans="1:4">
      <c r="A5" s="4" t="s">
        <v>549</v>
      </c>
    </row>
    <row r="6" spans="1:4">
      <c r="A6" s="3" t="s">
        <v>553</v>
      </c>
    </row>
    <row r="7" spans="1:4">
      <c r="A7" s="4" t="s">
        <v>554</v>
      </c>
      <c r="B7" s="5" t="n">
        <v>1983477</v>
      </c>
      <c r="C7" s="5" t="n">
        <v>1465115</v>
      </c>
      <c r="D7" s="5" t="n">
        <v>1425348</v>
      </c>
    </row>
    <row r="8" spans="1:4">
      <c r="A8" s="4" t="s">
        <v>551</v>
      </c>
    </row>
    <row r="9" spans="1:4">
      <c r="A9" s="3" t="s">
        <v>553</v>
      </c>
    </row>
    <row r="10" spans="1:4">
      <c r="A10" s="4" t="s">
        <v>554</v>
      </c>
      <c r="B10" s="5" t="n">
        <v>423202</v>
      </c>
      <c r="C10" s="5" t="n">
        <v>415147</v>
      </c>
      <c r="D10" s="5" t="n">
        <v>511398</v>
      </c>
    </row>
    <row r="11" spans="1:4">
      <c r="A11" s="4" t="s">
        <v>555</v>
      </c>
    </row>
    <row r="12" spans="1:4">
      <c r="A12" s="3" t="s">
        <v>553</v>
      </c>
    </row>
    <row r="13" spans="1:4">
      <c r="A13" s="4" t="s">
        <v>554</v>
      </c>
      <c r="B13" s="5" t="n">
        <v>1742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4" t="s">
        <v>557</v>
      </c>
    </row>
    <row r="3" spans="1:3">
      <c r="A3" s="3" t="s">
        <v>472</v>
      </c>
    </row>
    <row r="4" spans="1:3">
      <c r="A4" s="4" t="s">
        <v>558</v>
      </c>
      <c r="B4" s="6" t="n">
        <v>6970</v>
      </c>
    </row>
    <row r="5" spans="1:3">
      <c r="A5" s="4" t="s">
        <v>559</v>
      </c>
    </row>
    <row r="6" spans="1:3">
      <c r="A6" s="3" t="s">
        <v>471</v>
      </c>
    </row>
    <row r="7" spans="1:3">
      <c r="A7" s="4" t="s">
        <v>560</v>
      </c>
      <c r="B7" s="5" t="n">
        <v>12134</v>
      </c>
      <c r="C7" s="6" t="n">
        <v>8853</v>
      </c>
    </row>
    <row r="8" spans="1:3">
      <c r="A8" s="3" t="s">
        <v>472</v>
      </c>
    </row>
    <row r="9" spans="1:3">
      <c r="A9" s="4" t="s">
        <v>558</v>
      </c>
      <c r="B9" s="5" t="n">
        <v>6970</v>
      </c>
    </row>
    <row r="10" spans="1:3">
      <c r="A10" s="4" t="s">
        <v>561</v>
      </c>
    </row>
    <row r="11" spans="1:3">
      <c r="A11" s="3" t="s">
        <v>472</v>
      </c>
    </row>
    <row r="12" spans="1:3">
      <c r="A12" s="4" t="s">
        <v>558</v>
      </c>
      <c r="B12" s="5" t="n">
        <v>6970</v>
      </c>
    </row>
    <row r="13" spans="1:3">
      <c r="A13" s="4" t="s">
        <v>562</v>
      </c>
    </row>
    <row r="14" spans="1:3">
      <c r="A14" s="3" t="s">
        <v>471</v>
      </c>
    </row>
    <row r="15" spans="1:3">
      <c r="A15" s="4" t="s">
        <v>560</v>
      </c>
      <c r="B15" s="5" t="n">
        <v>12134</v>
      </c>
      <c r="C15" s="5" t="n">
        <v>8853</v>
      </c>
    </row>
    <row r="16" spans="1:3">
      <c r="A16" s="4" t="s">
        <v>563</v>
      </c>
    </row>
    <row r="17" spans="1:3">
      <c r="A17" s="3" t="s">
        <v>471</v>
      </c>
    </row>
    <row r="18" spans="1:3">
      <c r="A18" s="4" t="s">
        <v>560</v>
      </c>
      <c r="B18" s="5" t="n">
        <v>12134</v>
      </c>
      <c r="C18" s="5" t="n">
        <v>8853</v>
      </c>
    </row>
    <row r="19" spans="1:3">
      <c r="A19" s="4" t="s">
        <v>564</v>
      </c>
    </row>
    <row r="20" spans="1:3">
      <c r="A20" s="3" t="s">
        <v>471</v>
      </c>
    </row>
    <row r="21" spans="1:3">
      <c r="A21" s="4" t="s">
        <v>560</v>
      </c>
      <c r="B21" s="5" t="n">
        <v>12134</v>
      </c>
      <c r="C21" s="6" t="n">
        <v>8853</v>
      </c>
    </row>
    <row r="22" spans="1:3">
      <c r="A22" s="4" t="s">
        <v>565</v>
      </c>
    </row>
    <row r="23" spans="1:3">
      <c r="A23" s="3" t="s">
        <v>472</v>
      </c>
    </row>
    <row r="24" spans="1:3">
      <c r="A24" s="4" t="s">
        <v>558</v>
      </c>
      <c r="B24" s="5" t="n">
        <v>6970</v>
      </c>
    </row>
    <row r="25" spans="1:3">
      <c r="A25" s="4" t="s">
        <v>566</v>
      </c>
    </row>
    <row r="26" spans="1:3">
      <c r="A26" s="3" t="s">
        <v>472</v>
      </c>
    </row>
    <row r="27" spans="1:3">
      <c r="A27" s="4" t="s">
        <v>558</v>
      </c>
      <c r="B27" s="6" t="n">
        <v>69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360</v>
      </c>
    </row>
    <row r="3" spans="1:2">
      <c r="A3" s="3" t="s">
        <v>568</v>
      </c>
    </row>
    <row r="4" spans="1:2">
      <c r="A4" s="4" t="s">
        <v>569</v>
      </c>
      <c r="B4" s="6" t="n">
        <v>6970</v>
      </c>
    </row>
    <row r="5" spans="1:2">
      <c r="A5" s="4" t="s">
        <v>570</v>
      </c>
      <c r="B5" s="5" t="n">
        <v>6970</v>
      </c>
    </row>
    <row r="6" spans="1:2">
      <c r="A6" s="4" t="s">
        <v>571</v>
      </c>
      <c r="B6" s="5" t="n">
        <v>0</v>
      </c>
    </row>
    <row r="7" spans="1:2">
      <c r="A7" s="4" t="s">
        <v>572</v>
      </c>
      <c r="B7" s="6" t="n">
        <v>69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3</v>
      </c>
      <c r="B1" s="2" t="s">
        <v>358</v>
      </c>
      <c r="C1" s="2" t="s">
        <v>1</v>
      </c>
    </row>
    <row r="2" spans="1:6">
      <c r="B2" s="2" t="s">
        <v>574</v>
      </c>
      <c r="C2" s="2" t="s">
        <v>2</v>
      </c>
      <c r="D2" s="2" t="s">
        <v>38</v>
      </c>
      <c r="E2" s="2" t="s">
        <v>575</v>
      </c>
      <c r="F2" s="2" t="s">
        <v>576</v>
      </c>
    </row>
    <row r="3" spans="1:6">
      <c r="A3" s="3" t="s">
        <v>577</v>
      </c>
    </row>
    <row r="4" spans="1:6">
      <c r="A4" s="4" t="s">
        <v>56</v>
      </c>
      <c r="C4" s="6" t="n">
        <v>8362000</v>
      </c>
      <c r="D4" s="6" t="n">
        <v>8362000</v>
      </c>
      <c r="F4" s="6" t="n">
        <v>14097000</v>
      </c>
    </row>
    <row r="5" spans="1:6">
      <c r="A5" s="4" t="s">
        <v>300</v>
      </c>
    </row>
    <row r="6" spans="1:6">
      <c r="A6" s="3" t="s">
        <v>577</v>
      </c>
    </row>
    <row r="7" spans="1:6">
      <c r="A7" s="4" t="s">
        <v>578</v>
      </c>
      <c r="B7" s="6" t="n">
        <v>249000</v>
      </c>
    </row>
    <row r="8" spans="1:6">
      <c r="A8" s="4" t="s">
        <v>303</v>
      </c>
    </row>
    <row r="9" spans="1:6">
      <c r="A9" s="3" t="s">
        <v>577</v>
      </c>
    </row>
    <row r="10" spans="1:6">
      <c r="A10" s="4" t="s">
        <v>56</v>
      </c>
      <c r="C10" s="6" t="n">
        <v>293000</v>
      </c>
      <c r="E10" s="6" t="n">
        <v>293000</v>
      </c>
    </row>
    <row r="11" spans="1:6">
      <c r="A11" s="4" t="s">
        <v>579</v>
      </c>
      <c r="C11"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580</v>
      </c>
      <c r="B1" s="2" t="s">
        <v>575</v>
      </c>
      <c r="C1" s="2" t="s">
        <v>581</v>
      </c>
      <c r="D1" s="2" t="s">
        <v>2</v>
      </c>
      <c r="E1" s="2" t="s">
        <v>97</v>
      </c>
      <c r="F1" s="2" t="s">
        <v>38</v>
      </c>
      <c r="G1" s="2" t="s">
        <v>576</v>
      </c>
    </row>
    <row r="2" spans="1:7">
      <c r="A2" s="3" t="s">
        <v>577</v>
      </c>
    </row>
    <row r="3" spans="1:7">
      <c r="A3" s="4" t="s">
        <v>582</v>
      </c>
      <c r="E3" s="6" t="n">
        <v>6000</v>
      </c>
    </row>
    <row r="4" spans="1:7">
      <c r="A4" s="4" t="s">
        <v>56</v>
      </c>
      <c r="D4" s="6" t="n">
        <v>8362000</v>
      </c>
      <c r="F4" s="6" t="n">
        <v>8362000</v>
      </c>
      <c r="G4" s="6" t="n">
        <v>14097000</v>
      </c>
    </row>
    <row r="5" spans="1:7">
      <c r="A5" s="4" t="s">
        <v>583</v>
      </c>
      <c r="D5" s="4" t="s">
        <v>429</v>
      </c>
    </row>
    <row r="6" spans="1:7">
      <c r="A6" s="4" t="s">
        <v>410</v>
      </c>
    </row>
    <row r="7" spans="1:7">
      <c r="A7" s="3" t="s">
        <v>577</v>
      </c>
    </row>
    <row r="8" spans="1:7">
      <c r="A8" s="4" t="s">
        <v>584</v>
      </c>
      <c r="D8" s="4" t="s">
        <v>412</v>
      </c>
    </row>
    <row r="9" spans="1:7">
      <c r="A9" s="4" t="s">
        <v>413</v>
      </c>
    </row>
    <row r="10" spans="1:7">
      <c r="A10" s="3" t="s">
        <v>577</v>
      </c>
    </row>
    <row r="11" spans="1:7">
      <c r="A11" s="4" t="s">
        <v>584</v>
      </c>
      <c r="D11" s="4" t="s">
        <v>414</v>
      </c>
    </row>
    <row r="12" spans="1:7">
      <c r="A12" s="4" t="s">
        <v>300</v>
      </c>
    </row>
    <row r="13" spans="1:7">
      <c r="A13" s="3" t="s">
        <v>577</v>
      </c>
    </row>
    <row r="14" spans="1:7">
      <c r="A14" s="4" t="s">
        <v>582</v>
      </c>
      <c r="B14" s="6" t="n">
        <v>6000</v>
      </c>
    </row>
    <row r="15" spans="1:7">
      <c r="A15" s="4" t="s">
        <v>585</v>
      </c>
      <c r="B15" s="5" t="n">
        <v>249000</v>
      </c>
    </row>
    <row r="16" spans="1:7">
      <c r="A16" s="4" t="s">
        <v>586</v>
      </c>
      <c r="B16" s="5" t="n">
        <v>255000</v>
      </c>
    </row>
    <row r="17" spans="1:7">
      <c r="A17" s="4" t="s">
        <v>303</v>
      </c>
    </row>
    <row r="18" spans="1:7">
      <c r="A18" s="3" t="s">
        <v>577</v>
      </c>
    </row>
    <row r="19" spans="1:7">
      <c r="A19" s="4" t="s">
        <v>587</v>
      </c>
      <c r="B19" s="5" t="n">
        <v>84000</v>
      </c>
    </row>
    <row r="20" spans="1:7">
      <c r="A20" s="4" t="s">
        <v>588</v>
      </c>
      <c r="B20" s="5" t="n">
        <v>65000</v>
      </c>
    </row>
    <row r="21" spans="1:7">
      <c r="A21" s="4" t="s">
        <v>589</v>
      </c>
      <c r="B21" s="5" t="n">
        <v>699000</v>
      </c>
    </row>
    <row r="22" spans="1:7">
      <c r="A22" s="4" t="s">
        <v>56</v>
      </c>
      <c r="B22" s="5" t="n">
        <v>293000</v>
      </c>
      <c r="D22" s="6" t="n">
        <v>293000</v>
      </c>
    </row>
    <row r="23" spans="1:7">
      <c r="A23" s="4" t="s">
        <v>590</v>
      </c>
      <c r="B23" s="5" t="n">
        <v>-280000</v>
      </c>
    </row>
    <row r="24" spans="1:7">
      <c r="A24" s="4" t="s">
        <v>591</v>
      </c>
      <c r="B24" s="5" t="n">
        <v>-606000</v>
      </c>
    </row>
    <row r="25" spans="1:7">
      <c r="A25" s="4" t="s">
        <v>586</v>
      </c>
      <c r="B25" s="6" t="n">
        <v>255000</v>
      </c>
    </row>
    <row r="26" spans="1:7">
      <c r="A26" s="4" t="s">
        <v>583</v>
      </c>
      <c r="B26" s="4" t="s">
        <v>429</v>
      </c>
    </row>
    <row r="27" spans="1:7">
      <c r="A27" s="4" t="s">
        <v>592</v>
      </c>
    </row>
    <row r="28" spans="1:7">
      <c r="A28" s="3" t="s">
        <v>577</v>
      </c>
    </row>
    <row r="29" spans="1:7">
      <c r="A29" s="4" t="s">
        <v>584</v>
      </c>
      <c r="B29" s="4" t="s">
        <v>593</v>
      </c>
    </row>
    <row r="30" spans="1:7">
      <c r="A30" s="4" t="s">
        <v>594</v>
      </c>
    </row>
    <row r="31" spans="1:7">
      <c r="A31" s="3" t="s">
        <v>577</v>
      </c>
    </row>
    <row r="32" spans="1:7">
      <c r="A32" s="4" t="s">
        <v>584</v>
      </c>
      <c r="B32" s="4" t="s">
        <v>458</v>
      </c>
    </row>
    <row r="33" spans="1:7">
      <c r="A33" s="4" t="s">
        <v>305</v>
      </c>
    </row>
    <row r="34" spans="1:7">
      <c r="A34" s="3" t="s">
        <v>577</v>
      </c>
    </row>
    <row r="35" spans="1:7">
      <c r="A35" s="4" t="s">
        <v>582</v>
      </c>
      <c r="C35" s="6" t="n">
        <v>1700000</v>
      </c>
    </row>
    <row r="36" spans="1:7">
      <c r="A36" s="4" t="s">
        <v>595</v>
      </c>
      <c r="C36" s="5" t="n">
        <v>900000</v>
      </c>
    </row>
    <row r="37" spans="1:7">
      <c r="A37" s="4" t="s">
        <v>56</v>
      </c>
      <c r="C37" s="5" t="n">
        <v>800000</v>
      </c>
    </row>
    <row r="38" spans="1:7">
      <c r="A38" s="4" t="s">
        <v>586</v>
      </c>
      <c r="C38" s="6" t="n">
        <v>1700000</v>
      </c>
    </row>
    <row r="39" spans="1:7">
      <c r="A39" s="4" t="s">
        <v>584</v>
      </c>
      <c r="C39" s="4" t="s">
        <v>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26</v>
      </c>
      <c r="B1" s="2" t="s">
        <v>127</v>
      </c>
      <c r="C1" s="2" t="s">
        <v>128</v>
      </c>
      <c r="D1" s="2" t="s">
        <v>129</v>
      </c>
      <c r="E1" s="2" t="s">
        <v>130</v>
      </c>
      <c r="F1" s="2" t="s">
        <v>131</v>
      </c>
    </row>
    <row r="2" spans="1:6">
      <c r="A2" s="4" t="s">
        <v>132</v>
      </c>
      <c r="B2" s="6" t="n">
        <v>32746</v>
      </c>
      <c r="C2" s="6" t="n">
        <v>159</v>
      </c>
      <c r="D2" s="6" t="n">
        <v>211512</v>
      </c>
      <c r="E2" s="6" t="n">
        <v>-177510</v>
      </c>
      <c r="F2" s="6" t="n">
        <v>-1415</v>
      </c>
    </row>
    <row r="3" spans="1:6">
      <c r="A3" s="4" t="s">
        <v>133</v>
      </c>
      <c r="C3" s="5" t="n">
        <v>15923349</v>
      </c>
    </row>
    <row r="4" spans="1:6">
      <c r="A4" s="4" t="s">
        <v>134</v>
      </c>
      <c r="B4" s="5" t="n">
        <v>-114</v>
      </c>
      <c r="C4" s="6" t="n">
        <v>3</v>
      </c>
      <c r="D4" s="5" t="n">
        <v>-117</v>
      </c>
    </row>
    <row r="5" spans="1:6">
      <c r="A5" s="4" t="s">
        <v>135</v>
      </c>
      <c r="C5" s="5" t="n">
        <v>261731</v>
      </c>
    </row>
    <row r="6" spans="1:6">
      <c r="A6" s="4" t="s">
        <v>136</v>
      </c>
      <c r="B6" s="6" t="n">
        <v>198</v>
      </c>
      <c r="C6" s="6" t="n">
        <v>1</v>
      </c>
      <c r="D6" s="5" t="n">
        <v>197</v>
      </c>
    </row>
    <row r="7" spans="1:6">
      <c r="A7" s="4" t="s">
        <v>137</v>
      </c>
      <c r="B7" s="5" t="n">
        <v>75583</v>
      </c>
      <c r="C7" s="5" t="n">
        <v>75583</v>
      </c>
    </row>
    <row r="8" spans="1:6">
      <c r="A8" s="4" t="s">
        <v>138</v>
      </c>
      <c r="B8" s="6" t="n">
        <v>2307</v>
      </c>
      <c r="D8" s="5" t="n">
        <v>2307</v>
      </c>
    </row>
    <row r="9" spans="1:6">
      <c r="A9" s="4" t="s">
        <v>139</v>
      </c>
      <c r="B9" s="5" t="n">
        <v>-10099</v>
      </c>
      <c r="E9" s="5" t="n">
        <v>-10099</v>
      </c>
    </row>
    <row r="10" spans="1:6">
      <c r="A10" s="4" t="s">
        <v>140</v>
      </c>
      <c r="B10" s="5" t="n">
        <v>25038</v>
      </c>
      <c r="C10" s="6" t="n">
        <v>163</v>
      </c>
      <c r="D10" s="5" t="n">
        <v>213899</v>
      </c>
      <c r="E10" s="5" t="n">
        <v>-187609</v>
      </c>
      <c r="F10" s="5" t="n">
        <v>-1415</v>
      </c>
    </row>
    <row r="11" spans="1:6">
      <c r="A11" s="4" t="s">
        <v>141</v>
      </c>
      <c r="C11" s="5" t="n">
        <v>16260663</v>
      </c>
    </row>
    <row r="12" spans="1:6">
      <c r="A12" s="4" t="s">
        <v>134</v>
      </c>
      <c r="B12" s="5" t="n">
        <v>-241</v>
      </c>
      <c r="C12" s="6" t="n">
        <v>4</v>
      </c>
      <c r="D12" s="5" t="n">
        <v>-245</v>
      </c>
    </row>
    <row r="13" spans="1:6">
      <c r="A13" s="4" t="s">
        <v>135</v>
      </c>
      <c r="C13" s="5" t="n">
        <v>414319</v>
      </c>
    </row>
    <row r="14" spans="1:6">
      <c r="A14" s="4" t="s">
        <v>136</v>
      </c>
      <c r="B14" s="6" t="n">
        <v>79</v>
      </c>
      <c r="D14" s="5" t="n">
        <v>79</v>
      </c>
    </row>
    <row r="15" spans="1:6">
      <c r="A15" s="4" t="s">
        <v>137</v>
      </c>
      <c r="B15" s="5" t="n">
        <v>36530</v>
      </c>
      <c r="C15" s="5" t="n">
        <v>36530</v>
      </c>
    </row>
    <row r="16" spans="1:6">
      <c r="A16" s="4" t="s">
        <v>138</v>
      </c>
      <c r="B16" s="6" t="n">
        <v>3656</v>
      </c>
      <c r="D16" s="5" t="n">
        <v>3656</v>
      </c>
    </row>
    <row r="17" spans="1:6">
      <c r="A17" s="4" t="s">
        <v>139</v>
      </c>
      <c r="B17" s="5" t="n">
        <v>-14256</v>
      </c>
      <c r="E17" s="5" t="n">
        <v>-14256</v>
      </c>
    </row>
    <row r="18" spans="1:6">
      <c r="A18" s="4" t="s">
        <v>142</v>
      </c>
      <c r="B18" s="5" t="n">
        <v>14276</v>
      </c>
      <c r="C18" s="6" t="n">
        <v>167</v>
      </c>
      <c r="D18" s="5" t="n">
        <v>217389</v>
      </c>
      <c r="E18" s="5" t="n">
        <v>-201865</v>
      </c>
      <c r="F18" s="5" t="n">
        <v>-1415</v>
      </c>
    </row>
    <row r="19" spans="1:6">
      <c r="A19" s="4" t="s">
        <v>143</v>
      </c>
      <c r="C19" s="5" t="n">
        <v>16711512</v>
      </c>
    </row>
    <row r="20" spans="1:6">
      <c r="A20" s="4" t="s">
        <v>134</v>
      </c>
      <c r="B20" s="5" t="n">
        <v>-180</v>
      </c>
      <c r="C20" s="6" t="n">
        <v>3</v>
      </c>
      <c r="D20" s="5" t="n">
        <v>-183</v>
      </c>
    </row>
    <row r="21" spans="1:6">
      <c r="A21" s="4" t="s">
        <v>135</v>
      </c>
      <c r="C21" s="5" t="n">
        <v>265442</v>
      </c>
    </row>
    <row r="22" spans="1:6">
      <c r="A22" s="4" t="s">
        <v>136</v>
      </c>
      <c r="B22" s="6" t="n">
        <v>204</v>
      </c>
      <c r="C22" s="6" t="n">
        <v>1</v>
      </c>
      <c r="D22" s="5" t="n">
        <v>203</v>
      </c>
    </row>
    <row r="23" spans="1:6">
      <c r="A23" s="4" t="s">
        <v>137</v>
      </c>
      <c r="B23" s="5" t="n">
        <v>139556</v>
      </c>
      <c r="C23" s="5" t="n">
        <v>89556</v>
      </c>
    </row>
    <row r="24" spans="1:6">
      <c r="A24" s="4" t="s">
        <v>138</v>
      </c>
      <c r="B24" s="6" t="n">
        <v>1505</v>
      </c>
      <c r="D24" s="5" t="n">
        <v>1505</v>
      </c>
    </row>
    <row r="25" spans="1:6">
      <c r="A25" s="4" t="s">
        <v>139</v>
      </c>
      <c r="B25" s="5" t="n">
        <v>-9017</v>
      </c>
      <c r="E25" s="5" t="n">
        <v>-9017</v>
      </c>
    </row>
    <row r="26" spans="1:6">
      <c r="A26" s="4" t="s">
        <v>144</v>
      </c>
      <c r="B26" s="5" t="n">
        <v>6896</v>
      </c>
      <c r="C26" s="6" t="n">
        <v>171</v>
      </c>
      <c r="D26" s="6" t="n">
        <v>218914</v>
      </c>
      <c r="E26" s="5" t="n">
        <v>-210774</v>
      </c>
      <c r="F26" s="6" t="n">
        <v>-1415</v>
      </c>
    </row>
    <row r="27" spans="1:6">
      <c r="A27" s="4" t="s">
        <v>145</v>
      </c>
      <c r="C27" s="5" t="n">
        <v>17066510</v>
      </c>
    </row>
    <row r="28" spans="1:6">
      <c r="A28" s="4" t="s">
        <v>146</v>
      </c>
      <c r="B28" s="6" t="n">
        <v>108</v>
      </c>
      <c r="E28" s="6" t="n">
        <v>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7</v>
      </c>
      <c r="B1" s="2" t="s">
        <v>581</v>
      </c>
      <c r="C1" s="2" t="s">
        <v>97</v>
      </c>
    </row>
    <row r="2" spans="1:3">
      <c r="A2" s="3" t="s">
        <v>577</v>
      </c>
    </row>
    <row r="3" spans="1:3">
      <c r="A3" s="4" t="s">
        <v>598</v>
      </c>
      <c r="C3" s="6" t="n">
        <v>6000</v>
      </c>
    </row>
    <row r="4" spans="1:3">
      <c r="A4" s="4" t="s">
        <v>305</v>
      </c>
    </row>
    <row r="5" spans="1:3">
      <c r="A5" s="3" t="s">
        <v>577</v>
      </c>
    </row>
    <row r="6" spans="1:3">
      <c r="A6" s="4" t="s">
        <v>598</v>
      </c>
      <c r="B6" s="6" t="n">
        <v>1700000</v>
      </c>
    </row>
    <row r="7" spans="1:3">
      <c r="A7" s="4" t="s">
        <v>584</v>
      </c>
      <c r="B7" s="4" t="s">
        <v>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600</v>
      </c>
      <c r="C1" s="2" t="s">
        <v>2</v>
      </c>
      <c r="D1" s="2" t="s">
        <v>97</v>
      </c>
    </row>
    <row r="2" spans="1:4">
      <c r="A2" s="3" t="s">
        <v>601</v>
      </c>
    </row>
    <row r="3" spans="1:4">
      <c r="A3" s="4" t="s">
        <v>602</v>
      </c>
      <c r="C3" s="6" t="n">
        <v>350000</v>
      </c>
    </row>
    <row r="4" spans="1:4">
      <c r="A4" s="4" t="s">
        <v>603</v>
      </c>
    </row>
    <row r="5" spans="1:4">
      <c r="A5" s="3" t="s">
        <v>601</v>
      </c>
    </row>
    <row r="6" spans="1:4">
      <c r="A6" s="4" t="s">
        <v>604</v>
      </c>
      <c r="D6" s="6" t="n">
        <v>3200000</v>
      </c>
    </row>
    <row r="7" spans="1:4">
      <c r="A7" s="4" t="s">
        <v>602</v>
      </c>
      <c r="B7" s="6" t="n">
        <v>350000</v>
      </c>
    </row>
    <row r="8" spans="1:4">
      <c r="A8" s="4" t="s">
        <v>605</v>
      </c>
      <c r="C8" s="6" t="n">
        <v>394000</v>
      </c>
    </row>
    <row r="9" spans="1:4">
      <c r="A9" s="4" t="s">
        <v>606</v>
      </c>
      <c r="B9" s="5" t="n">
        <v>2508000</v>
      </c>
    </row>
    <row r="10" spans="1:4">
      <c r="A10" s="4" t="s">
        <v>607</v>
      </c>
      <c r="B10" s="6" t="n">
        <v>2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60</v>
      </c>
    </row>
    <row r="3" spans="1:2">
      <c r="A3" s="3" t="s">
        <v>471</v>
      </c>
    </row>
    <row r="4" spans="1:2">
      <c r="A4" s="4" t="s">
        <v>609</v>
      </c>
      <c r="B4" s="6" t="n">
        <v>116</v>
      </c>
    </row>
    <row r="5" spans="1:2">
      <c r="A5" s="4" t="s">
        <v>610</v>
      </c>
      <c r="B5" s="5" t="n">
        <v>810</v>
      </c>
    </row>
    <row r="6" spans="1:2">
      <c r="A6" s="4" t="s">
        <v>611</v>
      </c>
      <c r="B6" s="5" t="n">
        <v>394</v>
      </c>
    </row>
    <row r="7" spans="1:2">
      <c r="A7" s="4" t="s">
        <v>560</v>
      </c>
      <c r="B7" s="5" t="n">
        <v>1320</v>
      </c>
    </row>
    <row r="8" spans="1:2">
      <c r="A8" s="3" t="s">
        <v>472</v>
      </c>
    </row>
    <row r="9" spans="1:2">
      <c r="A9" s="4" t="s">
        <v>612</v>
      </c>
      <c r="B9" s="5" t="n">
        <v>746</v>
      </c>
    </row>
    <row r="10" spans="1:2">
      <c r="A10" s="4" t="s">
        <v>558</v>
      </c>
      <c r="B10" s="5" t="n">
        <v>746</v>
      </c>
    </row>
    <row r="11" spans="1:2">
      <c r="A11" s="4" t="s">
        <v>613</v>
      </c>
      <c r="B11" s="6" t="n">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600</v>
      </c>
      <c r="C1" s="2" t="s">
        <v>38</v>
      </c>
      <c r="D1" s="2" t="s">
        <v>2</v>
      </c>
    </row>
    <row r="2" spans="1:4">
      <c r="A2" s="3" t="s">
        <v>601</v>
      </c>
    </row>
    <row r="3" spans="1:4">
      <c r="A3" s="4" t="s">
        <v>615</v>
      </c>
      <c r="C3" s="6" t="n">
        <v>2850000</v>
      </c>
    </row>
    <row r="4" spans="1:4">
      <c r="A4" s="4" t="s">
        <v>616</v>
      </c>
      <c r="D4" s="6" t="n">
        <v>350000</v>
      </c>
    </row>
    <row r="5" spans="1:4">
      <c r="A5" s="4" t="s">
        <v>617</v>
      </c>
    </row>
    <row r="6" spans="1:4">
      <c r="A6" s="3" t="s">
        <v>601</v>
      </c>
    </row>
    <row r="7" spans="1:4">
      <c r="A7" s="4" t="s">
        <v>615</v>
      </c>
      <c r="B7" s="6" t="n">
        <v>2850000</v>
      </c>
    </row>
    <row r="8" spans="1:4">
      <c r="A8" s="4" t="s">
        <v>616</v>
      </c>
      <c r="B8" s="5" t="n">
        <v>350000</v>
      </c>
    </row>
    <row r="9" spans="1:4">
      <c r="A9" s="4" t="s">
        <v>618</v>
      </c>
      <c r="B9" s="5" t="n">
        <v>-118000</v>
      </c>
    </row>
    <row r="10" spans="1:4">
      <c r="A10" s="4" t="s">
        <v>619</v>
      </c>
      <c r="B10" s="5" t="n">
        <v>-574000</v>
      </c>
    </row>
    <row r="11" spans="1:4">
      <c r="A11" s="4" t="s">
        <v>127</v>
      </c>
      <c r="B11" s="6" t="n">
        <v>250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80"/>
    <col customWidth="1" max="6" min="6" width="21"/>
    <col customWidth="1" max="7" min="7" width="21"/>
  </cols>
  <sheetData>
    <row r="1" spans="1:7">
      <c r="A1" s="1" t="s">
        <v>620</v>
      </c>
      <c r="B1" s="2" t="s">
        <v>621</v>
      </c>
      <c r="C1" s="2" t="s">
        <v>622</v>
      </c>
      <c r="D1" s="2" t="s">
        <v>623</v>
      </c>
      <c r="E1" s="2" t="s">
        <v>624</v>
      </c>
      <c r="F1" s="2" t="s">
        <v>625</v>
      </c>
      <c r="G1" s="2" t="s">
        <v>626</v>
      </c>
    </row>
    <row r="2" spans="1:7">
      <c r="A2" s="3" t="s">
        <v>627</v>
      </c>
    </row>
    <row r="3" spans="1:7">
      <c r="A3" s="4" t="s">
        <v>628</v>
      </c>
      <c r="E3" s="4" t="s">
        <v>629</v>
      </c>
    </row>
    <row r="4" spans="1:7">
      <c r="A4" s="4" t="s">
        <v>630</v>
      </c>
      <c r="E4" s="4" t="s">
        <v>631</v>
      </c>
    </row>
    <row r="5" spans="1:7">
      <c r="A5" s="4" t="s">
        <v>632</v>
      </c>
      <c r="E5" s="4" t="s">
        <v>633</v>
      </c>
    </row>
    <row r="6" spans="1:7">
      <c r="A6" s="4" t="s">
        <v>634</v>
      </c>
      <c r="E6" s="6" t="n">
        <v>163000</v>
      </c>
    </row>
    <row r="7" spans="1:7">
      <c r="A7" s="4" t="s">
        <v>635</v>
      </c>
      <c r="C7" s="6" t="n">
        <v>74000</v>
      </c>
      <c r="E7" s="6" t="n">
        <v>74000</v>
      </c>
    </row>
    <row r="8" spans="1:7">
      <c r="A8" s="4" t="s">
        <v>636</v>
      </c>
    </row>
    <row r="9" spans="1:7">
      <c r="A9" s="3" t="s">
        <v>627</v>
      </c>
    </row>
    <row r="10" spans="1:7">
      <c r="A10" s="4" t="s">
        <v>637</v>
      </c>
      <c r="C10" s="4" t="s">
        <v>638</v>
      </c>
      <c r="E10" s="4" t="s">
        <v>638</v>
      </c>
    </row>
    <row r="11" spans="1:7">
      <c r="A11" s="4" t="s">
        <v>410</v>
      </c>
    </row>
    <row r="12" spans="1:7">
      <c r="A12" s="3" t="s">
        <v>627</v>
      </c>
    </row>
    <row r="13" spans="1:7">
      <c r="A13" s="4" t="s">
        <v>639</v>
      </c>
      <c r="E13" s="4" t="s">
        <v>640</v>
      </c>
    </row>
    <row r="14" spans="1:7">
      <c r="A14" s="4" t="s">
        <v>413</v>
      </c>
    </row>
    <row r="15" spans="1:7">
      <c r="A15" s="3" t="s">
        <v>627</v>
      </c>
    </row>
    <row r="16" spans="1:7">
      <c r="A16" s="4" t="s">
        <v>639</v>
      </c>
      <c r="E16" s="4" t="s">
        <v>641</v>
      </c>
    </row>
    <row r="17" spans="1:7">
      <c r="A17" s="4" t="s">
        <v>642</v>
      </c>
    </row>
    <row r="18" spans="1:7">
      <c r="A18" s="3" t="s">
        <v>627</v>
      </c>
    </row>
    <row r="19" spans="1:7">
      <c r="A19" s="4" t="s">
        <v>637</v>
      </c>
      <c r="C19" s="4" t="s">
        <v>643</v>
      </c>
      <c r="E19" s="4" t="s">
        <v>643</v>
      </c>
    </row>
    <row r="20" spans="1:7">
      <c r="A20" s="4" t="s">
        <v>644</v>
      </c>
      <c r="F20" s="6" t="n">
        <v>7000000</v>
      </c>
    </row>
    <row r="21" spans="1:7">
      <c r="A21" s="4" t="s">
        <v>645</v>
      </c>
      <c r="E21" s="4" t="s">
        <v>646</v>
      </c>
    </row>
    <row r="22" spans="1:7">
      <c r="A22" s="4" t="s">
        <v>647</v>
      </c>
      <c r="E22" s="4" t="s">
        <v>648</v>
      </c>
    </row>
    <row r="23" spans="1:7">
      <c r="A23" s="4" t="s">
        <v>649</v>
      </c>
      <c r="C23" s="6" t="n">
        <v>4</v>
      </c>
      <c r="E23" s="6" t="n">
        <v>4</v>
      </c>
    </row>
    <row r="24" spans="1:7">
      <c r="A24" s="4" t="s">
        <v>650</v>
      </c>
      <c r="B24" s="4" t="s">
        <v>651</v>
      </c>
    </row>
    <row r="25" spans="1:7">
      <c r="A25" s="4" t="s">
        <v>177</v>
      </c>
      <c r="C25" s="6" t="n">
        <v>503000</v>
      </c>
      <c r="E25" s="6" t="n">
        <v>503000</v>
      </c>
    </row>
    <row r="26" spans="1:7">
      <c r="A26" s="4" t="s">
        <v>652</v>
      </c>
    </row>
    <row r="27" spans="1:7">
      <c r="A27" s="3" t="s">
        <v>627</v>
      </c>
    </row>
    <row r="28" spans="1:7">
      <c r="A28" s="4" t="s">
        <v>653</v>
      </c>
      <c r="E28" s="5" t="n">
        <v>100000</v>
      </c>
    </row>
    <row r="29" spans="1:7">
      <c r="A29" s="4" t="s">
        <v>654</v>
      </c>
      <c r="E29" s="4" t="s">
        <v>655</v>
      </c>
    </row>
    <row r="30" spans="1:7">
      <c r="A30" s="4" t="s">
        <v>656</v>
      </c>
    </row>
    <row r="31" spans="1:7">
      <c r="A31" s="3" t="s">
        <v>627</v>
      </c>
    </row>
    <row r="32" spans="1:7">
      <c r="A32" s="4" t="s">
        <v>657</v>
      </c>
      <c r="E32" s="4" t="s">
        <v>658</v>
      </c>
    </row>
    <row r="33" spans="1:7">
      <c r="A33" s="4" t="s">
        <v>659</v>
      </c>
      <c r="E33" s="4" t="s">
        <v>660</v>
      </c>
    </row>
    <row r="34" spans="1:7">
      <c r="A34" s="4" t="s">
        <v>661</v>
      </c>
    </row>
    <row r="35" spans="1:7">
      <c r="A35" s="3" t="s">
        <v>627</v>
      </c>
    </row>
    <row r="36" spans="1:7">
      <c r="A36" s="4" t="s">
        <v>644</v>
      </c>
      <c r="C36" s="6" t="n">
        <v>670000</v>
      </c>
      <c r="E36" s="6" t="n">
        <v>670000</v>
      </c>
    </row>
    <row r="37" spans="1:7">
      <c r="A37" s="4" t="s">
        <v>662</v>
      </c>
      <c r="C37" s="4" t="s">
        <v>660</v>
      </c>
      <c r="E37" s="4" t="s">
        <v>660</v>
      </c>
    </row>
    <row r="38" spans="1:7">
      <c r="A38" s="4" t="s">
        <v>663</v>
      </c>
    </row>
    <row r="39" spans="1:7">
      <c r="A39" s="3" t="s">
        <v>627</v>
      </c>
    </row>
    <row r="40" spans="1:7">
      <c r="A40" s="4" t="s">
        <v>664</v>
      </c>
      <c r="C40" s="6" t="n">
        <v>3000000</v>
      </c>
      <c r="E40" s="6" t="n">
        <v>3000000</v>
      </c>
    </row>
    <row r="41" spans="1:7">
      <c r="A41" s="4" t="s">
        <v>634</v>
      </c>
      <c r="E41" s="6" t="n">
        <v>-163000</v>
      </c>
    </row>
    <row r="42" spans="1:7">
      <c r="A42" s="4" t="s">
        <v>665</v>
      </c>
      <c r="C42" s="4" t="s">
        <v>666</v>
      </c>
      <c r="E42" s="4" t="s">
        <v>666</v>
      </c>
      <c r="G42" s="4" t="s">
        <v>667</v>
      </c>
    </row>
    <row r="43" spans="1:7">
      <c r="A43" s="4" t="s">
        <v>668</v>
      </c>
    </row>
    <row r="44" spans="1:7">
      <c r="A44" s="3" t="s">
        <v>627</v>
      </c>
    </row>
    <row r="45" spans="1:7">
      <c r="A45" s="4" t="s">
        <v>669</v>
      </c>
      <c r="G45" s="6" t="n">
        <v>6000000</v>
      </c>
    </row>
    <row r="46" spans="1:7">
      <c r="A46" s="4" t="s">
        <v>670</v>
      </c>
    </row>
    <row r="47" spans="1:7">
      <c r="A47" s="3" t="s">
        <v>627</v>
      </c>
    </row>
    <row r="48" spans="1:7">
      <c r="A48" s="4" t="s">
        <v>671</v>
      </c>
      <c r="E48" s="4" t="s">
        <v>672</v>
      </c>
    </row>
    <row r="49" spans="1:7">
      <c r="A49" s="4" t="s">
        <v>673</v>
      </c>
      <c r="E49" s="5" t="n">
        <v>30</v>
      </c>
    </row>
    <row r="50" spans="1:7">
      <c r="A50" s="4" t="s">
        <v>628</v>
      </c>
      <c r="E50" s="4" t="s">
        <v>674</v>
      </c>
    </row>
    <row r="51" spans="1:7">
      <c r="A51" s="4" t="s">
        <v>675</v>
      </c>
    </row>
    <row r="52" spans="1:7">
      <c r="A52" s="3" t="s">
        <v>627</v>
      </c>
    </row>
    <row r="53" spans="1:7">
      <c r="A53" s="4" t="s">
        <v>676</v>
      </c>
      <c r="C53" s="6" t="n">
        <v>8750000</v>
      </c>
    </row>
    <row r="54" spans="1:7">
      <c r="A54" s="4" t="s">
        <v>677</v>
      </c>
      <c r="C54" s="6" t="n">
        <v>1000000</v>
      </c>
    </row>
    <row r="55" spans="1:7">
      <c r="A55" s="4" t="s">
        <v>678</v>
      </c>
    </row>
    <row r="56" spans="1:7">
      <c r="A56" s="3" t="s">
        <v>627</v>
      </c>
    </row>
    <row r="57" spans="1:7">
      <c r="A57" s="4" t="s">
        <v>679</v>
      </c>
      <c r="E57" s="4" t="s">
        <v>680</v>
      </c>
    </row>
    <row r="58" spans="1:7">
      <c r="A58" s="4" t="s">
        <v>681</v>
      </c>
    </row>
    <row r="59" spans="1:7">
      <c r="A59" s="3" t="s">
        <v>627</v>
      </c>
    </row>
    <row r="60" spans="1:7">
      <c r="A60" s="4" t="s">
        <v>637</v>
      </c>
      <c r="C60" s="4" t="s">
        <v>682</v>
      </c>
      <c r="E60" s="4" t="s">
        <v>682</v>
      </c>
    </row>
    <row r="61" spans="1:7">
      <c r="A61" s="4" t="s">
        <v>683</v>
      </c>
      <c r="E61" s="4" t="s">
        <v>684</v>
      </c>
    </row>
    <row r="62" spans="1:7">
      <c r="A62" s="4" t="s">
        <v>685</v>
      </c>
    </row>
    <row r="63" spans="1:7">
      <c r="A63" s="3" t="s">
        <v>627</v>
      </c>
    </row>
    <row r="64" spans="1:7">
      <c r="A64" s="4" t="s">
        <v>669</v>
      </c>
      <c r="G64" s="6" t="n">
        <v>4000000</v>
      </c>
    </row>
    <row r="65" spans="1:7">
      <c r="A65" s="4" t="s">
        <v>686</v>
      </c>
    </row>
    <row r="66" spans="1:7">
      <c r="A66" s="3" t="s">
        <v>627</v>
      </c>
    </row>
    <row r="67" spans="1:7">
      <c r="A67" s="4" t="s">
        <v>687</v>
      </c>
      <c r="D67" s="6" t="n">
        <v>2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3" t="s">
        <v>689</v>
      </c>
    </row>
    <row r="4" spans="1:3">
      <c r="A4" s="4" t="s">
        <v>690</v>
      </c>
      <c r="B4" s="6" t="n">
        <v>-163</v>
      </c>
    </row>
    <row r="5" spans="1:3">
      <c r="A5" s="4" t="s">
        <v>691</v>
      </c>
      <c r="B5" s="5" t="n">
        <v>-1851</v>
      </c>
      <c r="C5" s="6" t="n">
        <v>-817</v>
      </c>
    </row>
    <row r="6" spans="1:3">
      <c r="A6" s="4" t="s">
        <v>692</v>
      </c>
      <c r="B6" s="5" t="n">
        <v>4254</v>
      </c>
      <c r="C6" s="5" t="n">
        <v>5119</v>
      </c>
    </row>
    <row r="7" spans="1:3">
      <c r="A7" s="4" t="s">
        <v>663</v>
      </c>
    </row>
    <row r="8" spans="1:3">
      <c r="A8" s="3" t="s">
        <v>689</v>
      </c>
    </row>
    <row r="9" spans="1:3">
      <c r="A9" s="4" t="s">
        <v>693</v>
      </c>
      <c r="B9" s="5" t="n">
        <v>6000</v>
      </c>
      <c r="C9" s="5" t="n">
        <v>6000</v>
      </c>
    </row>
    <row r="10" spans="1:3">
      <c r="A10" s="4" t="s">
        <v>694</v>
      </c>
      <c r="B10" s="5" t="n">
        <v>-58</v>
      </c>
      <c r="C10" s="5" t="n">
        <v>-64</v>
      </c>
    </row>
    <row r="11" spans="1:3">
      <c r="A11" s="4" t="s">
        <v>690</v>
      </c>
      <c r="B11" s="5" t="n">
        <v>163</v>
      </c>
    </row>
    <row r="12" spans="1:3">
      <c r="A12" s="4" t="s">
        <v>695</v>
      </c>
      <c r="B12" s="5" t="n">
        <v>6105</v>
      </c>
      <c r="C12" s="5" t="n">
        <v>5936</v>
      </c>
    </row>
    <row r="13" spans="1:3">
      <c r="A13" s="4" t="s">
        <v>691</v>
      </c>
      <c r="B13" s="5" t="n">
        <v>-1851</v>
      </c>
      <c r="C13" s="5" t="n">
        <v>-817</v>
      </c>
    </row>
    <row r="14" spans="1:3">
      <c r="A14" s="4" t="s">
        <v>692</v>
      </c>
      <c r="B14" s="6" t="n">
        <v>4254</v>
      </c>
      <c r="C14" s="6" t="n">
        <v>5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6</v>
      </c>
      <c r="B1" s="2" t="s">
        <v>697</v>
      </c>
      <c r="C1" s="2" t="s">
        <v>698</v>
      </c>
    </row>
    <row r="2" spans="1:3">
      <c r="A2" s="4" t="s">
        <v>699</v>
      </c>
    </row>
    <row r="3" spans="1:3">
      <c r="A3" s="3" t="s">
        <v>627</v>
      </c>
    </row>
    <row r="4" spans="1:3">
      <c r="A4" s="4" t="s">
        <v>700</v>
      </c>
      <c r="B4" s="9" t="n">
        <v>3.68</v>
      </c>
      <c r="C4" s="9" t="n">
        <v>3.7</v>
      </c>
    </row>
    <row r="5" spans="1:3">
      <c r="A5" s="4" t="s">
        <v>701</v>
      </c>
    </row>
    <row r="6" spans="1:3">
      <c r="A6" s="3" t="s">
        <v>627</v>
      </c>
    </row>
    <row r="7" spans="1:3">
      <c r="A7" s="4" t="s">
        <v>700</v>
      </c>
      <c r="B7" s="5" t="n">
        <v>4</v>
      </c>
      <c r="C7" s="5" t="n">
        <v>4</v>
      </c>
    </row>
    <row r="8" spans="1:3">
      <c r="A8" s="4" t="s">
        <v>702</v>
      </c>
    </row>
    <row r="9" spans="1:3">
      <c r="A9" s="3" t="s">
        <v>627</v>
      </c>
    </row>
    <row r="10" spans="1:3">
      <c r="A10" s="4" t="s">
        <v>700</v>
      </c>
      <c r="B10" s="5" t="n">
        <v>3</v>
      </c>
      <c r="C10" s="9" t="n">
        <v>2.97</v>
      </c>
    </row>
    <row r="11" spans="1:3">
      <c r="A11" s="4" t="s">
        <v>703</v>
      </c>
    </row>
    <row r="12" spans="1:3">
      <c r="A12" s="3" t="s">
        <v>627</v>
      </c>
    </row>
    <row r="13" spans="1:3">
      <c r="A13" s="4" t="s">
        <v>700</v>
      </c>
      <c r="B13" s="10" t="n">
        <v>0.54</v>
      </c>
      <c r="C13" s="10" t="n">
        <v>0.54</v>
      </c>
    </row>
    <row r="14" spans="1:3">
      <c r="A14" s="4" t="s">
        <v>704</v>
      </c>
    </row>
    <row r="15" spans="1:3">
      <c r="A15" s="3" t="s">
        <v>627</v>
      </c>
    </row>
    <row r="16" spans="1:3">
      <c r="A16" s="4" t="s">
        <v>700</v>
      </c>
      <c r="B16" s="10" t="n">
        <v>0.0258</v>
      </c>
      <c r="C16" s="10" t="n">
        <v>0.0246</v>
      </c>
    </row>
    <row r="17" spans="1:3">
      <c r="A17" s="4" t="s">
        <v>705</v>
      </c>
    </row>
    <row r="18" spans="1:3">
      <c r="A18" s="3" t="s">
        <v>627</v>
      </c>
    </row>
    <row r="19" spans="1:3">
      <c r="A19" s="4" t="s">
        <v>700</v>
      </c>
      <c r="B19" s="10" t="n">
        <v>0.0075</v>
      </c>
      <c r="C19" s="10" t="n">
        <v>0.0081</v>
      </c>
    </row>
    <row r="20" spans="1:3">
      <c r="A20" s="4" t="s">
        <v>706</v>
      </c>
    </row>
    <row r="21" spans="1:3">
      <c r="A21" s="3" t="s">
        <v>627</v>
      </c>
    </row>
    <row r="22" spans="1:3">
      <c r="A22" s="4" t="s">
        <v>700</v>
      </c>
      <c r="B22" s="5" t="n">
        <v>1</v>
      </c>
      <c r="C22" s="5" t="n">
        <v>1</v>
      </c>
    </row>
    <row r="23" spans="1:3">
      <c r="A23" s="4" t="s">
        <v>707</v>
      </c>
    </row>
    <row r="24" spans="1:3">
      <c r="A24" s="3" t="s">
        <v>627</v>
      </c>
    </row>
    <row r="25" spans="1:3">
      <c r="A25" s="4" t="s">
        <v>700</v>
      </c>
      <c r="B25" s="5" t="n">
        <v>1</v>
      </c>
      <c r="C25" s="5" t="n">
        <v>1</v>
      </c>
    </row>
    <row r="26" spans="1:3">
      <c r="A26" s="4" t="s">
        <v>708</v>
      </c>
    </row>
    <row r="27" spans="1:3">
      <c r="A27" s="3" t="s">
        <v>627</v>
      </c>
    </row>
    <row r="28" spans="1:3">
      <c r="A28" s="4" t="s">
        <v>700</v>
      </c>
      <c r="B28" s="10" t="n">
        <v>0.219</v>
      </c>
      <c r="C28" s="10" t="n">
        <v>0.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21</v>
      </c>
    </row>
    <row r="2" spans="1:3">
      <c r="A2" s="3" t="s">
        <v>200</v>
      </c>
    </row>
    <row r="3" spans="1:3">
      <c r="A3" s="4" t="s">
        <v>710</v>
      </c>
      <c r="B3" s="6" t="n">
        <v>6970</v>
      </c>
      <c r="C3" s="6" t="n">
        <v>6970</v>
      </c>
    </row>
    <row r="4" spans="1:3">
      <c r="A4" s="4" t="s">
        <v>711</v>
      </c>
      <c r="B4" s="6" t="n">
        <v>6970</v>
      </c>
      <c r="C4" s="6" t="n">
        <v>69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60</v>
      </c>
    </row>
    <row r="2" spans="1:2">
      <c r="A2" s="3" t="s">
        <v>689</v>
      </c>
    </row>
    <row r="3" spans="1:2">
      <c r="A3" s="4" t="s">
        <v>463</v>
      </c>
      <c r="B3" s="6" t="n">
        <v>2624</v>
      </c>
    </row>
    <row r="4" spans="1:2">
      <c r="A4" s="4" t="s">
        <v>464</v>
      </c>
      <c r="B4" s="5" t="n">
        <v>2895</v>
      </c>
    </row>
    <row r="5" spans="1:2">
      <c r="A5" s="4" t="s">
        <v>465</v>
      </c>
      <c r="B5" s="5" t="n">
        <v>9454</v>
      </c>
    </row>
    <row r="6" spans="1:2">
      <c r="A6" s="4" t="s">
        <v>127</v>
      </c>
      <c r="B6" s="6" t="n">
        <v>14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8</v>
      </c>
      <c r="D2" s="2" t="s">
        <v>97</v>
      </c>
    </row>
    <row r="3" spans="1:4">
      <c r="A3" s="3" t="s">
        <v>714</v>
      </c>
    </row>
    <row r="4" spans="1:4">
      <c r="A4" s="4" t="s">
        <v>715</v>
      </c>
      <c r="B4" s="6" t="n">
        <v>29</v>
      </c>
      <c r="C4" s="6" t="n">
        <v>9</v>
      </c>
    </row>
    <row r="5" spans="1:4">
      <c r="A5" s="4" t="s">
        <v>716</v>
      </c>
      <c r="B5" s="5" t="n">
        <v>163</v>
      </c>
    </row>
    <row r="6" spans="1:4">
      <c r="A6" s="4" t="s">
        <v>717</v>
      </c>
      <c r="C6" s="5" t="n">
        <v>26</v>
      </c>
      <c r="D6" s="6" t="n">
        <v>82</v>
      </c>
    </row>
    <row r="7" spans="1:4">
      <c r="A7" s="4" t="s">
        <v>718</v>
      </c>
      <c r="B7" s="5" t="n">
        <v>4</v>
      </c>
      <c r="C7" s="5" t="n">
        <v>1</v>
      </c>
      <c r="D7" s="5" t="n">
        <v>70</v>
      </c>
    </row>
    <row r="8" spans="1:4">
      <c r="A8" s="4" t="s">
        <v>719</v>
      </c>
      <c r="C8" s="5" t="n">
        <v>-10</v>
      </c>
      <c r="D8" s="5" t="n">
        <v>-89</v>
      </c>
    </row>
    <row r="9" spans="1:4">
      <c r="A9" s="4" t="s">
        <v>720</v>
      </c>
      <c r="B9" s="5" t="n">
        <v>504</v>
      </c>
      <c r="C9" s="5" t="n">
        <v>124</v>
      </c>
      <c r="D9" s="6" t="n">
        <v>63</v>
      </c>
    </row>
    <row r="10" spans="1:4">
      <c r="A10" s="4" t="s">
        <v>663</v>
      </c>
    </row>
    <row r="11" spans="1:4">
      <c r="A11" s="3" t="s">
        <v>714</v>
      </c>
    </row>
    <row r="12" spans="1:4">
      <c r="A12" s="4" t="s">
        <v>721</v>
      </c>
      <c r="B12" s="5" t="n">
        <v>299</v>
      </c>
      <c r="C12" s="6" t="n">
        <v>98</v>
      </c>
    </row>
    <row r="13" spans="1:4">
      <c r="A13" s="4" t="s">
        <v>716</v>
      </c>
      <c r="B13" s="5" t="n">
        <v>-163</v>
      </c>
    </row>
    <row r="14" spans="1:4">
      <c r="A14" s="4" t="s">
        <v>642</v>
      </c>
    </row>
    <row r="15" spans="1:4">
      <c r="A15" s="3" t="s">
        <v>714</v>
      </c>
    </row>
    <row r="16" spans="1:4">
      <c r="A16" s="4" t="s">
        <v>721</v>
      </c>
      <c r="B16"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v>
      </c>
      <c r="B1" s="2" t="s">
        <v>1</v>
      </c>
    </row>
    <row r="2" spans="1:4">
      <c r="B2" s="2" t="s">
        <v>2</v>
      </c>
      <c r="C2" s="2" t="s">
        <v>38</v>
      </c>
      <c r="D2" s="2" t="s">
        <v>97</v>
      </c>
    </row>
    <row r="3" spans="1:4">
      <c r="A3" s="4" t="s">
        <v>148</v>
      </c>
      <c r="B3" s="5" t="n">
        <v>56946</v>
      </c>
      <c r="C3" s="5" t="n">
        <v>55115</v>
      </c>
      <c r="D3" s="5" t="n">
        <v>27299</v>
      </c>
    </row>
    <row r="4" spans="1:4">
      <c r="A4" s="4" t="s">
        <v>128</v>
      </c>
    </row>
    <row r="5" spans="1:4">
      <c r="A5" s="4" t="s">
        <v>148</v>
      </c>
      <c r="B5" s="5" t="n">
        <v>56946</v>
      </c>
      <c r="C5" s="5" t="n">
        <v>55115</v>
      </c>
      <c r="D5" s="5" t="n">
        <v>27299</v>
      </c>
    </row>
    <row r="6" spans="1:4">
      <c r="A6" s="4" t="s">
        <v>129</v>
      </c>
    </row>
    <row r="7" spans="1:4">
      <c r="A7" s="4" t="s">
        <v>148</v>
      </c>
      <c r="B7" s="5" t="n">
        <v>56946</v>
      </c>
      <c r="C7" s="5" t="n">
        <v>55115</v>
      </c>
      <c r="D7" s="5" t="n">
        <v>272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2</v>
      </c>
      <c r="B1" s="2" t="s">
        <v>2</v>
      </c>
      <c r="C1" s="2" t="s">
        <v>38</v>
      </c>
    </row>
    <row r="2" spans="1:3">
      <c r="A2" s="3" t="s">
        <v>203</v>
      </c>
    </row>
    <row r="3" spans="1:3">
      <c r="A3" s="4" t="s">
        <v>723</v>
      </c>
      <c r="B3" s="6" t="n">
        <v>1811</v>
      </c>
      <c r="C3" s="6" t="n">
        <v>1388</v>
      </c>
    </row>
    <row r="4" spans="1:3">
      <c r="A4" s="4" t="s">
        <v>724</v>
      </c>
      <c r="B4" s="5" t="n">
        <v>2329</v>
      </c>
      <c r="C4" s="5" t="n">
        <v>2523</v>
      </c>
    </row>
    <row r="5" spans="1:3">
      <c r="A5" s="4" t="s">
        <v>725</v>
      </c>
      <c r="B5" s="5" t="n">
        <v>737</v>
      </c>
      <c r="C5" s="5" t="n">
        <v>418</v>
      </c>
    </row>
    <row r="6" spans="1:3">
      <c r="A6" s="4" t="s">
        <v>726</v>
      </c>
      <c r="B6" s="5" t="n">
        <v>91</v>
      </c>
      <c r="C6" s="5" t="n">
        <v>70</v>
      </c>
    </row>
    <row r="7" spans="1:3">
      <c r="A7" s="4" t="s">
        <v>727</v>
      </c>
      <c r="B7" s="5" t="n">
        <v>92</v>
      </c>
      <c r="C7" s="5" t="n">
        <v>76</v>
      </c>
    </row>
    <row r="8" spans="1:3">
      <c r="A8" s="4" t="s">
        <v>728</v>
      </c>
      <c r="B8" s="6" t="n">
        <v>5060</v>
      </c>
      <c r="C8" s="6" t="n">
        <v>44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s>
  <sheetData>
    <row r="1" spans="1:4">
      <c r="A1" s="1" t="s">
        <v>729</v>
      </c>
      <c r="B1" s="2" t="s">
        <v>1</v>
      </c>
    </row>
    <row r="2" spans="1:4">
      <c r="B2" s="2" t="s">
        <v>730</v>
      </c>
      <c r="C2" s="2" t="s">
        <v>731</v>
      </c>
      <c r="D2" s="2" t="s">
        <v>732</v>
      </c>
    </row>
    <row r="3" spans="1:4">
      <c r="A3" s="3" t="s">
        <v>733</v>
      </c>
    </row>
    <row r="4" spans="1:4">
      <c r="A4" s="4" t="s">
        <v>734</v>
      </c>
      <c r="B4" s="5" t="n">
        <v>6</v>
      </c>
    </row>
    <row r="5" spans="1:4">
      <c r="A5" s="4" t="s">
        <v>735</v>
      </c>
      <c r="B5" s="6" t="n">
        <v>1800000</v>
      </c>
    </row>
    <row r="6" spans="1:4">
      <c r="A6" s="4" t="s">
        <v>736</v>
      </c>
      <c r="B6" s="4" t="s">
        <v>593</v>
      </c>
    </row>
    <row r="7" spans="1:4">
      <c r="A7" s="4" t="s">
        <v>737</v>
      </c>
      <c r="B7" s="6" t="n">
        <v>0</v>
      </c>
    </row>
    <row r="8" spans="1:4">
      <c r="A8" s="4" t="s">
        <v>551</v>
      </c>
    </row>
    <row r="9" spans="1:4">
      <c r="A9" s="3" t="s">
        <v>733</v>
      </c>
    </row>
    <row r="10" spans="1:4">
      <c r="A10" s="4" t="s">
        <v>738</v>
      </c>
      <c r="B10" s="4" t="s">
        <v>593</v>
      </c>
    </row>
    <row r="11" spans="1:4">
      <c r="A11" s="4" t="s">
        <v>739</v>
      </c>
      <c r="B11" s="5" t="n">
        <v>379439</v>
      </c>
      <c r="C11" s="5" t="n">
        <v>394599</v>
      </c>
      <c r="D11" s="5" t="n">
        <v>345778</v>
      </c>
    </row>
    <row r="12" spans="1:4">
      <c r="A12" s="4" t="s">
        <v>740</v>
      </c>
    </row>
    <row r="13" spans="1:4">
      <c r="A13" s="3" t="s">
        <v>733</v>
      </c>
    </row>
    <row r="14" spans="1:4">
      <c r="A14" s="4" t="s">
        <v>739</v>
      </c>
      <c r="B14" s="5" t="n">
        <v>189583</v>
      </c>
      <c r="C14" s="5" t="n">
        <v>162500</v>
      </c>
    </row>
    <row r="15" spans="1:4">
      <c r="A15" s="4" t="s">
        <v>741</v>
      </c>
    </row>
    <row r="16" spans="1:4">
      <c r="A16" s="3" t="s">
        <v>733</v>
      </c>
    </row>
    <row r="17" spans="1:4">
      <c r="A17" s="4" t="s">
        <v>742</v>
      </c>
      <c r="B17" s="5" t="n">
        <v>63194</v>
      </c>
    </row>
    <row r="18" spans="1:4">
      <c r="A18" s="4" t="s">
        <v>743</v>
      </c>
    </row>
    <row r="19" spans="1:4">
      <c r="A19" s="3" t="s">
        <v>733</v>
      </c>
    </row>
    <row r="20" spans="1:4">
      <c r="A20" s="4" t="s">
        <v>742</v>
      </c>
      <c r="B20" s="5" t="n">
        <v>63194</v>
      </c>
    </row>
    <row r="21" spans="1:4">
      <c r="A21" s="4" t="s">
        <v>744</v>
      </c>
    </row>
    <row r="22" spans="1:4">
      <c r="A22" s="3" t="s">
        <v>733</v>
      </c>
    </row>
    <row r="23" spans="1:4">
      <c r="A23" s="4" t="s">
        <v>742</v>
      </c>
      <c r="B23" s="5" t="n">
        <v>63194</v>
      </c>
    </row>
    <row r="24" spans="1:4">
      <c r="A24" s="4" t="s">
        <v>745</v>
      </c>
    </row>
    <row r="25" spans="1:4">
      <c r="A25" s="3" t="s">
        <v>733</v>
      </c>
    </row>
    <row r="26" spans="1:4">
      <c r="A26" s="4" t="s">
        <v>739</v>
      </c>
      <c r="B26" s="5" t="n">
        <v>144500</v>
      </c>
    </row>
    <row r="27" spans="1:4">
      <c r="A27" s="4" t="s">
        <v>746</v>
      </c>
    </row>
    <row r="28" spans="1:4">
      <c r="A28" s="3" t="s">
        <v>733</v>
      </c>
    </row>
    <row r="29" spans="1:4">
      <c r="A29" s="4" t="s">
        <v>742</v>
      </c>
      <c r="B29" s="5" t="n">
        <v>45356</v>
      </c>
    </row>
    <row r="30" spans="1:4">
      <c r="A30" s="4" t="s">
        <v>747</v>
      </c>
    </row>
    <row r="31" spans="1:4">
      <c r="A31" s="3" t="s">
        <v>733</v>
      </c>
    </row>
    <row r="32" spans="1:4">
      <c r="A32" s="4" t="s">
        <v>748</v>
      </c>
      <c r="B32" s="5" t="n">
        <v>108333</v>
      </c>
    </row>
    <row r="33" spans="1:4">
      <c r="A33" s="4" t="s">
        <v>749</v>
      </c>
    </row>
    <row r="34" spans="1:4">
      <c r="A34" s="3" t="s">
        <v>733</v>
      </c>
    </row>
    <row r="35" spans="1:4">
      <c r="A35" s="4" t="s">
        <v>750</v>
      </c>
      <c r="B35" s="5" t="n">
        <v>100000</v>
      </c>
    </row>
    <row r="36" spans="1:4">
      <c r="A36" s="4" t="s">
        <v>751</v>
      </c>
      <c r="B36" s="4" t="s">
        <v>660</v>
      </c>
    </row>
    <row r="37" spans="1:4">
      <c r="A37" s="4" t="s">
        <v>752</v>
      </c>
      <c r="B37" s="4" t="s">
        <v>753</v>
      </c>
    </row>
    <row r="38" spans="1:4">
      <c r="A38" s="4" t="s">
        <v>754</v>
      </c>
      <c r="B38" s="4" t="s">
        <v>755</v>
      </c>
    </row>
    <row r="39" spans="1:4">
      <c r="A39" s="4" t="s">
        <v>756</v>
      </c>
      <c r="B39" s="4" t="s">
        <v>458</v>
      </c>
    </row>
    <row r="40" spans="1:4">
      <c r="A40" s="4" t="s">
        <v>757</v>
      </c>
      <c r="B40" s="4" t="s">
        <v>660</v>
      </c>
    </row>
    <row r="41" spans="1:4">
      <c r="A41" s="4" t="s">
        <v>758</v>
      </c>
      <c r="B41" s="4" t="s">
        <v>412</v>
      </c>
    </row>
    <row r="42" spans="1:4">
      <c r="A42" s="4" t="s">
        <v>759</v>
      </c>
      <c r="B42" s="4" t="s">
        <v>458</v>
      </c>
    </row>
    <row r="43" spans="1:4">
      <c r="A43" s="4" t="s">
        <v>760</v>
      </c>
      <c r="B43" s="4" t="s">
        <v>761</v>
      </c>
    </row>
    <row r="44" spans="1:4">
      <c r="A44" s="4" t="s">
        <v>762</v>
      </c>
      <c r="B44" s="4" t="s">
        <v>761</v>
      </c>
    </row>
    <row r="45" spans="1:4">
      <c r="A45" s="4" t="s">
        <v>763</v>
      </c>
      <c r="B45" s="4" t="s">
        <v>761</v>
      </c>
    </row>
    <row r="46" spans="1:4">
      <c r="A46" s="4" t="s">
        <v>764</v>
      </c>
      <c r="B46" s="5" t="n">
        <v>0</v>
      </c>
    </row>
    <row r="47" spans="1:4">
      <c r="A47" s="4" t="s">
        <v>765</v>
      </c>
    </row>
    <row r="48" spans="1:4">
      <c r="A48" s="3" t="s">
        <v>733</v>
      </c>
    </row>
    <row r="49" spans="1:4">
      <c r="A49" s="4" t="s">
        <v>738</v>
      </c>
      <c r="B49" s="4" t="s">
        <v>412</v>
      </c>
    </row>
    <row r="50" spans="1:4">
      <c r="A50" s="4" t="s">
        <v>766</v>
      </c>
    </row>
    <row r="51" spans="1:4">
      <c r="A51" s="3" t="s">
        <v>733</v>
      </c>
    </row>
    <row r="52" spans="1:4">
      <c r="A52" s="4" t="s">
        <v>738</v>
      </c>
      <c r="B52" s="4" t="s">
        <v>767</v>
      </c>
    </row>
    <row r="53" spans="1:4">
      <c r="A53" s="4" t="s">
        <v>768</v>
      </c>
    </row>
    <row r="54" spans="1:4">
      <c r="A54" s="3" t="s">
        <v>733</v>
      </c>
    </row>
    <row r="55" spans="1:4">
      <c r="A55" s="4" t="s">
        <v>751</v>
      </c>
      <c r="B55" s="4" t="s">
        <v>660</v>
      </c>
    </row>
    <row r="56" spans="1:4">
      <c r="A56" s="4" t="s">
        <v>752</v>
      </c>
      <c r="B56" s="4" t="s">
        <v>753</v>
      </c>
    </row>
    <row r="57" spans="1:4">
      <c r="A57" s="4" t="s">
        <v>754</v>
      </c>
      <c r="B57" s="4" t="s">
        <v>755</v>
      </c>
    </row>
    <row r="58" spans="1:4">
      <c r="A58" s="4" t="s">
        <v>738</v>
      </c>
      <c r="B58" s="4" t="s">
        <v>769</v>
      </c>
    </row>
    <row r="59" spans="1:4">
      <c r="A59" s="4" t="s">
        <v>756</v>
      </c>
      <c r="B59" s="4" t="s">
        <v>458</v>
      </c>
    </row>
    <row r="60" spans="1:4">
      <c r="A60" s="4" t="s">
        <v>757</v>
      </c>
      <c r="B60" s="4" t="s">
        <v>660</v>
      </c>
    </row>
    <row r="61" spans="1:4">
      <c r="A61" s="4" t="s">
        <v>758</v>
      </c>
      <c r="B61" s="4" t="s">
        <v>769</v>
      </c>
    </row>
    <row r="62" spans="1:4">
      <c r="A62" s="4" t="s">
        <v>759</v>
      </c>
      <c r="B62" s="4" t="s">
        <v>458</v>
      </c>
    </row>
    <row r="63" spans="1:4">
      <c r="A63" s="4" t="s">
        <v>760</v>
      </c>
      <c r="B63" s="4" t="s">
        <v>761</v>
      </c>
    </row>
    <row r="64" spans="1:4">
      <c r="A64" s="4" t="s">
        <v>762</v>
      </c>
      <c r="B64" s="4" t="s">
        <v>761</v>
      </c>
    </row>
    <row r="65" spans="1:4">
      <c r="A65" s="4" t="s">
        <v>763</v>
      </c>
      <c r="B65" s="4" t="s">
        <v>761</v>
      </c>
    </row>
    <row r="66" spans="1:4">
      <c r="A66" s="4" t="s">
        <v>764</v>
      </c>
      <c r="B66" s="5" t="n">
        <v>0</v>
      </c>
    </row>
    <row r="67" spans="1:4">
      <c r="A67" s="4" t="s">
        <v>770</v>
      </c>
      <c r="B67" s="5" t="n">
        <v>200000</v>
      </c>
    </row>
    <row r="68" spans="1:4">
      <c r="A68" s="4" t="s">
        <v>771</v>
      </c>
    </row>
    <row r="69" spans="1:4">
      <c r="A69" s="3" t="s">
        <v>733</v>
      </c>
    </row>
    <row r="70" spans="1:4">
      <c r="A70" s="4" t="s">
        <v>750</v>
      </c>
      <c r="B70" s="5" t="n">
        <v>120000</v>
      </c>
    </row>
    <row r="71" spans="1:4">
      <c r="A71" s="4" t="s">
        <v>751</v>
      </c>
      <c r="B71" s="4" t="s">
        <v>660</v>
      </c>
    </row>
    <row r="72" spans="1:4">
      <c r="A72" s="4" t="s">
        <v>752</v>
      </c>
      <c r="B72" s="4" t="s">
        <v>753</v>
      </c>
    </row>
    <row r="73" spans="1:4">
      <c r="A73" s="4" t="s">
        <v>754</v>
      </c>
      <c r="B73" s="4" t="s">
        <v>755</v>
      </c>
    </row>
    <row r="74" spans="1:4">
      <c r="A74" s="4" t="s">
        <v>738</v>
      </c>
      <c r="B74" s="4" t="s">
        <v>429</v>
      </c>
    </row>
    <row r="75" spans="1:4">
      <c r="A75" s="4" t="s">
        <v>756</v>
      </c>
      <c r="B75" s="4" t="s">
        <v>412</v>
      </c>
    </row>
    <row r="76" spans="1:4">
      <c r="A76" s="4" t="s">
        <v>757</v>
      </c>
      <c r="B76" s="4" t="s">
        <v>660</v>
      </c>
    </row>
    <row r="77" spans="1:4">
      <c r="A77" s="4" t="s">
        <v>758</v>
      </c>
      <c r="B77" s="4" t="s">
        <v>412</v>
      </c>
    </row>
    <row r="78" spans="1:4">
      <c r="A78" s="4" t="s">
        <v>759</v>
      </c>
      <c r="B78" s="4" t="s">
        <v>458</v>
      </c>
    </row>
    <row r="79" spans="1:4">
      <c r="A79" s="4" t="s">
        <v>760</v>
      </c>
      <c r="B79" s="4" t="s">
        <v>761</v>
      </c>
    </row>
    <row r="80" spans="1:4">
      <c r="A80" s="4" t="s">
        <v>762</v>
      </c>
      <c r="B80" s="4" t="s">
        <v>761</v>
      </c>
    </row>
    <row r="81" spans="1:4">
      <c r="A81" s="4" t="s">
        <v>763</v>
      </c>
      <c r="B81" s="4" t="s">
        <v>761</v>
      </c>
    </row>
    <row r="82" spans="1:4">
      <c r="A82" s="4" t="s">
        <v>764</v>
      </c>
      <c r="B82" s="5" t="n">
        <v>0</v>
      </c>
    </row>
    <row r="83" spans="1:4">
      <c r="A83" s="4" t="s">
        <v>772</v>
      </c>
    </row>
    <row r="84" spans="1:4">
      <c r="A84" s="3" t="s">
        <v>733</v>
      </c>
    </row>
    <row r="85" spans="1:4">
      <c r="A85" s="4" t="s">
        <v>750</v>
      </c>
      <c r="B85" s="5" t="n">
        <v>1050000</v>
      </c>
    </row>
    <row r="86" spans="1:4">
      <c r="A86" s="4" t="s">
        <v>751</v>
      </c>
      <c r="B86" s="4" t="s">
        <v>660</v>
      </c>
    </row>
    <row r="87" spans="1:4">
      <c r="A87" s="4" t="s">
        <v>752</v>
      </c>
      <c r="B87" s="4" t="s">
        <v>753</v>
      </c>
    </row>
    <row r="88" spans="1:4">
      <c r="A88" s="4" t="s">
        <v>764</v>
      </c>
      <c r="B88" s="5" t="n">
        <v>0</v>
      </c>
    </row>
    <row r="89" spans="1:4">
      <c r="A89" s="4" t="s">
        <v>773</v>
      </c>
      <c r="B89" s="5" t="n">
        <v>160000</v>
      </c>
    </row>
    <row r="90" spans="1:4">
      <c r="A90" s="4" t="s">
        <v>754</v>
      </c>
      <c r="B90" s="4" t="s">
        <v>755</v>
      </c>
    </row>
    <row r="91" spans="1:4">
      <c r="A91" s="4" t="s">
        <v>774</v>
      </c>
    </row>
    <row r="92" spans="1:4">
      <c r="A92" s="3" t="s">
        <v>733</v>
      </c>
    </row>
    <row r="93" spans="1:4">
      <c r="A93" s="4" t="s">
        <v>750</v>
      </c>
      <c r="B93" s="5" t="n">
        <v>1600000</v>
      </c>
    </row>
    <row r="94" spans="1:4">
      <c r="A94" s="4" t="s">
        <v>751</v>
      </c>
      <c r="B94" s="4" t="s">
        <v>660</v>
      </c>
    </row>
    <row r="95" spans="1:4">
      <c r="A95" s="4" t="s">
        <v>752</v>
      </c>
      <c r="B95" s="4" t="s">
        <v>753</v>
      </c>
    </row>
    <row r="96" spans="1:4">
      <c r="A96" s="4" t="s">
        <v>764</v>
      </c>
      <c r="B96" s="5" t="n">
        <v>99215</v>
      </c>
    </row>
    <row r="97" spans="1:4">
      <c r="A97" s="4" t="s">
        <v>773</v>
      </c>
      <c r="B97" s="5" t="n">
        <v>250000</v>
      </c>
    </row>
    <row r="98" spans="1:4">
      <c r="A98" s="4" t="s">
        <v>754</v>
      </c>
      <c r="B98" s="4" t="s">
        <v>755</v>
      </c>
    </row>
    <row r="99" spans="1:4">
      <c r="A99" s="4" t="s">
        <v>775</v>
      </c>
    </row>
    <row r="100" spans="1:4">
      <c r="A100" s="3" t="s">
        <v>733</v>
      </c>
    </row>
    <row r="101" spans="1:4">
      <c r="A101" s="4" t="s">
        <v>750</v>
      </c>
      <c r="B101" s="5" t="n">
        <v>2600000</v>
      </c>
    </row>
    <row r="102" spans="1:4">
      <c r="A102" s="4" t="s">
        <v>764</v>
      </c>
      <c r="B102" s="5" t="n">
        <v>866504</v>
      </c>
    </row>
    <row r="103" spans="1:4">
      <c r="A103" s="4" t="s">
        <v>773</v>
      </c>
      <c r="B103" s="5" t="n">
        <v>1000000</v>
      </c>
    </row>
    <row r="104" spans="1:4">
      <c r="A104" s="4" t="s">
        <v>754</v>
      </c>
      <c r="B104" s="4" t="s">
        <v>776</v>
      </c>
    </row>
    <row r="105" spans="1:4">
      <c r="A105" s="4" t="s">
        <v>777</v>
      </c>
      <c r="B105" s="6" t="n">
        <v>100000</v>
      </c>
    </row>
    <row r="106" spans="1:4">
      <c r="A106" s="4" t="s">
        <v>778</v>
      </c>
    </row>
    <row r="107" spans="1:4">
      <c r="A107" s="3" t="s">
        <v>733</v>
      </c>
    </row>
    <row r="108" spans="1:4">
      <c r="A108" s="4" t="s">
        <v>764</v>
      </c>
      <c r="B108" s="5" t="n">
        <v>1000000</v>
      </c>
    </row>
    <row r="109" spans="1:4">
      <c r="A109" s="4" t="s">
        <v>779</v>
      </c>
    </row>
    <row r="110" spans="1:4">
      <c r="A110" s="3" t="s">
        <v>733</v>
      </c>
    </row>
    <row r="111" spans="1:4">
      <c r="A111" s="4" t="s">
        <v>764</v>
      </c>
      <c r="B111" s="5" t="n">
        <v>12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0</v>
      </c>
      <c r="B1" s="2" t="s">
        <v>1</v>
      </c>
    </row>
    <row r="2" spans="1:4">
      <c r="B2" s="2" t="s">
        <v>2</v>
      </c>
      <c r="C2" s="2" t="s">
        <v>38</v>
      </c>
      <c r="D2" s="2" t="s">
        <v>97</v>
      </c>
    </row>
    <row r="3" spans="1:4">
      <c r="A3" s="3" t="s">
        <v>781</v>
      </c>
    </row>
    <row r="4" spans="1:4">
      <c r="A4" s="4" t="s">
        <v>782</v>
      </c>
      <c r="B4" s="5" t="n">
        <v>1465115</v>
      </c>
      <c r="C4" s="5" t="n">
        <v>1425348</v>
      </c>
      <c r="D4" s="5" t="n">
        <v>1571998</v>
      </c>
    </row>
    <row r="5" spans="1:4">
      <c r="A5" s="4" t="s">
        <v>783</v>
      </c>
      <c r="B5" s="5" t="n">
        <v>888263</v>
      </c>
      <c r="C5" s="5" t="n">
        <v>200813</v>
      </c>
      <c r="D5" s="5" t="n">
        <v>127500</v>
      </c>
    </row>
    <row r="6" spans="1:4">
      <c r="A6" s="4" t="s">
        <v>784</v>
      </c>
      <c r="B6" s="5" t="n">
        <v>-139556</v>
      </c>
      <c r="C6" s="5" t="n">
        <v>-36530</v>
      </c>
      <c r="D6" s="5" t="n">
        <v>-75583</v>
      </c>
    </row>
    <row r="7" spans="1:4">
      <c r="A7" s="4" t="s">
        <v>785</v>
      </c>
      <c r="B7" s="5" t="n">
        <v>-230345</v>
      </c>
      <c r="C7" s="5" t="n">
        <v>-124516</v>
      </c>
      <c r="D7" s="5" t="n">
        <v>-198567</v>
      </c>
    </row>
    <row r="8" spans="1:4">
      <c r="A8" s="4" t="s">
        <v>786</v>
      </c>
      <c r="B8" s="5" t="n">
        <v>1983477</v>
      </c>
      <c r="C8" s="5" t="n">
        <v>1465115</v>
      </c>
      <c r="D8" s="5" t="n">
        <v>1425348</v>
      </c>
    </row>
    <row r="9" spans="1:4">
      <c r="A9" s="4" t="s">
        <v>787</v>
      </c>
      <c r="B9" s="7" t="n">
        <v>5.03</v>
      </c>
      <c r="C9" s="7" t="n">
        <v>5.05</v>
      </c>
      <c r="D9" s="7" t="n">
        <v>5.05</v>
      </c>
    </row>
    <row r="10" spans="1:4">
      <c r="A10" s="4" t="s">
        <v>783</v>
      </c>
      <c r="B10" s="9" t="n">
        <v>2.95</v>
      </c>
      <c r="C10" s="9" t="n">
        <v>4.14</v>
      </c>
      <c r="D10" s="9" t="n">
        <v>5.46</v>
      </c>
    </row>
    <row r="11" spans="1:4">
      <c r="A11" s="4" t="s">
        <v>784</v>
      </c>
      <c r="B11" s="9" t="n">
        <v>2.27</v>
      </c>
      <c r="C11" s="9" t="n">
        <v>2.18</v>
      </c>
      <c r="D11" s="9" t="n">
        <v>2.62</v>
      </c>
    </row>
    <row r="12" spans="1:4">
      <c r="A12" s="4" t="s">
        <v>785</v>
      </c>
      <c r="B12" s="9" t="n">
        <v>5.41</v>
      </c>
      <c r="C12" s="9" t="n">
        <v>4.71</v>
      </c>
      <c r="D12" s="9" t="n">
        <v>6.19</v>
      </c>
    </row>
    <row r="13" spans="1:4">
      <c r="A13" s="4" t="s">
        <v>788</v>
      </c>
      <c r="B13" s="7" t="n">
        <v>4.25</v>
      </c>
      <c r="C13" s="7" t="n">
        <v>5.03</v>
      </c>
      <c r="D13" s="7" t="n">
        <v>5.05</v>
      </c>
    </row>
    <row r="14" spans="1:4">
      <c r="A14" s="4" t="s">
        <v>789</v>
      </c>
      <c r="B14" s="4" t="s">
        <v>790</v>
      </c>
    </row>
    <row r="15" spans="1:4">
      <c r="A15" s="4" t="s">
        <v>791</v>
      </c>
      <c r="B15" s="5" t="n">
        <v>1296439</v>
      </c>
      <c r="C15" s="5" t="n">
        <v>1301651</v>
      </c>
      <c r="D15" s="5" t="n">
        <v>1054211</v>
      </c>
    </row>
    <row r="16" spans="1:4">
      <c r="A16" s="4" t="s">
        <v>792</v>
      </c>
      <c r="B16" s="7" t="n">
        <v>4.9</v>
      </c>
      <c r="C16" s="7" t="n">
        <v>4.95</v>
      </c>
      <c r="D16" s="7" t="n">
        <v>4.71</v>
      </c>
    </row>
    <row r="17" spans="1:4">
      <c r="A17" s="4" t="s">
        <v>793</v>
      </c>
      <c r="B17" s="4" t="s">
        <v>7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8</v>
      </c>
      <c r="D2" s="2" t="s">
        <v>97</v>
      </c>
    </row>
    <row r="3" spans="1:4">
      <c r="A3" s="3" t="s">
        <v>796</v>
      </c>
    </row>
    <row r="4" spans="1:4">
      <c r="A4" s="4" t="s">
        <v>797</v>
      </c>
      <c r="B4" s="6" t="n">
        <v>1505</v>
      </c>
      <c r="C4" s="6" t="n">
        <v>3656</v>
      </c>
      <c r="D4" s="6" t="n">
        <v>2307</v>
      </c>
    </row>
    <row r="5" spans="1:4">
      <c r="A5" s="4" t="s">
        <v>798</v>
      </c>
    </row>
    <row r="6" spans="1:4">
      <c r="A6" s="3" t="s">
        <v>796</v>
      </c>
    </row>
    <row r="7" spans="1:4">
      <c r="A7" s="4" t="s">
        <v>797</v>
      </c>
      <c r="B7" s="5" t="n">
        <v>4</v>
      </c>
      <c r="C7" s="5" t="n">
        <v>5</v>
      </c>
      <c r="D7" s="5" t="n">
        <v>6</v>
      </c>
    </row>
    <row r="8" spans="1:4">
      <c r="A8" s="4" t="s">
        <v>799</v>
      </c>
    </row>
    <row r="9" spans="1:4">
      <c r="A9" s="3" t="s">
        <v>796</v>
      </c>
    </row>
    <row r="10" spans="1:4">
      <c r="A10" s="4" t="s">
        <v>797</v>
      </c>
      <c r="B10" s="5" t="n">
        <v>399</v>
      </c>
      <c r="C10" s="5" t="n">
        <v>715</v>
      </c>
      <c r="D10" s="5" t="n">
        <v>329</v>
      </c>
    </row>
    <row r="11" spans="1:4">
      <c r="A11" s="4" t="s">
        <v>800</v>
      </c>
    </row>
    <row r="12" spans="1:4">
      <c r="A12" s="3" t="s">
        <v>796</v>
      </c>
    </row>
    <row r="13" spans="1:4">
      <c r="A13" s="4" t="s">
        <v>797</v>
      </c>
      <c r="B13" s="5" t="n">
        <v>190</v>
      </c>
      <c r="C13" s="5" t="n">
        <v>1003</v>
      </c>
      <c r="D13" s="5" t="n">
        <v>677</v>
      </c>
    </row>
    <row r="14" spans="1:4">
      <c r="A14" s="4" t="s">
        <v>801</v>
      </c>
    </row>
    <row r="15" spans="1:4">
      <c r="A15" s="3" t="s">
        <v>796</v>
      </c>
    </row>
    <row r="16" spans="1:4">
      <c r="A16" s="4" t="s">
        <v>797</v>
      </c>
      <c r="B16" s="6" t="n">
        <v>912</v>
      </c>
      <c r="C16" s="6" t="n">
        <v>1933</v>
      </c>
      <c r="D16" s="6" t="n">
        <v>12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02</v>
      </c>
      <c r="B1" s="2" t="s">
        <v>1</v>
      </c>
    </row>
    <row r="2" spans="1:4">
      <c r="B2" s="2" t="s">
        <v>2</v>
      </c>
      <c r="C2" s="2" t="s">
        <v>38</v>
      </c>
      <c r="D2" s="2" t="s">
        <v>97</v>
      </c>
    </row>
    <row r="3" spans="1:4">
      <c r="A3" s="3" t="s">
        <v>733</v>
      </c>
    </row>
    <row r="4" spans="1:4">
      <c r="A4" s="4" t="s">
        <v>803</v>
      </c>
      <c r="B4" s="7" t="n">
        <v>2.95</v>
      </c>
      <c r="C4" s="7" t="n">
        <v>4.14</v>
      </c>
      <c r="D4" s="7" t="n">
        <v>5.46</v>
      </c>
    </row>
    <row r="5" spans="1:4">
      <c r="A5" s="4" t="s">
        <v>549</v>
      </c>
    </row>
    <row r="6" spans="1:4">
      <c r="A6" s="3" t="s">
        <v>733</v>
      </c>
    </row>
    <row r="7" spans="1:4">
      <c r="A7" s="4" t="s">
        <v>804</v>
      </c>
      <c r="B7" s="4" t="s">
        <v>805</v>
      </c>
      <c r="C7" s="4" t="s">
        <v>806</v>
      </c>
      <c r="D7" s="4" t="s">
        <v>807</v>
      </c>
    </row>
    <row r="8" spans="1:4">
      <c r="A8" s="4" t="s">
        <v>808</v>
      </c>
      <c r="B8" s="4" t="s">
        <v>809</v>
      </c>
      <c r="C8" s="4" t="s">
        <v>809</v>
      </c>
      <c r="D8" s="4" t="s">
        <v>809</v>
      </c>
    </row>
    <row r="9" spans="1:4">
      <c r="A9" s="4" t="s">
        <v>810</v>
      </c>
      <c r="B9" s="4" t="s">
        <v>811</v>
      </c>
      <c r="C9" s="4" t="s">
        <v>811</v>
      </c>
      <c r="D9" s="4" t="s">
        <v>811</v>
      </c>
    </row>
    <row r="10" spans="1:4">
      <c r="A10" s="4" t="s">
        <v>803</v>
      </c>
      <c r="B10" s="7" t="n">
        <v>2.96</v>
      </c>
      <c r="C10" s="7" t="n">
        <v>4.14</v>
      </c>
      <c r="D10" s="7" t="n">
        <v>5.46</v>
      </c>
    </row>
    <row r="11" spans="1:4">
      <c r="A11" s="4" t="s">
        <v>812</v>
      </c>
      <c r="B11" s="7" t="n">
        <v>1.23</v>
      </c>
      <c r="C11" s="7" t="n">
        <v>1.99</v>
      </c>
      <c r="D11" s="7" t="n">
        <v>2.66</v>
      </c>
    </row>
    <row r="12" spans="1:4">
      <c r="A12" s="4" t="s">
        <v>813</v>
      </c>
    </row>
    <row r="13" spans="1:4">
      <c r="A13" s="3" t="s">
        <v>733</v>
      </c>
    </row>
    <row r="14" spans="1:4">
      <c r="A14" s="4" t="s">
        <v>814</v>
      </c>
      <c r="B14" s="4" t="s">
        <v>815</v>
      </c>
      <c r="C14" s="4" t="s">
        <v>816</v>
      </c>
      <c r="D14" s="4" t="s">
        <v>817</v>
      </c>
    </row>
    <row r="15" spans="1:4">
      <c r="A15" s="4" t="s">
        <v>818</v>
      </c>
    </row>
    <row r="16" spans="1:4">
      <c r="A16" s="3" t="s">
        <v>733</v>
      </c>
    </row>
    <row r="17" spans="1:4">
      <c r="A17" s="4" t="s">
        <v>814</v>
      </c>
      <c r="B17" s="4" t="s">
        <v>819</v>
      </c>
      <c r="C17" s="4" t="s">
        <v>820</v>
      </c>
      <c r="D17" s="4" t="s">
        <v>8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8</v>
      </c>
      <c r="D2" s="2" t="s">
        <v>97</v>
      </c>
    </row>
    <row r="3" spans="1:4">
      <c r="A3" s="3" t="s">
        <v>781</v>
      </c>
    </row>
    <row r="4" spans="1:4">
      <c r="A4" s="4" t="s">
        <v>823</v>
      </c>
      <c r="B4" s="6" t="n">
        <v>1021</v>
      </c>
      <c r="C4" s="6" t="n">
        <v>449</v>
      </c>
      <c r="D4" s="6" t="n">
        <v>409</v>
      </c>
    </row>
    <row r="5" spans="1:4">
      <c r="A5" s="4" t="s">
        <v>824</v>
      </c>
      <c r="B5" s="5" t="n">
        <v>499</v>
      </c>
      <c r="C5" s="5" t="n">
        <v>442</v>
      </c>
      <c r="D5" s="5" t="n">
        <v>409</v>
      </c>
    </row>
    <row r="6" spans="1:4">
      <c r="A6" s="4" t="s">
        <v>825</v>
      </c>
      <c r="B6" s="6" t="n">
        <v>224</v>
      </c>
      <c r="C6" s="6" t="n">
        <v>79</v>
      </c>
      <c r="D6" s="6" t="n">
        <v>201</v>
      </c>
    </row>
    <row r="7" spans="1:4">
      <c r="A7" s="4" t="s">
        <v>826</v>
      </c>
      <c r="B7" s="7" t="n">
        <v>3.7</v>
      </c>
      <c r="C7" s="7" t="n">
        <v>3.44</v>
      </c>
      <c r="D7" s="7" t="n">
        <v>3.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97</v>
      </c>
    </row>
    <row r="3" spans="1:4">
      <c r="A3" s="3" t="s">
        <v>733</v>
      </c>
    </row>
    <row r="4" spans="1:4">
      <c r="A4" s="4" t="s">
        <v>828</v>
      </c>
      <c r="B4" s="5" t="n">
        <v>415147</v>
      </c>
      <c r="C4" s="5" t="n">
        <v>511398</v>
      </c>
      <c r="D4" s="5" t="n">
        <v>516396</v>
      </c>
    </row>
    <row r="5" spans="1:4">
      <c r="A5" s="4" t="s">
        <v>783</v>
      </c>
      <c r="B5" s="5" t="n">
        <v>379439</v>
      </c>
      <c r="C5" s="5" t="n">
        <v>394599</v>
      </c>
      <c r="D5" s="5" t="n">
        <v>345778</v>
      </c>
    </row>
    <row r="6" spans="1:4">
      <c r="A6" s="4" t="s">
        <v>829</v>
      </c>
      <c r="B6" s="5" t="n">
        <v>-322388</v>
      </c>
      <c r="C6" s="5" t="n">
        <v>-469434</v>
      </c>
      <c r="D6" s="5" t="n">
        <v>-289030</v>
      </c>
    </row>
    <row r="7" spans="1:4">
      <c r="A7" s="4" t="s">
        <v>785</v>
      </c>
      <c r="B7" s="5" t="n">
        <v>-48996</v>
      </c>
      <c r="C7" s="5" t="n">
        <v>-21416</v>
      </c>
      <c r="D7" s="5" t="n">
        <v>-61746</v>
      </c>
    </row>
    <row r="8" spans="1:4">
      <c r="A8" s="4" t="s">
        <v>830</v>
      </c>
      <c r="B8" s="5" t="n">
        <v>423202</v>
      </c>
      <c r="C8" s="5" t="n">
        <v>415147</v>
      </c>
      <c r="D8" s="5" t="n">
        <v>5113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8</v>
      </c>
      <c r="D2" s="2" t="s">
        <v>97</v>
      </c>
    </row>
    <row r="3" spans="1:4">
      <c r="A3" s="3" t="s">
        <v>781</v>
      </c>
    </row>
    <row r="4" spans="1:4">
      <c r="A4" s="4" t="s">
        <v>832</v>
      </c>
      <c r="B4" s="6" t="n">
        <v>1566</v>
      </c>
      <c r="C4" s="6" t="n">
        <v>1428</v>
      </c>
      <c r="D4" s="6" t="n">
        <v>1657</v>
      </c>
    </row>
    <row r="5" spans="1:4">
      <c r="A5" s="4" t="s">
        <v>833</v>
      </c>
      <c r="B5" s="6" t="n">
        <v>1193</v>
      </c>
      <c r="C5" s="6" t="n">
        <v>1615</v>
      </c>
      <c r="D5" s="6" t="n">
        <v>936</v>
      </c>
    </row>
    <row r="6" spans="1:4">
      <c r="A6" s="4" t="s">
        <v>834</v>
      </c>
      <c r="B6" s="7" t="n">
        <v>3.7</v>
      </c>
      <c r="C6" s="7" t="n">
        <v>3.44</v>
      </c>
      <c r="D6" s="7" t="n">
        <v>3.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8</v>
      </c>
      <c r="D2" s="2" t="s">
        <v>97</v>
      </c>
    </row>
    <row r="3" spans="1:4">
      <c r="A3" s="3" t="s">
        <v>836</v>
      </c>
    </row>
    <row r="4" spans="1:4">
      <c r="A4" s="4" t="s">
        <v>837</v>
      </c>
      <c r="B4" s="6" t="n">
        <v>0</v>
      </c>
      <c r="C4" s="6" t="n">
        <v>0</v>
      </c>
      <c r="D4" s="6" t="n">
        <v>0</v>
      </c>
    </row>
    <row r="5" spans="1:4">
      <c r="A5" s="4" t="s">
        <v>838</v>
      </c>
      <c r="B5" s="5" t="n">
        <v>54</v>
      </c>
      <c r="C5" s="5" t="n">
        <v>-26</v>
      </c>
      <c r="D5" s="5" t="n">
        <v>69</v>
      </c>
    </row>
    <row r="6" spans="1:4">
      <c r="A6" s="4" t="s">
        <v>839</v>
      </c>
      <c r="B6" s="5" t="n">
        <v>54</v>
      </c>
      <c r="C6" s="5" t="n">
        <v>-26</v>
      </c>
      <c r="D6" s="5" t="n">
        <v>69</v>
      </c>
    </row>
    <row r="7" spans="1:4">
      <c r="A7" s="3" t="s">
        <v>840</v>
      </c>
    </row>
    <row r="8" spans="1:4">
      <c r="A8" s="4" t="s">
        <v>837</v>
      </c>
      <c r="B8" s="5" t="n">
        <v>-10</v>
      </c>
      <c r="C8" s="5" t="n">
        <v>7</v>
      </c>
      <c r="D8" s="5" t="n">
        <v>6</v>
      </c>
    </row>
    <row r="9" spans="1:4">
      <c r="A9" s="4" t="s">
        <v>838</v>
      </c>
      <c r="B9" s="5" t="n">
        <v>-2</v>
      </c>
      <c r="C9" s="5" t="n">
        <v>1</v>
      </c>
      <c r="D9" s="5" t="n">
        <v>1</v>
      </c>
    </row>
    <row r="10" spans="1:4">
      <c r="A10" s="4" t="s">
        <v>841</v>
      </c>
      <c r="B10" s="5" t="n">
        <v>-12</v>
      </c>
      <c r="C10" s="5" t="n">
        <v>8</v>
      </c>
      <c r="D10" s="5" t="n">
        <v>7</v>
      </c>
    </row>
    <row r="11" spans="1:4">
      <c r="A11" s="4" t="s">
        <v>127</v>
      </c>
      <c r="B11" s="6" t="n">
        <v>42</v>
      </c>
      <c r="C11" s="6" t="n">
        <v>-18</v>
      </c>
      <c r="D11" s="6" t="n">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8</v>
      </c>
      <c r="D2" s="2" t="s">
        <v>97</v>
      </c>
    </row>
    <row r="3" spans="1:4">
      <c r="A3" s="3" t="s">
        <v>843</v>
      </c>
    </row>
    <row r="4" spans="1:4">
      <c r="A4" s="4" t="s">
        <v>844</v>
      </c>
      <c r="B4" s="4" t="s">
        <v>845</v>
      </c>
      <c r="C4" s="4" t="s">
        <v>846</v>
      </c>
      <c r="D4" s="4" t="s">
        <v>846</v>
      </c>
    </row>
    <row r="5" spans="1:4">
      <c r="A5" s="4" t="s">
        <v>847</v>
      </c>
      <c r="B5" s="4" t="s">
        <v>848</v>
      </c>
      <c r="C5" s="4" t="s">
        <v>849</v>
      </c>
      <c r="D5" s="4" t="s">
        <v>850</v>
      </c>
    </row>
    <row r="6" spans="1:4">
      <c r="A6" s="4" t="s">
        <v>851</v>
      </c>
      <c r="B6" s="4" t="s">
        <v>852</v>
      </c>
      <c r="C6" s="4" t="s">
        <v>853</v>
      </c>
      <c r="D6" s="4" t="s">
        <v>854</v>
      </c>
    </row>
    <row r="7" spans="1:4">
      <c r="A7" s="4" t="s">
        <v>855</v>
      </c>
      <c r="B7" s="4" t="s">
        <v>856</v>
      </c>
      <c r="C7" s="4" t="s">
        <v>857</v>
      </c>
      <c r="D7" s="4" t="s">
        <v>858</v>
      </c>
    </row>
    <row r="8" spans="1:4">
      <c r="A8" s="4" t="s">
        <v>859</v>
      </c>
      <c r="B8" s="4" t="s">
        <v>860</v>
      </c>
      <c r="C8" s="4" t="s">
        <v>861</v>
      </c>
      <c r="D8" s="4" t="s">
        <v>861</v>
      </c>
    </row>
    <row r="9" spans="1:4">
      <c r="A9" s="4" t="s">
        <v>862</v>
      </c>
      <c r="B9" s="4" t="s">
        <v>809</v>
      </c>
      <c r="C9" s="4" t="s">
        <v>863</v>
      </c>
      <c r="D9" s="4" t="s">
        <v>809</v>
      </c>
    </row>
    <row r="10" spans="1:4">
      <c r="A10" s="4" t="s">
        <v>864</v>
      </c>
      <c r="B10" s="4" t="s">
        <v>865</v>
      </c>
      <c r="C10" s="4" t="s">
        <v>866</v>
      </c>
      <c r="D10" s="4" t="s">
        <v>866</v>
      </c>
    </row>
    <row r="11" spans="1:4">
      <c r="A11" s="4" t="s">
        <v>867</v>
      </c>
      <c r="B11" s="4" t="s">
        <v>868</v>
      </c>
      <c r="C11" s="4" t="s">
        <v>869</v>
      </c>
      <c r="D11" s="4" t="s">
        <v>870</v>
      </c>
    </row>
    <row r="12" spans="1:4">
      <c r="A12" s="4" t="s">
        <v>871</v>
      </c>
      <c r="B12" s="4" t="s">
        <v>872</v>
      </c>
      <c r="C12" s="4" t="s">
        <v>682</v>
      </c>
      <c r="D12" s="4" t="s">
        <v>873</v>
      </c>
    </row>
    <row r="13" spans="1:4">
      <c r="A13" s="4" t="s">
        <v>874</v>
      </c>
      <c r="B13" s="4" t="s">
        <v>809</v>
      </c>
      <c r="C13" s="4" t="s">
        <v>875</v>
      </c>
      <c r="D13" s="4" t="s">
        <v>809</v>
      </c>
    </row>
    <row r="14" spans="1:4">
      <c r="A14" s="4" t="s">
        <v>876</v>
      </c>
      <c r="B14" s="4" t="s">
        <v>877</v>
      </c>
      <c r="C14" s="4" t="s">
        <v>878</v>
      </c>
      <c r="D14" s="4" t="s">
        <v>809</v>
      </c>
    </row>
    <row r="15" spans="1:4">
      <c r="A15" s="4" t="s">
        <v>879</v>
      </c>
      <c r="B15" s="4" t="s">
        <v>865</v>
      </c>
      <c r="C15" s="4" t="s">
        <v>861</v>
      </c>
      <c r="D15" s="4" t="s">
        <v>880</v>
      </c>
    </row>
    <row r="16" spans="1:4">
      <c r="A16" s="4" t="s">
        <v>881</v>
      </c>
    </row>
    <row r="17" spans="1:4">
      <c r="A17" s="3" t="s">
        <v>843</v>
      </c>
    </row>
    <row r="18" spans="1:4">
      <c r="A18" s="4" t="s">
        <v>882</v>
      </c>
      <c r="B18" s="4" t="s">
        <v>809</v>
      </c>
      <c r="C18" s="4" t="s">
        <v>883</v>
      </c>
      <c r="D18" s="4" t="s">
        <v>8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v>
      </c>
      <c r="C2" s="2" t="s">
        <v>38</v>
      </c>
      <c r="D2" s="2" t="s">
        <v>97</v>
      </c>
    </row>
    <row r="3" spans="1:4">
      <c r="A3" s="3" t="s">
        <v>150</v>
      </c>
    </row>
    <row r="4" spans="1:4">
      <c r="A4" s="4" t="s">
        <v>139</v>
      </c>
      <c r="B4" s="6" t="n">
        <v>-9017</v>
      </c>
      <c r="C4" s="6" t="n">
        <v>-14256</v>
      </c>
      <c r="D4" s="6" t="n">
        <v>-10099</v>
      </c>
    </row>
    <row r="5" spans="1:4">
      <c r="A5" s="3" t="s">
        <v>151</v>
      </c>
    </row>
    <row r="6" spans="1:4">
      <c r="A6" s="4" t="s">
        <v>152</v>
      </c>
      <c r="B6" s="5" t="n">
        <v>383</v>
      </c>
      <c r="C6" s="5" t="n">
        <v>494</v>
      </c>
      <c r="D6" s="5" t="n">
        <v>983</v>
      </c>
    </row>
    <row r="7" spans="1:4">
      <c r="A7" s="4" t="s">
        <v>153</v>
      </c>
      <c r="B7" s="5" t="n">
        <v>325</v>
      </c>
      <c r="C7" s="5" t="n">
        <v>995</v>
      </c>
      <c r="D7" s="5" t="n">
        <v>1322</v>
      </c>
    </row>
    <row r="8" spans="1:4">
      <c r="A8" s="4" t="s">
        <v>154</v>
      </c>
      <c r="B8" s="5" t="n">
        <v>225</v>
      </c>
      <c r="C8" s="5" t="n">
        <v>45</v>
      </c>
      <c r="D8" s="5" t="n">
        <v>177</v>
      </c>
    </row>
    <row r="9" spans="1:4">
      <c r="A9" s="4" t="s">
        <v>155</v>
      </c>
      <c r="C9" s="5" t="n">
        <v>1052</v>
      </c>
      <c r="D9" s="5" t="n">
        <v>114</v>
      </c>
    </row>
    <row r="10" spans="1:4">
      <c r="A10" s="4" t="s">
        <v>156</v>
      </c>
      <c r="B10" s="5" t="n">
        <v>1505</v>
      </c>
      <c r="C10" s="5" t="n">
        <v>3656</v>
      </c>
      <c r="D10" s="5" t="n">
        <v>2307</v>
      </c>
    </row>
    <row r="11" spans="1:4">
      <c r="A11" s="4" t="s">
        <v>157</v>
      </c>
      <c r="B11" s="5" t="n">
        <v>170</v>
      </c>
      <c r="D11" s="5" t="n">
        <v>-23</v>
      </c>
    </row>
    <row r="12" spans="1:4">
      <c r="A12" s="4" t="s">
        <v>158</v>
      </c>
      <c r="D12" s="5" t="n">
        <v>-249</v>
      </c>
    </row>
    <row r="13" spans="1:4">
      <c r="A13" s="4" t="s">
        <v>109</v>
      </c>
      <c r="C13" s="5" t="n">
        <v>6693</v>
      </c>
    </row>
    <row r="14" spans="1:4">
      <c r="A14" s="4" t="s">
        <v>159</v>
      </c>
      <c r="C14" s="5" t="n">
        <v>26</v>
      </c>
      <c r="D14" s="5" t="n">
        <v>82</v>
      </c>
    </row>
    <row r="15" spans="1:4">
      <c r="A15" s="4" t="s">
        <v>72</v>
      </c>
      <c r="B15" s="5" t="n">
        <v>-12</v>
      </c>
      <c r="C15" s="5" t="n">
        <v>8</v>
      </c>
      <c r="D15" s="5" t="n">
        <v>7</v>
      </c>
    </row>
    <row r="16" spans="1:4">
      <c r="A16" s="4" t="s">
        <v>160</v>
      </c>
      <c r="B16" s="5" t="n">
        <v>12</v>
      </c>
      <c r="C16" s="5" t="n">
        <v>52</v>
      </c>
      <c r="D16" s="5" t="n">
        <v>10</v>
      </c>
    </row>
    <row r="17" spans="1:4">
      <c r="A17" s="4" t="s">
        <v>108</v>
      </c>
      <c r="C17" s="5" t="n">
        <v>-2158</v>
      </c>
    </row>
    <row r="18" spans="1:4">
      <c r="A18" s="3" t="s">
        <v>161</v>
      </c>
    </row>
    <row r="19" spans="1:4">
      <c r="A19" s="4" t="s">
        <v>162</v>
      </c>
      <c r="B19" s="5" t="n">
        <v>2003</v>
      </c>
      <c r="C19" s="5" t="n">
        <v>-3474</v>
      </c>
      <c r="D19" s="5" t="n">
        <v>2201</v>
      </c>
    </row>
    <row r="20" spans="1:4">
      <c r="A20" s="4" t="s">
        <v>163</v>
      </c>
      <c r="B20" s="5" t="n">
        <v>536</v>
      </c>
      <c r="C20" s="5" t="n">
        <v>554</v>
      </c>
      <c r="D20" s="5" t="n">
        <v>482</v>
      </c>
    </row>
    <row r="21" spans="1:4">
      <c r="A21" s="4" t="s">
        <v>164</v>
      </c>
      <c r="B21" s="5" t="n">
        <v>172</v>
      </c>
      <c r="C21" s="5" t="n">
        <v>29</v>
      </c>
      <c r="D21" s="5" t="n">
        <v>-504</v>
      </c>
    </row>
    <row r="22" spans="1:4">
      <c r="A22" s="4" t="s">
        <v>60</v>
      </c>
      <c r="B22" s="5" t="n">
        <v>-209</v>
      </c>
      <c r="C22" s="5" t="n">
        <v>-215</v>
      </c>
      <c r="D22" s="5" t="n">
        <v>-16</v>
      </c>
    </row>
    <row r="23" spans="1:4">
      <c r="A23" s="4" t="s">
        <v>61</v>
      </c>
      <c r="B23" s="5" t="n">
        <v>494</v>
      </c>
      <c r="C23" s="5" t="n">
        <v>-505</v>
      </c>
      <c r="D23" s="5" t="n">
        <v>309</v>
      </c>
    </row>
    <row r="24" spans="1:4">
      <c r="A24" s="4" t="s">
        <v>64</v>
      </c>
      <c r="B24" s="5" t="n">
        <v>-454</v>
      </c>
      <c r="C24" s="5" t="n">
        <v>-333</v>
      </c>
      <c r="D24" s="5" t="n">
        <v>-2581</v>
      </c>
    </row>
    <row r="25" spans="1:4">
      <c r="A25" s="4" t="s">
        <v>165</v>
      </c>
      <c r="B25" s="5" t="n">
        <v>5150</v>
      </c>
      <c r="C25" s="5" t="n">
        <v>6919</v>
      </c>
      <c r="D25" s="5" t="n">
        <v>4621</v>
      </c>
    </row>
    <row r="26" spans="1:4">
      <c r="A26" s="4" t="s">
        <v>166</v>
      </c>
      <c r="B26" s="5" t="n">
        <v>-3867</v>
      </c>
      <c r="C26" s="5" t="n">
        <v>-7337</v>
      </c>
      <c r="D26" s="5" t="n">
        <v>-5478</v>
      </c>
    </row>
    <row r="27" spans="1:4">
      <c r="A27" s="3" t="s">
        <v>167</v>
      </c>
    </row>
    <row r="28" spans="1:4">
      <c r="A28" s="4" t="s">
        <v>168</v>
      </c>
      <c r="B28" s="5" t="n">
        <v>-15</v>
      </c>
      <c r="C28" s="5" t="n">
        <v>-5</v>
      </c>
      <c r="D28" s="5" t="n">
        <v>-12</v>
      </c>
    </row>
    <row r="29" spans="1:4">
      <c r="A29" s="4" t="s">
        <v>169</v>
      </c>
      <c r="B29" s="5" t="n">
        <v>-301</v>
      </c>
      <c r="C29" s="5" t="n">
        <v>-390</v>
      </c>
      <c r="D29" s="5" t="n">
        <v>-337</v>
      </c>
    </row>
    <row r="30" spans="1:4">
      <c r="A30" s="4" t="s">
        <v>170</v>
      </c>
      <c r="D30" s="5" t="n">
        <v>-6</v>
      </c>
    </row>
    <row r="31" spans="1:4">
      <c r="A31" s="4" t="s">
        <v>171</v>
      </c>
      <c r="C31" s="5" t="n">
        <v>2850</v>
      </c>
    </row>
    <row r="32" spans="1:4">
      <c r="A32" s="4" t="s">
        <v>172</v>
      </c>
      <c r="B32" s="5" t="n">
        <v>-316</v>
      </c>
      <c r="C32" s="5" t="n">
        <v>2455</v>
      </c>
      <c r="D32" s="5" t="n">
        <v>-355</v>
      </c>
    </row>
    <row r="33" spans="1:4">
      <c r="A33" s="3" t="s">
        <v>173</v>
      </c>
    </row>
    <row r="34" spans="1:4">
      <c r="A34" s="4" t="s">
        <v>174</v>
      </c>
      <c r="B34" s="5" t="n">
        <v>0</v>
      </c>
      <c r="C34" s="5" t="n">
        <v>0</v>
      </c>
      <c r="D34" s="5" t="n">
        <v>0</v>
      </c>
    </row>
    <row r="35" spans="1:4">
      <c r="A35" s="4" t="s">
        <v>175</v>
      </c>
      <c r="B35" s="5" t="n">
        <v>204</v>
      </c>
      <c r="C35" s="5" t="n">
        <v>79</v>
      </c>
      <c r="D35" s="5" t="n">
        <v>198</v>
      </c>
    </row>
    <row r="36" spans="1:4">
      <c r="A36" s="4" t="s">
        <v>176</v>
      </c>
      <c r="B36" s="5" t="n">
        <v>-180</v>
      </c>
      <c r="C36" s="5" t="n">
        <v>-241</v>
      </c>
      <c r="D36" s="5" t="n">
        <v>-114</v>
      </c>
    </row>
    <row r="37" spans="1:4">
      <c r="A37" s="4" t="s">
        <v>177</v>
      </c>
      <c r="C37" s="5" t="n">
        <v>-74</v>
      </c>
    </row>
    <row r="38" spans="1:4">
      <c r="A38" s="4" t="s">
        <v>178</v>
      </c>
      <c r="B38" s="5" t="n">
        <v>-13</v>
      </c>
      <c r="C38" s="5" t="n">
        <v>-80</v>
      </c>
      <c r="D38" s="5" t="n">
        <v>-946</v>
      </c>
    </row>
    <row r="39" spans="1:4">
      <c r="A39" s="4" t="s">
        <v>179</v>
      </c>
      <c r="C39" s="5" t="n">
        <v>6000</v>
      </c>
    </row>
    <row r="40" spans="1:4">
      <c r="A40" s="4" t="s">
        <v>180</v>
      </c>
      <c r="B40" s="5" t="n">
        <v>6970</v>
      </c>
    </row>
    <row r="41" spans="1:4">
      <c r="A41" s="4" t="s">
        <v>181</v>
      </c>
      <c r="B41" s="5" t="n">
        <v>6981</v>
      </c>
      <c r="C41" s="5" t="n">
        <v>5684</v>
      </c>
      <c r="D41" s="5" t="n">
        <v>-862</v>
      </c>
    </row>
    <row r="42" spans="1:4">
      <c r="A42" s="4" t="s">
        <v>182</v>
      </c>
      <c r="B42" s="5" t="n">
        <v>2798</v>
      </c>
      <c r="C42" s="5" t="n">
        <v>802</v>
      </c>
      <c r="D42" s="5" t="n">
        <v>-6695</v>
      </c>
    </row>
    <row r="43" spans="1:4">
      <c r="A43" s="4" t="s">
        <v>183</v>
      </c>
      <c r="B43" s="5" t="n">
        <v>9387</v>
      </c>
      <c r="C43" s="5" t="n">
        <v>8585</v>
      </c>
      <c r="D43" s="5" t="n">
        <v>15280</v>
      </c>
    </row>
    <row r="44" spans="1:4">
      <c r="A44" s="4" t="s">
        <v>184</v>
      </c>
      <c r="B44" s="5" t="n">
        <v>12185</v>
      </c>
      <c r="C44" s="5" t="n">
        <v>9387</v>
      </c>
      <c r="D44" s="5" t="n">
        <v>8585</v>
      </c>
    </row>
    <row r="45" spans="1:4">
      <c r="A45" s="3" t="s">
        <v>185</v>
      </c>
    </row>
    <row r="46" spans="1:4">
      <c r="A46" s="4" t="s">
        <v>186</v>
      </c>
      <c r="B46" s="5" t="n">
        <v>294</v>
      </c>
      <c r="C46" s="5" t="n">
        <v>79</v>
      </c>
      <c r="D46" s="5" t="n">
        <v>70</v>
      </c>
    </row>
    <row r="47" spans="1:4">
      <c r="A47" s="4" t="s">
        <v>187</v>
      </c>
      <c r="B47" s="6" t="n">
        <v>51</v>
      </c>
      <c r="C47" s="5" t="n">
        <v>60</v>
      </c>
      <c r="D47" s="6" t="n">
        <v>67</v>
      </c>
    </row>
    <row r="48" spans="1:4">
      <c r="A48" s="4" t="s">
        <v>188</v>
      </c>
      <c r="C48" s="5" t="n">
        <v>350</v>
      </c>
    </row>
    <row r="49" spans="1:4">
      <c r="A49" s="4" t="s">
        <v>189</v>
      </c>
      <c r="C49" s="6"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8</v>
      </c>
    </row>
    <row r="2" spans="1:3">
      <c r="A2" s="3" t="s">
        <v>209</v>
      </c>
    </row>
    <row r="3" spans="1:3">
      <c r="A3" s="4" t="s">
        <v>885</v>
      </c>
      <c r="B3" s="6" t="n">
        <v>239</v>
      </c>
      <c r="C3" s="6" t="n">
        <v>287</v>
      </c>
    </row>
    <row r="4" spans="1:3">
      <c r="A4" s="4" t="s">
        <v>886</v>
      </c>
      <c r="B4" s="5" t="n">
        <v>270</v>
      </c>
      <c r="C4" s="5" t="n">
        <v>305</v>
      </c>
    </row>
    <row r="5" spans="1:3">
      <c r="A5" s="4" t="s">
        <v>887</v>
      </c>
      <c r="B5" s="5" t="n">
        <v>45</v>
      </c>
      <c r="C5" s="5" t="n">
        <v>27</v>
      </c>
    </row>
    <row r="6" spans="1:3">
      <c r="A6" s="4" t="s">
        <v>888</v>
      </c>
      <c r="B6" s="5" t="n">
        <v>88</v>
      </c>
      <c r="C6" s="5" t="n">
        <v>224</v>
      </c>
    </row>
    <row r="7" spans="1:3">
      <c r="A7" s="4" t="s">
        <v>64</v>
      </c>
      <c r="B7" s="5" t="n">
        <v>85</v>
      </c>
      <c r="C7" s="5" t="n">
        <v>129</v>
      </c>
    </row>
    <row r="8" spans="1:3">
      <c r="A8" s="4" t="s">
        <v>889</v>
      </c>
      <c r="B8" s="5" t="n">
        <v>138</v>
      </c>
      <c r="C8" s="5" t="n">
        <v>320</v>
      </c>
    </row>
    <row r="9" spans="1:3">
      <c r="A9" s="4" t="s">
        <v>890</v>
      </c>
      <c r="B9" s="5" t="n">
        <v>1879</v>
      </c>
      <c r="C9" s="5" t="n">
        <v>1901</v>
      </c>
    </row>
    <row r="10" spans="1:3">
      <c r="A10" s="4" t="s">
        <v>891</v>
      </c>
      <c r="B10" s="5" t="n">
        <v>2031</v>
      </c>
      <c r="C10" s="5" t="n">
        <v>2201</v>
      </c>
    </row>
    <row r="11" spans="1:3">
      <c r="A11" s="4" t="s">
        <v>871</v>
      </c>
      <c r="B11" s="5" t="n">
        <v>3364</v>
      </c>
      <c r="C11" s="5" t="n">
        <v>3130</v>
      </c>
    </row>
    <row r="12" spans="1:3">
      <c r="A12" s="4" t="s">
        <v>892</v>
      </c>
      <c r="B12" s="5" t="n">
        <v>32074</v>
      </c>
      <c r="C12" s="5" t="n">
        <v>31113</v>
      </c>
    </row>
    <row r="13" spans="1:3">
      <c r="A13" s="4" t="s">
        <v>893</v>
      </c>
      <c r="B13" s="5" t="n">
        <v>40213</v>
      </c>
      <c r="C13" s="5" t="n">
        <v>39637</v>
      </c>
    </row>
    <row r="14" spans="1:3">
      <c r="A14" s="4" t="s">
        <v>894</v>
      </c>
      <c r="B14" s="5" t="n">
        <v>-40213</v>
      </c>
      <c r="C14" s="5" t="n">
        <v>-39637</v>
      </c>
    </row>
    <row r="15" spans="1:3">
      <c r="A15" s="4" t="s">
        <v>895</v>
      </c>
      <c r="B15" s="5" t="n">
        <v>-3</v>
      </c>
      <c r="C15" s="5" t="n">
        <v>-14</v>
      </c>
    </row>
    <row r="16" spans="1:3">
      <c r="A16" s="4" t="s">
        <v>896</v>
      </c>
      <c r="B16" s="6" t="n">
        <v>-3</v>
      </c>
      <c r="C16"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8</v>
      </c>
      <c r="D2" s="2" t="s">
        <v>97</v>
      </c>
      <c r="E2" s="2" t="s">
        <v>576</v>
      </c>
    </row>
    <row r="3" spans="1:5">
      <c r="A3" s="3" t="s">
        <v>843</v>
      </c>
    </row>
    <row r="4" spans="1:5">
      <c r="A4" s="4" t="s">
        <v>844</v>
      </c>
      <c r="B4" s="4" t="s">
        <v>845</v>
      </c>
      <c r="C4" s="4" t="s">
        <v>846</v>
      </c>
      <c r="D4" s="4" t="s">
        <v>846</v>
      </c>
    </row>
    <row r="5" spans="1:5">
      <c r="A5" s="4" t="s">
        <v>56</v>
      </c>
      <c r="B5" s="6" t="n">
        <v>8362000</v>
      </c>
      <c r="C5" s="6" t="n">
        <v>8362000</v>
      </c>
      <c r="E5" s="6" t="n">
        <v>14097000</v>
      </c>
    </row>
    <row r="6" spans="1:5">
      <c r="A6" s="4" t="s">
        <v>898</v>
      </c>
      <c r="B6" s="4" t="s">
        <v>899</v>
      </c>
    </row>
    <row r="7" spans="1:5">
      <c r="A7" s="4" t="s">
        <v>900</v>
      </c>
      <c r="B7" s="6" t="n">
        <v>-11761</v>
      </c>
    </row>
    <row r="8" spans="1:5">
      <c r="A8" s="4" t="s">
        <v>901</v>
      </c>
      <c r="B8" s="5" t="n">
        <v>134900000</v>
      </c>
    </row>
    <row r="9" spans="1:5">
      <c r="A9" s="4" t="s">
        <v>902</v>
      </c>
      <c r="B9" s="5" t="n">
        <v>0</v>
      </c>
      <c r="C9" s="5" t="n">
        <v>0</v>
      </c>
    </row>
    <row r="10" spans="1:5">
      <c r="A10" s="4" t="s">
        <v>903</v>
      </c>
      <c r="B10" s="5" t="n">
        <v>0</v>
      </c>
      <c r="C10" s="5" t="n">
        <v>0</v>
      </c>
    </row>
    <row r="11" spans="1:5">
      <c r="A11" s="4" t="s">
        <v>904</v>
      </c>
      <c r="B11" s="6" t="n">
        <v>0</v>
      </c>
      <c r="C11" s="5" t="n">
        <v>0</v>
      </c>
      <c r="D11" s="6" t="n">
        <v>0</v>
      </c>
    </row>
    <row r="12" spans="1:5">
      <c r="A12" s="4" t="s">
        <v>905</v>
      </c>
      <c r="B12" s="4" t="s">
        <v>429</v>
      </c>
    </row>
    <row r="13" spans="1:5">
      <c r="A13" s="4" t="s">
        <v>906</v>
      </c>
      <c r="B13" s="6" t="n">
        <v>19100000</v>
      </c>
    </row>
    <row r="14" spans="1:5">
      <c r="A14" s="4" t="s">
        <v>867</v>
      </c>
      <c r="B14" s="5" t="n">
        <v>-19100000</v>
      </c>
    </row>
    <row r="15" spans="1:5">
      <c r="A15" s="4" t="s">
        <v>907</v>
      </c>
    </row>
    <row r="16" spans="1:5">
      <c r="A16" s="3" t="s">
        <v>843</v>
      </c>
    </row>
    <row r="17" spans="1:5">
      <c r="A17" s="4" t="s">
        <v>901</v>
      </c>
      <c r="B17" s="5" t="n">
        <v>127700000</v>
      </c>
    </row>
    <row r="18" spans="1:5">
      <c r="A18" s="4" t="s">
        <v>908</v>
      </c>
    </row>
    <row r="19" spans="1:5">
      <c r="A19" s="3" t="s">
        <v>843</v>
      </c>
    </row>
    <row r="20" spans="1:5">
      <c r="A20" s="4" t="s">
        <v>901</v>
      </c>
      <c r="B20" s="6" t="n">
        <v>7200000</v>
      </c>
    </row>
    <row r="21" spans="1:5">
      <c r="A21" s="4" t="s">
        <v>410</v>
      </c>
    </row>
    <row r="22" spans="1:5">
      <c r="A22" s="3" t="s">
        <v>843</v>
      </c>
    </row>
    <row r="23" spans="1:5">
      <c r="A23" s="4" t="s">
        <v>909</v>
      </c>
      <c r="B23" s="4" t="s">
        <v>463</v>
      </c>
    </row>
    <row r="24" spans="1:5">
      <c r="A24" s="4" t="s">
        <v>413</v>
      </c>
    </row>
    <row r="25" spans="1:5">
      <c r="A25" s="3" t="s">
        <v>843</v>
      </c>
    </row>
    <row r="26" spans="1:5">
      <c r="A26" s="4" t="s">
        <v>909</v>
      </c>
      <c r="B26" s="4" t="s">
        <v>910</v>
      </c>
    </row>
    <row r="27" spans="1:5">
      <c r="A27" s="4" t="s">
        <v>911</v>
      </c>
    </row>
    <row r="28" spans="1:5">
      <c r="A28" s="3" t="s">
        <v>843</v>
      </c>
    </row>
    <row r="29" spans="1:5">
      <c r="A29" s="4" t="s">
        <v>56</v>
      </c>
      <c r="B29" s="6" t="n">
        <v>293307</v>
      </c>
    </row>
    <row r="30" spans="1:5">
      <c r="A30" s="4" t="s">
        <v>579</v>
      </c>
      <c r="B30" s="4" t="s">
        <v>414</v>
      </c>
    </row>
    <row r="31" spans="1:5">
      <c r="A31" s="4" t="s">
        <v>912</v>
      </c>
      <c r="C31" s="6" t="n">
        <v>7434</v>
      </c>
    </row>
    <row r="32" spans="1:5">
      <c r="A32" s="4" t="s">
        <v>881</v>
      </c>
    </row>
    <row r="33" spans="1:5">
      <c r="A33" s="3" t="s">
        <v>843</v>
      </c>
    </row>
    <row r="34" spans="1:5">
      <c r="A34" s="4" t="s">
        <v>901</v>
      </c>
      <c r="B34" s="6" t="n">
        <v>56700000</v>
      </c>
    </row>
    <row r="35" spans="1:5">
      <c r="A35" s="4" t="s">
        <v>913</v>
      </c>
      <c r="B35" s="5" t="n">
        <v>7900000</v>
      </c>
    </row>
    <row r="36" spans="1:5">
      <c r="A36" s="4" t="s">
        <v>914</v>
      </c>
      <c r="B36" s="5" t="n">
        <v>656000</v>
      </c>
    </row>
    <row r="37" spans="1:5">
      <c r="A37" s="4" t="s">
        <v>915</v>
      </c>
      <c r="B37" s="6" t="n">
        <v>3400000</v>
      </c>
    </row>
    <row r="38" spans="1:5">
      <c r="A38" s="4" t="s">
        <v>916</v>
      </c>
      <c r="B38" s="4" t="s">
        <v>9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18</v>
      </c>
      <c r="B1" s="2" t="s">
        <v>358</v>
      </c>
      <c r="J1" s="2" t="s">
        <v>1</v>
      </c>
    </row>
    <row r="2" spans="1:12">
      <c r="B2" s="2" t="s">
        <v>360</v>
      </c>
      <c r="C2" s="2" t="s">
        <v>361</v>
      </c>
      <c r="D2" s="2" t="s">
        <v>362</v>
      </c>
      <c r="E2" s="2" t="s">
        <v>363</v>
      </c>
      <c r="F2" s="2" t="s">
        <v>364</v>
      </c>
      <c r="G2" s="2" t="s">
        <v>365</v>
      </c>
      <c r="H2" s="2" t="s">
        <v>366</v>
      </c>
      <c r="I2" s="2" t="s">
        <v>367</v>
      </c>
      <c r="J2" s="2" t="s">
        <v>919</v>
      </c>
      <c r="K2" s="2" t="s">
        <v>364</v>
      </c>
      <c r="L2" s="2" t="s">
        <v>373</v>
      </c>
    </row>
    <row r="3" spans="1:12">
      <c r="A3" s="3" t="s">
        <v>920</v>
      </c>
    </row>
    <row r="4" spans="1:12">
      <c r="A4" s="4" t="s">
        <v>921</v>
      </c>
      <c r="J4" s="5" t="n">
        <v>2</v>
      </c>
    </row>
    <row r="5" spans="1:12">
      <c r="A5" s="4" t="s">
        <v>922</v>
      </c>
      <c r="J5" s="4" t="s">
        <v>660</v>
      </c>
    </row>
    <row r="6" spans="1:12">
      <c r="A6" s="4" t="s">
        <v>923</v>
      </c>
      <c r="J6" s="6" t="n">
        <v>25621</v>
      </c>
      <c r="K6" s="6" t="n">
        <v>28102</v>
      </c>
    </row>
    <row r="7" spans="1:12">
      <c r="A7" s="4" t="s">
        <v>924</v>
      </c>
      <c r="B7" s="6" t="n">
        <v>6252</v>
      </c>
      <c r="J7" s="6" t="n">
        <v>6252</v>
      </c>
    </row>
    <row r="8" spans="1:12">
      <c r="A8" s="4" t="s">
        <v>925</v>
      </c>
      <c r="J8" s="5" t="n">
        <v>1</v>
      </c>
    </row>
    <row r="9" spans="1:12">
      <c r="A9" s="4" t="s">
        <v>99</v>
      </c>
      <c r="B9" s="5" t="n">
        <v>6954</v>
      </c>
      <c r="C9" s="6" t="n">
        <v>6192</v>
      </c>
      <c r="D9" s="6" t="n">
        <v>6162</v>
      </c>
      <c r="E9" s="6" t="n">
        <v>6313</v>
      </c>
      <c r="F9" s="6" t="n">
        <v>7902</v>
      </c>
      <c r="G9" s="6" t="n">
        <v>7000</v>
      </c>
      <c r="H9" s="6" t="n">
        <v>6409</v>
      </c>
      <c r="I9" s="6" t="n">
        <v>6791</v>
      </c>
      <c r="J9" s="6" t="n">
        <v>25621</v>
      </c>
      <c r="K9" s="5" t="n">
        <v>28102</v>
      </c>
      <c r="L9" s="6" t="n">
        <v>26338</v>
      </c>
    </row>
    <row r="10" spans="1:12">
      <c r="A10" s="4" t="s">
        <v>926</v>
      </c>
    </row>
    <row r="11" spans="1:12">
      <c r="A11" s="3" t="s">
        <v>920</v>
      </c>
    </row>
    <row r="12" spans="1:12">
      <c r="A12" s="4" t="s">
        <v>924</v>
      </c>
      <c r="B12" s="5" t="n">
        <v>1600</v>
      </c>
      <c r="J12" s="5" t="n">
        <v>1600</v>
      </c>
    </row>
    <row r="13" spans="1:12">
      <c r="A13" s="4" t="s">
        <v>501</v>
      </c>
    </row>
    <row r="14" spans="1:12">
      <c r="A14" s="3" t="s">
        <v>920</v>
      </c>
    </row>
    <row r="15" spans="1:12">
      <c r="A15" s="4" t="s">
        <v>924</v>
      </c>
      <c r="B15" s="5" t="n">
        <v>2500</v>
      </c>
      <c r="J15" s="5" t="n">
        <v>2500</v>
      </c>
    </row>
    <row r="16" spans="1:12">
      <c r="A16" s="4" t="s">
        <v>927</v>
      </c>
    </row>
    <row r="17" spans="1:12">
      <c r="A17" s="3" t="s">
        <v>920</v>
      </c>
    </row>
    <row r="18" spans="1:12">
      <c r="A18" s="4" t="s">
        <v>924</v>
      </c>
      <c r="B18" s="5" t="n">
        <v>800</v>
      </c>
      <c r="J18" s="5" t="n">
        <v>800</v>
      </c>
    </row>
    <row r="19" spans="1:12">
      <c r="A19" s="4" t="s">
        <v>928</v>
      </c>
    </row>
    <row r="20" spans="1:12">
      <c r="A20" s="3" t="s">
        <v>920</v>
      </c>
    </row>
    <row r="21" spans="1:12">
      <c r="A21" s="4" t="s">
        <v>924</v>
      </c>
      <c r="B21" s="5" t="n">
        <v>3300</v>
      </c>
      <c r="J21" s="5" t="n">
        <v>3300</v>
      </c>
    </row>
    <row r="22" spans="1:12">
      <c r="A22" s="4" t="s">
        <v>447</v>
      </c>
    </row>
    <row r="23" spans="1:12">
      <c r="A23" s="3" t="s">
        <v>920</v>
      </c>
    </row>
    <row r="24" spans="1:12">
      <c r="A24" s="4" t="s">
        <v>923</v>
      </c>
      <c r="J24" s="5" t="n">
        <v>16864</v>
      </c>
      <c r="K24" s="5" t="n">
        <v>18310</v>
      </c>
    </row>
    <row r="25" spans="1:12">
      <c r="A25" s="4" t="s">
        <v>929</v>
      </c>
    </row>
    <row r="26" spans="1:12">
      <c r="A26" s="3" t="s">
        <v>920</v>
      </c>
    </row>
    <row r="27" spans="1:12">
      <c r="A27" s="4" t="s">
        <v>99</v>
      </c>
      <c r="J27" s="6" t="n">
        <v>6100</v>
      </c>
      <c r="K27" s="6" t="n">
        <v>7100</v>
      </c>
      <c r="L27" s="6" t="n">
        <v>3900</v>
      </c>
    </row>
    <row r="28" spans="1:12">
      <c r="A28" s="4" t="s">
        <v>930</v>
      </c>
    </row>
    <row r="29" spans="1:12">
      <c r="A29" s="3" t="s">
        <v>920</v>
      </c>
    </row>
    <row r="30" spans="1:12">
      <c r="A30" s="4" t="s">
        <v>931</v>
      </c>
      <c r="J30" s="4" t="s">
        <v>932</v>
      </c>
      <c r="K30" s="4" t="s">
        <v>933</v>
      </c>
      <c r="L30" s="4" t="s">
        <v>934</v>
      </c>
    </row>
    <row r="31" spans="1:12">
      <c r="A31" s="4" t="s">
        <v>935</v>
      </c>
    </row>
    <row r="32" spans="1:12">
      <c r="A32" s="3" t="s">
        <v>920</v>
      </c>
    </row>
    <row r="33" spans="1:12">
      <c r="A33" s="4" t="s">
        <v>931</v>
      </c>
      <c r="J33" s="4" t="s">
        <v>761</v>
      </c>
      <c r="K33" s="4" t="s">
        <v>936</v>
      </c>
      <c r="L33" s="4" t="s">
        <v>937</v>
      </c>
    </row>
    <row r="34" spans="1:12">
      <c r="A34" s="4" t="s">
        <v>938</v>
      </c>
    </row>
    <row r="35" spans="1:12">
      <c r="A35" s="3" t="s">
        <v>920</v>
      </c>
    </row>
    <row r="36" spans="1:12">
      <c r="A36" s="4" t="s">
        <v>931</v>
      </c>
      <c r="J36" s="4" t="s">
        <v>939</v>
      </c>
      <c r="K36" s="4" t="s">
        <v>940</v>
      </c>
      <c r="L36" s="4" t="s">
        <v>941</v>
      </c>
    </row>
    <row r="37" spans="1:12">
      <c r="A37" s="4" t="s">
        <v>942</v>
      </c>
    </row>
    <row r="38" spans="1:12">
      <c r="A38" s="3" t="s">
        <v>920</v>
      </c>
    </row>
    <row r="39" spans="1:12">
      <c r="A39" s="4" t="s">
        <v>931</v>
      </c>
      <c r="J39" s="4" t="s">
        <v>933</v>
      </c>
    </row>
    <row r="40" spans="1:12">
      <c r="A40" s="4" t="s">
        <v>943</v>
      </c>
    </row>
    <row r="41" spans="1:12">
      <c r="A41" s="3" t="s">
        <v>920</v>
      </c>
    </row>
    <row r="42" spans="1:12">
      <c r="A42" s="4" t="s">
        <v>931</v>
      </c>
      <c r="J42" s="4" t="s">
        <v>944</v>
      </c>
    </row>
    <row r="43" spans="1:12">
      <c r="A43" s="4" t="s">
        <v>945</v>
      </c>
    </row>
    <row r="44" spans="1:12">
      <c r="A44" s="3" t="s">
        <v>920</v>
      </c>
    </row>
    <row r="45" spans="1:12">
      <c r="A45" s="4" t="s">
        <v>931</v>
      </c>
      <c r="J45" s="4" t="s">
        <v>946</v>
      </c>
    </row>
    <row r="46" spans="1:12">
      <c r="A46" s="4" t="s">
        <v>947</v>
      </c>
    </row>
    <row r="47" spans="1:12">
      <c r="A47" s="3" t="s">
        <v>920</v>
      </c>
    </row>
    <row r="48" spans="1:12">
      <c r="A48" s="4" t="s">
        <v>931</v>
      </c>
      <c r="J48" s="4" t="s">
        <v>939</v>
      </c>
    </row>
    <row r="49" spans="1:12">
      <c r="A49" s="4" t="s">
        <v>948</v>
      </c>
    </row>
    <row r="50" spans="1:12">
      <c r="A50" s="3" t="s">
        <v>920</v>
      </c>
    </row>
    <row r="51" spans="1:12">
      <c r="A51" s="4" t="s">
        <v>949</v>
      </c>
      <c r="J51" s="4" t="s">
        <v>946</v>
      </c>
      <c r="K51" s="4" t="s">
        <v>950</v>
      </c>
      <c r="L51" s="4" t="s">
        <v>951</v>
      </c>
    </row>
    <row r="52" spans="1:12">
      <c r="A52" s="4" t="s">
        <v>923</v>
      </c>
      <c r="J52" s="6" t="n">
        <v>3200</v>
      </c>
      <c r="K52" s="6" t="n">
        <v>3900</v>
      </c>
      <c r="L52" s="6" t="n">
        <v>2300</v>
      </c>
    </row>
    <row r="53" spans="1:12">
      <c r="A53" s="4" t="s">
        <v>924</v>
      </c>
      <c r="B53" s="6" t="n">
        <v>1100</v>
      </c>
      <c r="F53" s="6" t="n">
        <v>2100</v>
      </c>
      <c r="J53" s="6" t="n">
        <v>1100</v>
      </c>
      <c r="K53" s="6" t="n">
        <v>21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58</v>
      </c>
      <c r="J1" s="2" t="s">
        <v>1</v>
      </c>
    </row>
    <row r="2" spans="1:12">
      <c r="B2" s="2" t="s">
        <v>2</v>
      </c>
      <c r="C2" s="2" t="s">
        <v>476</v>
      </c>
      <c r="D2" s="2" t="s">
        <v>4</v>
      </c>
      <c r="E2" s="2" t="s">
        <v>477</v>
      </c>
      <c r="F2" s="2" t="s">
        <v>38</v>
      </c>
      <c r="G2" s="2" t="s">
        <v>478</v>
      </c>
      <c r="H2" s="2" t="s">
        <v>479</v>
      </c>
      <c r="I2" s="2" t="s">
        <v>480</v>
      </c>
      <c r="J2" s="2" t="s">
        <v>2</v>
      </c>
      <c r="K2" s="2" t="s">
        <v>38</v>
      </c>
      <c r="L2" s="2" t="s">
        <v>97</v>
      </c>
    </row>
    <row r="3" spans="1:12">
      <c r="A3" s="3" t="s">
        <v>953</v>
      </c>
    </row>
    <row r="4" spans="1:12">
      <c r="A4" s="4" t="s">
        <v>99</v>
      </c>
      <c r="B4" s="6" t="n">
        <v>6954</v>
      </c>
      <c r="C4" s="6" t="n">
        <v>6192</v>
      </c>
      <c r="D4" s="6" t="n">
        <v>6162</v>
      </c>
      <c r="E4" s="6" t="n">
        <v>6313</v>
      </c>
      <c r="F4" s="6" t="n">
        <v>7902</v>
      </c>
      <c r="G4" s="6" t="n">
        <v>7000</v>
      </c>
      <c r="H4" s="6" t="n">
        <v>6409</v>
      </c>
      <c r="I4" s="6" t="n">
        <v>6791</v>
      </c>
      <c r="J4" s="6" t="n">
        <v>25621</v>
      </c>
      <c r="K4" s="6" t="n">
        <v>28102</v>
      </c>
      <c r="L4" s="6" t="n">
        <v>26338</v>
      </c>
    </row>
    <row r="5" spans="1:12">
      <c r="A5" s="3" t="s">
        <v>954</v>
      </c>
    </row>
    <row r="6" spans="1:12">
      <c r="A6" s="4" t="s">
        <v>955</v>
      </c>
      <c r="B6" s="6" t="n">
        <v>5410</v>
      </c>
      <c r="C6" s="6" t="n">
        <v>4738</v>
      </c>
      <c r="D6" s="6" t="n">
        <v>4784</v>
      </c>
      <c r="E6" s="6" t="n">
        <v>4498</v>
      </c>
      <c r="F6" s="6" t="n">
        <v>4341</v>
      </c>
      <c r="G6" s="6" t="n">
        <v>4643</v>
      </c>
      <c r="H6" s="6" t="n">
        <v>4503</v>
      </c>
      <c r="I6" s="6" t="n">
        <v>4689</v>
      </c>
      <c r="J6" s="5" t="n">
        <v>19430</v>
      </c>
      <c r="K6" s="5" t="n">
        <v>18176</v>
      </c>
      <c r="L6" s="5" t="n">
        <v>18518</v>
      </c>
    </row>
    <row r="7" spans="1:12">
      <c r="A7" s="3" t="s">
        <v>956</v>
      </c>
    </row>
    <row r="8" spans="1:12">
      <c r="A8" s="4" t="s">
        <v>957</v>
      </c>
      <c r="J8" s="5" t="n">
        <v>1039</v>
      </c>
      <c r="K8" s="5" t="n">
        <v>-8701</v>
      </c>
      <c r="L8" s="5" t="n">
        <v>-2058</v>
      </c>
    </row>
    <row r="9" spans="1:12">
      <c r="A9" s="4" t="s">
        <v>958</v>
      </c>
      <c r="J9" s="5" t="n">
        <v>-9169</v>
      </c>
      <c r="K9" s="5" t="n">
        <v>-7975</v>
      </c>
      <c r="L9" s="5" t="n">
        <v>-7912</v>
      </c>
    </row>
    <row r="10" spans="1:12">
      <c r="A10" s="4" t="s">
        <v>113</v>
      </c>
      <c r="J10" s="5" t="n">
        <v>-504</v>
      </c>
      <c r="K10" s="5" t="n">
        <v>-124</v>
      </c>
      <c r="L10" s="5" t="n">
        <v>-63</v>
      </c>
    </row>
    <row r="11" spans="1:12">
      <c r="A11" s="4" t="s">
        <v>115</v>
      </c>
      <c r="J11" s="5" t="n">
        <v>-451</v>
      </c>
    </row>
    <row r="12" spans="1:12">
      <c r="A12" s="4" t="s">
        <v>108</v>
      </c>
      <c r="K12" s="5" t="n">
        <v>2508</v>
      </c>
    </row>
    <row r="13" spans="1:12">
      <c r="A13" s="4" t="s">
        <v>959</v>
      </c>
      <c r="J13" s="5" t="n">
        <v>110</v>
      </c>
      <c r="K13" s="5" t="n">
        <v>18</v>
      </c>
      <c r="L13" s="5" t="n">
        <v>10</v>
      </c>
    </row>
    <row r="14" spans="1:12">
      <c r="A14" s="4" t="s">
        <v>960</v>
      </c>
      <c r="J14" s="5" t="n">
        <v>0</v>
      </c>
      <c r="K14" s="5" t="n">
        <v>0</v>
      </c>
      <c r="L14" s="5" t="n">
        <v>0</v>
      </c>
    </row>
    <row r="15" spans="1:12">
      <c r="A15" s="4" t="s">
        <v>117</v>
      </c>
      <c r="J15" s="5" t="n">
        <v>-8975</v>
      </c>
      <c r="K15" s="5" t="n">
        <v>-14274</v>
      </c>
      <c r="L15" s="5" t="n">
        <v>-10023</v>
      </c>
    </row>
    <row r="16" spans="1:12">
      <c r="A16" s="4" t="s">
        <v>124</v>
      </c>
    </row>
    <row r="17" spans="1:12">
      <c r="A17" s="3" t="s">
        <v>953</v>
      </c>
    </row>
    <row r="18" spans="1:12">
      <c r="A18" s="4" t="s">
        <v>99</v>
      </c>
      <c r="J18" s="5" t="n">
        <v>13111</v>
      </c>
      <c r="K18" s="5" t="n">
        <v>13554</v>
      </c>
      <c r="L18" s="5" t="n">
        <v>10471</v>
      </c>
    </row>
    <row r="19" spans="1:12">
      <c r="A19" s="4" t="s">
        <v>125</v>
      </c>
    </row>
    <row r="20" spans="1:12">
      <c r="A20" s="3" t="s">
        <v>953</v>
      </c>
    </row>
    <row r="21" spans="1:12">
      <c r="A21" s="4" t="s">
        <v>99</v>
      </c>
      <c r="J21" s="5" t="n">
        <v>12510</v>
      </c>
      <c r="K21" s="5" t="n">
        <v>14548</v>
      </c>
      <c r="L21" s="5" t="n">
        <v>15867</v>
      </c>
    </row>
    <row r="22" spans="1:12">
      <c r="A22" s="4" t="s">
        <v>447</v>
      </c>
    </row>
    <row r="23" spans="1:12">
      <c r="A23" s="3" t="s">
        <v>954</v>
      </c>
    </row>
    <row r="24" spans="1:12">
      <c r="A24" s="4" t="s">
        <v>955</v>
      </c>
      <c r="J24" s="5" t="n">
        <v>14709</v>
      </c>
      <c r="K24" s="5" t="n">
        <v>16218</v>
      </c>
      <c r="L24" s="5" t="n">
        <v>15113</v>
      </c>
    </row>
    <row r="25" spans="1:12">
      <c r="A25" s="3" t="s">
        <v>956</v>
      </c>
    </row>
    <row r="26" spans="1:12">
      <c r="A26" s="4" t="s">
        <v>957</v>
      </c>
      <c r="J26" s="5" t="n">
        <v>3412</v>
      </c>
      <c r="K26" s="5" t="n">
        <v>6401</v>
      </c>
      <c r="L26" s="5" t="n">
        <v>5694</v>
      </c>
    </row>
    <row r="27" spans="1:12">
      <c r="A27" s="4" t="s">
        <v>961</v>
      </c>
    </row>
    <row r="28" spans="1:12">
      <c r="A28" s="3" t="s">
        <v>953</v>
      </c>
    </row>
    <row r="29" spans="1:12">
      <c r="A29" s="4" t="s">
        <v>99</v>
      </c>
      <c r="J29" s="5" t="n">
        <v>16864</v>
      </c>
      <c r="K29" s="5" t="n">
        <v>18310</v>
      </c>
      <c r="L29" s="5" t="n">
        <v>17133</v>
      </c>
    </row>
    <row r="30" spans="1:12">
      <c r="A30" s="4" t="s">
        <v>405</v>
      </c>
    </row>
    <row r="31" spans="1:12">
      <c r="A31" s="3" t="s">
        <v>954</v>
      </c>
    </row>
    <row r="32" spans="1:12">
      <c r="A32" s="4" t="s">
        <v>955</v>
      </c>
      <c r="J32" s="5" t="n">
        <v>4721</v>
      </c>
      <c r="K32" s="5" t="n">
        <v>1958</v>
      </c>
      <c r="L32" s="5" t="n">
        <v>3405</v>
      </c>
    </row>
    <row r="33" spans="1:12">
      <c r="A33" s="3" t="s">
        <v>956</v>
      </c>
    </row>
    <row r="34" spans="1:12">
      <c r="A34" s="4" t="s">
        <v>957</v>
      </c>
      <c r="J34" s="5" t="n">
        <v>-2373</v>
      </c>
      <c r="K34" s="5" t="n">
        <v>-15102</v>
      </c>
      <c r="L34" s="5" t="n">
        <v>-7752</v>
      </c>
    </row>
    <row r="35" spans="1:12">
      <c r="A35" s="4" t="s">
        <v>962</v>
      </c>
    </row>
    <row r="36" spans="1:12">
      <c r="A36" s="3" t="s">
        <v>953</v>
      </c>
    </row>
    <row r="37" spans="1:12">
      <c r="A37" s="4" t="s">
        <v>99</v>
      </c>
      <c r="J37" s="6" t="n">
        <v>8757</v>
      </c>
      <c r="K37" s="6" t="n">
        <v>9792</v>
      </c>
      <c r="L37" s="6" t="n">
        <v>920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8</v>
      </c>
      <c r="D2" s="2" t="s">
        <v>97</v>
      </c>
    </row>
    <row r="3" spans="1:4">
      <c r="A3" s="3" t="s">
        <v>964</v>
      </c>
    </row>
    <row r="4" spans="1:4">
      <c r="A4" s="4" t="s">
        <v>153</v>
      </c>
      <c r="B4" s="6" t="n">
        <v>325</v>
      </c>
      <c r="C4" s="6" t="n">
        <v>995</v>
      </c>
      <c r="D4" s="6" t="n">
        <v>1322</v>
      </c>
    </row>
    <row r="5" spans="1:4">
      <c r="A5" s="4" t="s">
        <v>152</v>
      </c>
      <c r="B5" s="5" t="n">
        <v>383</v>
      </c>
      <c r="C5" s="5" t="n">
        <v>494</v>
      </c>
      <c r="D5" s="5" t="n">
        <v>983</v>
      </c>
    </row>
    <row r="6" spans="1:4">
      <c r="A6" s="4" t="s">
        <v>447</v>
      </c>
    </row>
    <row r="7" spans="1:4">
      <c r="A7" s="3" t="s">
        <v>964</v>
      </c>
    </row>
    <row r="8" spans="1:4">
      <c r="A8" s="4" t="s">
        <v>153</v>
      </c>
      <c r="B8" s="5" t="n">
        <v>106</v>
      </c>
      <c r="C8" s="5" t="n">
        <v>172</v>
      </c>
      <c r="D8" s="5" t="n">
        <v>223</v>
      </c>
    </row>
    <row r="9" spans="1:4">
      <c r="A9" s="4" t="s">
        <v>152</v>
      </c>
      <c r="B9" s="5" t="n">
        <v>248</v>
      </c>
      <c r="C9" s="5" t="n">
        <v>246</v>
      </c>
      <c r="D9" s="5" t="n">
        <v>696</v>
      </c>
    </row>
    <row r="10" spans="1:4">
      <c r="A10" s="4" t="s">
        <v>405</v>
      </c>
    </row>
    <row r="11" spans="1:4">
      <c r="A11" s="3" t="s">
        <v>964</v>
      </c>
    </row>
    <row r="12" spans="1:4">
      <c r="A12" s="4" t="s">
        <v>153</v>
      </c>
      <c r="B12" s="5" t="n">
        <v>177</v>
      </c>
      <c r="C12" s="5" t="n">
        <v>768</v>
      </c>
      <c r="D12" s="5" t="n">
        <v>970</v>
      </c>
    </row>
    <row r="13" spans="1:4">
      <c r="A13" s="4" t="s">
        <v>152</v>
      </c>
      <c r="B13" s="6" t="n">
        <v>129</v>
      </c>
      <c r="C13" s="6" t="n">
        <v>222</v>
      </c>
      <c r="D13" s="6" t="n">
        <v>2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s>
  <sheetData>
    <row r="1" spans="1:10">
      <c r="A1" s="1" t="s">
        <v>965</v>
      </c>
      <c r="B1" s="2" t="s">
        <v>966</v>
      </c>
      <c r="C1" s="2" t="s">
        <v>967</v>
      </c>
      <c r="D1" s="2" t="s">
        <v>968</v>
      </c>
      <c r="E1" s="2" t="s">
        <v>969</v>
      </c>
      <c r="F1" s="2" t="s">
        <v>970</v>
      </c>
      <c r="G1" s="2" t="s">
        <v>364</v>
      </c>
      <c r="H1" s="2" t="s">
        <v>373</v>
      </c>
      <c r="I1" s="2" t="s">
        <v>971</v>
      </c>
      <c r="J1" s="2" t="s">
        <v>972</v>
      </c>
    </row>
    <row r="2" spans="1:10">
      <c r="A2" s="3" t="s">
        <v>973</v>
      </c>
    </row>
    <row r="3" spans="1:10">
      <c r="A3" s="4" t="s">
        <v>974</v>
      </c>
      <c r="F3" s="5" t="n">
        <v>3</v>
      </c>
    </row>
    <row r="4" spans="1:10">
      <c r="A4" s="4" t="s">
        <v>975</v>
      </c>
      <c r="F4" s="6" t="n">
        <v>30000</v>
      </c>
      <c r="I4" s="6" t="n">
        <v>50000</v>
      </c>
    </row>
    <row r="5" spans="1:10">
      <c r="A5" s="4" t="s">
        <v>976</v>
      </c>
      <c r="F5" s="5" t="n">
        <v>781000</v>
      </c>
    </row>
    <row r="6" spans="1:10">
      <c r="A6" s="4" t="s">
        <v>977</v>
      </c>
      <c r="F6" s="5" t="n">
        <v>964000</v>
      </c>
    </row>
    <row r="7" spans="1:10">
      <c r="A7" s="4" t="s">
        <v>978</v>
      </c>
      <c r="F7" s="5" t="n">
        <v>183000</v>
      </c>
    </row>
    <row r="8" spans="1:10">
      <c r="A8" s="4" t="s">
        <v>979</v>
      </c>
      <c r="F8" s="5" t="n">
        <v>896000</v>
      </c>
      <c r="G8" s="6" t="n">
        <v>899000</v>
      </c>
      <c r="H8" s="6" t="n">
        <v>745000</v>
      </c>
    </row>
    <row r="9" spans="1:10">
      <c r="A9" s="4" t="s">
        <v>980</v>
      </c>
      <c r="F9" s="6" t="n">
        <v>26000</v>
      </c>
      <c r="I9" s="6" t="n">
        <v>42000</v>
      </c>
    </row>
    <row r="10" spans="1:10">
      <c r="A10" s="4" t="s">
        <v>583</v>
      </c>
      <c r="F10" s="4" t="s">
        <v>429</v>
      </c>
    </row>
    <row r="11" spans="1:10">
      <c r="A11" s="4" t="s">
        <v>981</v>
      </c>
      <c r="F11" s="6" t="n">
        <v>2000000</v>
      </c>
    </row>
    <row r="12" spans="1:10">
      <c r="A12" s="4" t="s">
        <v>982</v>
      </c>
      <c r="F12" s="5" t="n">
        <v>500000</v>
      </c>
    </row>
    <row r="13" spans="1:10">
      <c r="A13" s="4" t="s">
        <v>983</v>
      </c>
      <c r="F13" s="5" t="n">
        <v>500000</v>
      </c>
    </row>
    <row r="14" spans="1:10">
      <c r="A14" s="4" t="s">
        <v>984</v>
      </c>
      <c r="F14" s="5" t="n">
        <v>250000</v>
      </c>
    </row>
    <row r="15" spans="1:10">
      <c r="A15" s="4" t="s">
        <v>985</v>
      </c>
      <c r="F15" s="6" t="n">
        <v>100000</v>
      </c>
    </row>
    <row r="16" spans="1:10">
      <c r="A16" s="4" t="s">
        <v>986</v>
      </c>
      <c r="F16" s="4" t="s">
        <v>987</v>
      </c>
    </row>
    <row r="17" spans="1:10">
      <c r="A17" s="4" t="s">
        <v>988</v>
      </c>
      <c r="F17" s="6" t="n">
        <v>400000</v>
      </c>
    </row>
    <row r="18" spans="1:10">
      <c r="A18" s="4" t="s">
        <v>989</v>
      </c>
      <c r="F18" s="5" t="n">
        <v>350000</v>
      </c>
    </row>
    <row r="19" spans="1:10">
      <c r="A19" s="4" t="s">
        <v>602</v>
      </c>
      <c r="F19" s="6" t="n">
        <v>350000</v>
      </c>
    </row>
    <row r="20" spans="1:10">
      <c r="A20" s="4" t="s">
        <v>990</v>
      </c>
    </row>
    <row r="21" spans="1:10">
      <c r="A21" s="3" t="s">
        <v>973</v>
      </c>
    </row>
    <row r="22" spans="1:10">
      <c r="A22" s="4" t="s">
        <v>991</v>
      </c>
      <c r="C22" s="6" t="n">
        <v>1009000</v>
      </c>
    </row>
    <row r="23" spans="1:10">
      <c r="A23" s="4" t="s">
        <v>992</v>
      </c>
      <c r="C23" s="4" t="s">
        <v>993</v>
      </c>
    </row>
    <row r="24" spans="1:10">
      <c r="A24" s="4" t="s">
        <v>994</v>
      </c>
      <c r="C24" s="4" t="s">
        <v>995</v>
      </c>
    </row>
    <row r="25" spans="1:10">
      <c r="A25" s="4" t="s">
        <v>996</v>
      </c>
      <c r="C25" s="4" t="s">
        <v>997</v>
      </c>
    </row>
    <row r="26" spans="1:10">
      <c r="A26" s="4" t="s">
        <v>998</v>
      </c>
    </row>
    <row r="27" spans="1:10">
      <c r="A27" s="3" t="s">
        <v>973</v>
      </c>
    </row>
    <row r="28" spans="1:10">
      <c r="A28" s="4" t="s">
        <v>999</v>
      </c>
      <c r="B28" s="6" t="n">
        <v>0</v>
      </c>
    </row>
    <row r="29" spans="1:10">
      <c r="A29" s="4" t="s">
        <v>603</v>
      </c>
    </row>
    <row r="30" spans="1:10">
      <c r="A30" s="3" t="s">
        <v>973</v>
      </c>
    </row>
    <row r="31" spans="1:10">
      <c r="A31" s="4" t="s">
        <v>604</v>
      </c>
      <c r="H31" s="6" t="n">
        <v>3200000</v>
      </c>
    </row>
    <row r="32" spans="1:10">
      <c r="A32" s="4" t="s">
        <v>602</v>
      </c>
      <c r="J32" s="6" t="n">
        <v>350000</v>
      </c>
    </row>
    <row r="33" spans="1:10">
      <c r="A33" s="4" t="s">
        <v>607</v>
      </c>
      <c r="J33" s="6" t="n">
        <v>2900000</v>
      </c>
    </row>
    <row r="34" spans="1:10">
      <c r="A34" s="4" t="s">
        <v>1000</v>
      </c>
    </row>
    <row r="35" spans="1:10">
      <c r="A35" s="3" t="s">
        <v>973</v>
      </c>
    </row>
    <row r="36" spans="1:10">
      <c r="A36" s="4" t="s">
        <v>1001</v>
      </c>
      <c r="F36" s="4" t="s">
        <v>412</v>
      </c>
    </row>
    <row r="37" spans="1:10">
      <c r="A37" s="4" t="s">
        <v>975</v>
      </c>
      <c r="F37" s="6" t="n">
        <v>184518</v>
      </c>
    </row>
    <row r="38" spans="1:10">
      <c r="A38" s="4" t="s">
        <v>1002</v>
      </c>
    </row>
    <row r="39" spans="1:10">
      <c r="A39" s="3" t="s">
        <v>973</v>
      </c>
    </row>
    <row r="40" spans="1:10">
      <c r="A40" s="4" t="s">
        <v>976</v>
      </c>
      <c r="F40" s="5" t="n">
        <v>295140</v>
      </c>
    </row>
    <row r="41" spans="1:10">
      <c r="A41" s="4" t="s">
        <v>977</v>
      </c>
      <c r="F41" s="5" t="n">
        <v>540588</v>
      </c>
    </row>
    <row r="42" spans="1:10">
      <c r="A42" s="4" t="s">
        <v>978</v>
      </c>
      <c r="F42" s="5" t="n">
        <v>558120</v>
      </c>
    </row>
    <row r="43" spans="1:10">
      <c r="A43" s="4" t="s">
        <v>1003</v>
      </c>
      <c r="F43" s="6" t="n">
        <v>286368</v>
      </c>
    </row>
    <row r="44" spans="1:10">
      <c r="A44" s="4" t="s">
        <v>1004</v>
      </c>
    </row>
    <row r="45" spans="1:10">
      <c r="A45" s="3" t="s">
        <v>973</v>
      </c>
    </row>
    <row r="46" spans="1:10">
      <c r="A46" s="4" t="s">
        <v>1005</v>
      </c>
      <c r="D46" s="6" t="n">
        <v>6800000</v>
      </c>
    </row>
    <row r="47" spans="1:10">
      <c r="A47" s="4" t="s">
        <v>1006</v>
      </c>
      <c r="E47" s="6" t="n">
        <v>70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360</v>
      </c>
    </row>
    <row r="2" spans="1:2">
      <c r="A2" s="3" t="s">
        <v>1008</v>
      </c>
    </row>
    <row r="3" spans="1:2">
      <c r="A3" s="4" t="s">
        <v>463</v>
      </c>
      <c r="B3" s="6" t="n">
        <v>781</v>
      </c>
    </row>
    <row r="4" spans="1:2">
      <c r="A4" s="4" t="s">
        <v>464</v>
      </c>
      <c r="B4" s="5" t="n">
        <v>183</v>
      </c>
    </row>
    <row r="5" spans="1:2">
      <c r="A5" s="4" t="s">
        <v>127</v>
      </c>
      <c r="B5" s="6" t="n">
        <v>9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8</v>
      </c>
      <c r="D1" s="2" t="s">
        <v>1010</v>
      </c>
    </row>
    <row r="2" spans="1:4">
      <c r="A2" s="3" t="s">
        <v>1008</v>
      </c>
    </row>
    <row r="3" spans="1:4">
      <c r="A3" s="4" t="s">
        <v>463</v>
      </c>
      <c r="B3" s="6" t="n">
        <v>17000</v>
      </c>
    </row>
    <row r="4" spans="1:4">
      <c r="A4" s="4" t="s">
        <v>464</v>
      </c>
      <c r="B4" s="5" t="n">
        <v>13000</v>
      </c>
    </row>
    <row r="5" spans="1:4">
      <c r="A5" s="4" t="s">
        <v>1011</v>
      </c>
      <c r="B5" s="5" t="n">
        <v>30000</v>
      </c>
      <c r="D5" s="6" t="n">
        <v>50000</v>
      </c>
    </row>
    <row r="6" spans="1:4">
      <c r="A6" s="4" t="s">
        <v>1012</v>
      </c>
      <c r="B6" s="5" t="n">
        <v>-4000</v>
      </c>
    </row>
    <row r="7" spans="1:4">
      <c r="A7" s="4" t="s">
        <v>1013</v>
      </c>
      <c r="B7" s="5" t="n">
        <v>26000</v>
      </c>
      <c r="D7" s="5" t="n">
        <v>42000</v>
      </c>
    </row>
    <row r="8" spans="1:4">
      <c r="A8" s="4" t="s">
        <v>1013</v>
      </c>
      <c r="B8" s="5" t="n">
        <v>26000</v>
      </c>
      <c r="D8" s="6" t="n">
        <v>42000</v>
      </c>
    </row>
    <row r="9" spans="1:4">
      <c r="A9" s="4" t="s">
        <v>1014</v>
      </c>
      <c r="B9" s="5" t="n">
        <v>11000</v>
      </c>
    </row>
    <row r="10" spans="1:4">
      <c r="A10" s="4" t="s">
        <v>1015</v>
      </c>
      <c r="B10" s="6" t="n">
        <v>11000</v>
      </c>
      <c r="C10" s="6" t="n">
        <v>2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58</v>
      </c>
      <c r="J1" s="2" t="s">
        <v>1</v>
      </c>
    </row>
    <row r="2" spans="1:12">
      <c r="B2" s="2" t="s">
        <v>2</v>
      </c>
      <c r="C2" s="2" t="s">
        <v>476</v>
      </c>
      <c r="D2" s="2" t="s">
        <v>4</v>
      </c>
      <c r="E2" s="2" t="s">
        <v>477</v>
      </c>
      <c r="F2" s="2" t="s">
        <v>38</v>
      </c>
      <c r="G2" s="2" t="s">
        <v>478</v>
      </c>
      <c r="H2" s="2" t="s">
        <v>479</v>
      </c>
      <c r="I2" s="2" t="s">
        <v>480</v>
      </c>
      <c r="J2" s="2" t="s">
        <v>2</v>
      </c>
      <c r="K2" s="2" t="s">
        <v>38</v>
      </c>
      <c r="L2" s="2" t="s">
        <v>97</v>
      </c>
    </row>
    <row r="3" spans="1:12">
      <c r="A3" s="3" t="s">
        <v>218</v>
      </c>
    </row>
    <row r="4" spans="1:12">
      <c r="A4" s="4" t="s">
        <v>1017</v>
      </c>
      <c r="B4" s="6" t="n">
        <v>6954</v>
      </c>
      <c r="C4" s="6" t="n">
        <v>6192</v>
      </c>
      <c r="D4" s="6" t="n">
        <v>6162</v>
      </c>
      <c r="E4" s="6" t="n">
        <v>6313</v>
      </c>
      <c r="F4" s="6" t="n">
        <v>7902</v>
      </c>
      <c r="G4" s="6" t="n">
        <v>7000</v>
      </c>
      <c r="H4" s="6" t="n">
        <v>6409</v>
      </c>
      <c r="I4" s="6" t="n">
        <v>6791</v>
      </c>
      <c r="J4" s="6" t="n">
        <v>25621</v>
      </c>
      <c r="K4" s="6" t="n">
        <v>28102</v>
      </c>
      <c r="L4" s="6" t="n">
        <v>26338</v>
      </c>
    </row>
    <row r="5" spans="1:12">
      <c r="A5" s="4" t="s">
        <v>103</v>
      </c>
      <c r="B5" s="5" t="n">
        <v>5410</v>
      </c>
      <c r="C5" s="5" t="n">
        <v>4738</v>
      </c>
      <c r="D5" s="5" t="n">
        <v>4784</v>
      </c>
      <c r="E5" s="5" t="n">
        <v>4498</v>
      </c>
      <c r="F5" s="5" t="n">
        <v>4341</v>
      </c>
      <c r="G5" s="5" t="n">
        <v>4643</v>
      </c>
      <c r="H5" s="5" t="n">
        <v>4503</v>
      </c>
      <c r="I5" s="5" t="n">
        <v>4689</v>
      </c>
      <c r="J5" s="5" t="n">
        <v>19430</v>
      </c>
      <c r="K5" s="5" t="n">
        <v>18176</v>
      </c>
      <c r="L5" s="5" t="n">
        <v>18518</v>
      </c>
    </row>
    <row r="6" spans="1:12">
      <c r="A6" s="4" t="s">
        <v>139</v>
      </c>
      <c r="B6" s="6" t="n">
        <v>-3344</v>
      </c>
      <c r="C6" s="6" t="n">
        <v>-1365</v>
      </c>
      <c r="D6" s="6" t="n">
        <v>-1027</v>
      </c>
      <c r="E6" s="6" t="n">
        <v>-3281</v>
      </c>
      <c r="F6" s="6" t="n">
        <v>-4235</v>
      </c>
      <c r="G6" s="6" t="n">
        <v>-6933</v>
      </c>
      <c r="H6" s="6" t="n">
        <v>-2631</v>
      </c>
      <c r="I6" s="6" t="n">
        <v>-457</v>
      </c>
      <c r="J6" s="6" t="n">
        <v>-9017</v>
      </c>
      <c r="K6" s="6" t="n">
        <v>-14256</v>
      </c>
      <c r="L6" s="6" t="n">
        <v>-10099</v>
      </c>
    </row>
    <row r="7" spans="1:12">
      <c r="A7" s="4" t="s">
        <v>1018</v>
      </c>
      <c r="B7" s="7" t="n">
        <v>-0.2</v>
      </c>
      <c r="C7" s="7" t="n">
        <v>-0.08</v>
      </c>
      <c r="D7" s="7" t="n">
        <v>-0.06</v>
      </c>
      <c r="E7" s="7" t="n">
        <v>-0.2</v>
      </c>
      <c r="F7" s="7" t="n">
        <v>-0.26</v>
      </c>
      <c r="G7" s="7" t="n">
        <v>-0.42</v>
      </c>
      <c r="H7" s="7" t="n">
        <v>-0.16</v>
      </c>
      <c r="I7" s="7" t="n">
        <v>-0.03</v>
      </c>
    </row>
    <row r="8" spans="1:12">
      <c r="A8" s="4" t="s">
        <v>1019</v>
      </c>
      <c r="B8" s="5" t="n">
        <v>16774</v>
      </c>
      <c r="C8" s="5" t="n">
        <v>16700</v>
      </c>
      <c r="D8" s="5" t="n">
        <v>16664</v>
      </c>
      <c r="E8" s="5" t="n">
        <v>16583</v>
      </c>
      <c r="F8" s="5" t="n">
        <v>16501</v>
      </c>
      <c r="G8" s="5" t="n">
        <v>16424</v>
      </c>
      <c r="H8" s="5" t="n">
        <v>16310</v>
      </c>
      <c r="I8" s="5" t="n">
        <v>161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2:43Z</dcterms:created>
  <dcterms:modified xmlns:dcterms="http://purl.org/dc/terms/" xmlns:xsi="http://www.w3.org/2001/XMLSchema-instance" xsi:type="dcterms:W3CDTF">2019-03-29T17:12:43Z</dcterms:modified>
</cp:coreProperties>
</file>